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CONDENSED CONSOLIDATED BALANCE " sheetId="1" state="visible" r:id="rId1"/>
    <sheet xmlns:r="http://schemas.openxmlformats.org/officeDocument/2006/relationships" name="CONDENSED CONSOLIDATED BALANCE2"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ckground of "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Plant and Equipment" sheetId="10" state="visible" r:id="rId10"/>
    <sheet xmlns:r="http://schemas.openxmlformats.org/officeDocument/2006/relationships" name="Accrued Liabilities" sheetId="11" state="visible" r:id="rId11"/>
    <sheet xmlns:r="http://schemas.openxmlformats.org/officeDocument/2006/relationships" name="Capital Leases" sheetId="12" state="visible" r:id="rId12"/>
    <sheet xmlns:r="http://schemas.openxmlformats.org/officeDocument/2006/relationships" name="Notes Payable" sheetId="13" state="visible" r:id="rId13"/>
    <sheet xmlns:r="http://schemas.openxmlformats.org/officeDocument/2006/relationships" name="Senior Secured Credit Facility"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Concentration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epaid Expenses and Other Cu22" sheetId="22" state="visible" r:id="rId22"/>
    <sheet xmlns:r="http://schemas.openxmlformats.org/officeDocument/2006/relationships" name="Property, Plant and Equipment (" sheetId="23" state="visible" r:id="rId23"/>
    <sheet xmlns:r="http://schemas.openxmlformats.org/officeDocument/2006/relationships" name="Accrued Liabilities (Tables)" sheetId="24" state="visible" r:id="rId24"/>
    <sheet xmlns:r="http://schemas.openxmlformats.org/officeDocument/2006/relationships" name="Capital Leases (Tables)" sheetId="25" state="visible" r:id="rId25"/>
    <sheet xmlns:r="http://schemas.openxmlformats.org/officeDocument/2006/relationships" name="Notes Payable (Tables)" sheetId="26" state="visible" r:id="rId26"/>
    <sheet xmlns:r="http://schemas.openxmlformats.org/officeDocument/2006/relationships" name="Equity (Tables)" sheetId="27" state="visible" r:id="rId27"/>
    <sheet xmlns:r="http://schemas.openxmlformats.org/officeDocument/2006/relationships" name="Commitments and Contingencies (" sheetId="28" state="visible" r:id="rId28"/>
    <sheet xmlns:r="http://schemas.openxmlformats.org/officeDocument/2006/relationships" name="Organization and Background o29" sheetId="29" state="visible" r:id="rId29"/>
    <sheet xmlns:r="http://schemas.openxmlformats.org/officeDocument/2006/relationships" name="Summary of Significant Accoun30" sheetId="30" state="visible" r:id="rId30"/>
    <sheet xmlns:r="http://schemas.openxmlformats.org/officeDocument/2006/relationships" name="Prepaid Expenses and Other Cu31" sheetId="31" state="visible" r:id="rId31"/>
    <sheet xmlns:r="http://schemas.openxmlformats.org/officeDocument/2006/relationships" name="Property, Plant and Equipment32" sheetId="32" state="visible" r:id="rId32"/>
    <sheet xmlns:r="http://schemas.openxmlformats.org/officeDocument/2006/relationships" name="Accrued Liabilities (Details)" sheetId="33" state="visible" r:id="rId33"/>
    <sheet xmlns:r="http://schemas.openxmlformats.org/officeDocument/2006/relationships" name="Capital Leases (Details)" sheetId="34" state="visible" r:id="rId34"/>
    <sheet xmlns:r="http://schemas.openxmlformats.org/officeDocument/2006/relationships" name="Notes Payable (Details)" sheetId="35" state="visible" r:id="rId35"/>
    <sheet xmlns:r="http://schemas.openxmlformats.org/officeDocument/2006/relationships" name="Senior Secured Credit Facility " sheetId="36" state="visible" r:id="rId36"/>
    <sheet xmlns:r="http://schemas.openxmlformats.org/officeDocument/2006/relationships" name="Equity (SBC) (Details)" sheetId="37" state="visible" r:id="rId37"/>
    <sheet xmlns:r="http://schemas.openxmlformats.org/officeDocument/2006/relationships" name="Equity (Receivable) (Details)" sheetId="38" state="visible" r:id="rId38"/>
    <sheet xmlns:r="http://schemas.openxmlformats.org/officeDocument/2006/relationships" name="Equity (EPS) (Details)" sheetId="39" state="visible" r:id="rId39"/>
    <sheet xmlns:r="http://schemas.openxmlformats.org/officeDocument/2006/relationships" name="Equity (Antidilutive) (Details)" sheetId="40" state="visible" r:id="rId40"/>
    <sheet xmlns:r="http://schemas.openxmlformats.org/officeDocument/2006/relationships" name="Income Taxes (Details)" sheetId="41" state="visible" r:id="rId41"/>
    <sheet xmlns:r="http://schemas.openxmlformats.org/officeDocument/2006/relationships" name="Concentrations (Details)" sheetId="42" state="visible" r:id="rId42"/>
    <sheet xmlns:r="http://schemas.openxmlformats.org/officeDocument/2006/relationships" name="Commitments and Contingencies43" sheetId="43" state="visible" r:id="rId43"/>
    <sheet xmlns:r="http://schemas.openxmlformats.org/officeDocument/2006/relationships" name="Related Party Transactions (Det" sheetId="44" state="visible" r:id="rId44"/>
    <sheet xmlns:r="http://schemas.openxmlformats.org/officeDocument/2006/relationships" name="Document and Entity Information" sheetId="45" state="visible" r:id="rId45"/>
    <sheet xmlns:r="http://schemas.openxmlformats.org/officeDocument/2006/relationships" name="CONSOLIDATED BALANCE SHEETS" sheetId="46" state="visible" r:id="rId46"/>
    <sheet xmlns:r="http://schemas.openxmlformats.org/officeDocument/2006/relationships" name="CONSOLIDATED STATEMENTS OF OPER" sheetId="47" state="visible" r:id="rId47"/>
    <sheet xmlns:r="http://schemas.openxmlformats.org/officeDocument/2006/relationships" name="CONSOLIDATED STATEMENTS OF OP48" sheetId="48" state="visible" r:id="rId48"/>
    <sheet xmlns:r="http://schemas.openxmlformats.org/officeDocument/2006/relationships" name="CONSOLIDATED STATEMENTS OF CHAN" sheetId="49" state="visible" r:id="rId49"/>
    <sheet xmlns:r="http://schemas.openxmlformats.org/officeDocument/2006/relationships" name="CONSOLIDATED STATEMENTS OF CASH" sheetId="50" state="visible" r:id="rId50"/>
    <sheet xmlns:r="http://schemas.openxmlformats.org/officeDocument/2006/relationships" name="Organization and Background o51" sheetId="51" state="visible" r:id="rId51"/>
    <sheet xmlns:r="http://schemas.openxmlformats.org/officeDocument/2006/relationships" name="Summary of Significant Accoun52" sheetId="52" state="visible" r:id="rId52"/>
    <sheet xmlns:r="http://schemas.openxmlformats.org/officeDocument/2006/relationships" name="Prepaid Expenses and Other Cu53" sheetId="53" state="visible" r:id="rId53"/>
    <sheet xmlns:r="http://schemas.openxmlformats.org/officeDocument/2006/relationships" name="Property, Plant and Equipment54" sheetId="54" state="visible" r:id="rId54"/>
    <sheet xmlns:r="http://schemas.openxmlformats.org/officeDocument/2006/relationships" name="Goodwill" sheetId="55" state="visible" r:id="rId55"/>
    <sheet xmlns:r="http://schemas.openxmlformats.org/officeDocument/2006/relationships" name="Accrued Liabilities56" sheetId="56" state="visible" r:id="rId56"/>
    <sheet xmlns:r="http://schemas.openxmlformats.org/officeDocument/2006/relationships" name="Capital Leases57" sheetId="57" state="visible" r:id="rId57"/>
    <sheet xmlns:r="http://schemas.openxmlformats.org/officeDocument/2006/relationships" name="Notes Payable58" sheetId="58" state="visible" r:id="rId58"/>
    <sheet xmlns:r="http://schemas.openxmlformats.org/officeDocument/2006/relationships" name="Senior Secured Credit Facilit59" sheetId="59" state="visible" r:id="rId59"/>
    <sheet xmlns:r="http://schemas.openxmlformats.org/officeDocument/2006/relationships" name="Equity60" sheetId="60" state="visible" r:id="rId60"/>
    <sheet xmlns:r="http://schemas.openxmlformats.org/officeDocument/2006/relationships" name="Concentrations61" sheetId="61" state="visible" r:id="rId61"/>
    <sheet xmlns:r="http://schemas.openxmlformats.org/officeDocument/2006/relationships" name="Commitments and Contingencies62" sheetId="62" state="visible" r:id="rId62"/>
    <sheet xmlns:r="http://schemas.openxmlformats.org/officeDocument/2006/relationships" name="Related Party Transactions63" sheetId="63" state="visible" r:id="rId63"/>
    <sheet xmlns:r="http://schemas.openxmlformats.org/officeDocument/2006/relationships" name="Subsequent Events"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Prepaid Expenses and Other Cu67" sheetId="67" state="visible" r:id="rId67"/>
    <sheet xmlns:r="http://schemas.openxmlformats.org/officeDocument/2006/relationships" name="Property, Plant and Equipment68" sheetId="68" state="visible" r:id="rId68"/>
    <sheet xmlns:r="http://schemas.openxmlformats.org/officeDocument/2006/relationships" name="Goodwill (Tables)" sheetId="69" state="visible" r:id="rId69"/>
    <sheet xmlns:r="http://schemas.openxmlformats.org/officeDocument/2006/relationships" name="Accrued Liabilities (Tables)70" sheetId="70" state="visible" r:id="rId70"/>
    <sheet xmlns:r="http://schemas.openxmlformats.org/officeDocument/2006/relationships" name="Capital Leases (Tables)71" sheetId="71" state="visible" r:id="rId71"/>
    <sheet xmlns:r="http://schemas.openxmlformats.org/officeDocument/2006/relationships" name="Notes Payable (Tables)72" sheetId="72" state="visible" r:id="rId72"/>
    <sheet xmlns:r="http://schemas.openxmlformats.org/officeDocument/2006/relationships" name="Senior Secured Credit Facilit73" sheetId="73" state="visible" r:id="rId73"/>
    <sheet xmlns:r="http://schemas.openxmlformats.org/officeDocument/2006/relationships" name="Equity (Tables)74" sheetId="74" state="visible" r:id="rId74"/>
    <sheet xmlns:r="http://schemas.openxmlformats.org/officeDocument/2006/relationships" name="Commitments and Contingencies75" sheetId="75" state="visible" r:id="rId75"/>
    <sheet xmlns:r="http://schemas.openxmlformats.org/officeDocument/2006/relationships" name="Summary of Significant Accoun76" sheetId="76" state="visible" r:id="rId76"/>
    <sheet xmlns:r="http://schemas.openxmlformats.org/officeDocument/2006/relationships" name="Prepaid Expenses and Other Cu77" sheetId="77" state="visible" r:id="rId77"/>
    <sheet xmlns:r="http://schemas.openxmlformats.org/officeDocument/2006/relationships" name="Stockholder's Equity (Details) " sheetId="78" state="visible" r:id="rId78"/>
    <sheet xmlns:r="http://schemas.openxmlformats.org/officeDocument/2006/relationships" name="Property, Plant and Equipment79" sheetId="79" state="visible" r:id="rId79"/>
    <sheet xmlns:r="http://schemas.openxmlformats.org/officeDocument/2006/relationships" name="Goodwill (Details)" sheetId="80" state="visible" r:id="rId80"/>
    <sheet xmlns:r="http://schemas.openxmlformats.org/officeDocument/2006/relationships" name="Accrued Liabilities (Details)81" sheetId="81" state="visible" r:id="rId81"/>
    <sheet xmlns:r="http://schemas.openxmlformats.org/officeDocument/2006/relationships" name="Capital Leases (Details)82" sheetId="82" state="visible" r:id="rId82"/>
    <sheet xmlns:r="http://schemas.openxmlformats.org/officeDocument/2006/relationships" name="Notes Payable (Details)83" sheetId="83" state="visible" r:id="rId83"/>
    <sheet xmlns:r="http://schemas.openxmlformats.org/officeDocument/2006/relationships" name="Notes Payable - Maturities (Det" sheetId="84" state="visible" r:id="rId84"/>
    <sheet xmlns:r="http://schemas.openxmlformats.org/officeDocument/2006/relationships" name="Senior Secured Credit Facilit85" sheetId="85" state="visible" r:id="rId85"/>
    <sheet xmlns:r="http://schemas.openxmlformats.org/officeDocument/2006/relationships" name="Senior Secured Credit Facilit86" sheetId="86" state="visible" r:id="rId86"/>
    <sheet xmlns:r="http://schemas.openxmlformats.org/officeDocument/2006/relationships" name="Senior Secured Credit Facilit87" sheetId="87" state="visible" r:id="rId87"/>
    <sheet xmlns:r="http://schemas.openxmlformats.org/officeDocument/2006/relationships" name="Equity (Receivable) (Details)88" sheetId="88" state="visible" r:id="rId88"/>
    <sheet xmlns:r="http://schemas.openxmlformats.org/officeDocument/2006/relationships" name="Equity (SBC) (Details)89" sheetId="89" state="visible" r:id="rId89"/>
    <sheet xmlns:r="http://schemas.openxmlformats.org/officeDocument/2006/relationships" name="Equity - Assumptions (Details)" sheetId="90" state="visible" r:id="rId90"/>
    <sheet xmlns:r="http://schemas.openxmlformats.org/officeDocument/2006/relationships" name="Equity - Option activity (Detai" sheetId="91" state="visible" r:id="rId91"/>
    <sheet xmlns:r="http://schemas.openxmlformats.org/officeDocument/2006/relationships" name="Equity - Unvested option (Detai" sheetId="92" state="visible" r:id="rId92"/>
    <sheet xmlns:r="http://schemas.openxmlformats.org/officeDocument/2006/relationships" name="Concentrations (Details)93" sheetId="93" state="visible" r:id="rId93"/>
    <sheet xmlns:r="http://schemas.openxmlformats.org/officeDocument/2006/relationships" name="Commitments and Contingencies94" sheetId="94" state="visible" r:id="rId94"/>
    <sheet xmlns:r="http://schemas.openxmlformats.org/officeDocument/2006/relationships" name="Related Party Transactions (D95" sheetId="95" state="visible" r:id="rId95"/>
    <sheet xmlns:r="http://schemas.openxmlformats.org/officeDocument/2006/relationships" name="Subsequent Events (Details)" sheetId="96" state="visible" r:id="rId96"/>
    <sheet xmlns:r="http://schemas.openxmlformats.org/officeDocument/2006/relationships" name="CONSOLIDATED BALANCE SHEETS (Im" sheetId="97" state="visible" r:id="rId97"/>
    <sheet xmlns:r="http://schemas.openxmlformats.org/officeDocument/2006/relationships" name="CONSOLIDATED BALANCE SHEETS (Pa" sheetId="98" state="visible" r:id="rId98"/>
    <sheet xmlns:r="http://schemas.openxmlformats.org/officeDocument/2006/relationships" name="Organization and Background o99" sheetId="99" state="visible" r:id="rId99"/>
    <sheet xmlns:r="http://schemas.openxmlformats.org/officeDocument/2006/relationships" name="Summary of Significant Accou100" sheetId="100" state="visible" r:id="rId100"/>
    <sheet xmlns:r="http://schemas.openxmlformats.org/officeDocument/2006/relationships" name="Stockholder's Equity (Imported)" sheetId="101" state="visible" r:id="rId101"/>
    <sheet xmlns:r="http://schemas.openxmlformats.org/officeDocument/2006/relationships" name="Subsequent Events (Imported)" sheetId="102" state="visible" r:id="rId102"/>
    <sheet xmlns:r="http://schemas.openxmlformats.org/officeDocument/2006/relationships" name="Summary of Significant Accou103" sheetId="103" state="visible" r:id="rId103"/>
    <sheet xmlns:r="http://schemas.openxmlformats.org/officeDocument/2006/relationships" name="Summary of Significant Accou104" sheetId="104" state="visible" r:id="rId104"/>
  </sheets>
  <definedNames/>
  <calcPr calcId="124519" fullCalcOnLoad="1"/>
</workbook>
</file>

<file path=xl/sharedStrings.xml><?xml version="1.0" encoding="utf-8"?>
<sst xmlns="http://schemas.openxmlformats.org/spreadsheetml/2006/main" uniqueCount="790">
  <si>
    <t>CONDENSED CONSOLIDATED BALANCE SHEETS - USD ($)</t>
  </si>
  <si>
    <t>Sep. 30, 2017</t>
  </si>
  <si>
    <t>Dec. 31, 2016</t>
  </si>
  <si>
    <t>Current assets:</t>
  </si>
  <si>
    <t>Cash</t>
  </si>
  <si>
    <t>Accounts receivable, net</t>
  </si>
  <si>
    <t>Prepaid expenses and other current assets</t>
  </si>
  <si>
    <t>Inventories</t>
  </si>
  <si>
    <t>Total current assets</t>
  </si>
  <si>
    <t>Property, plant and equipment, net</t>
  </si>
  <si>
    <t>Goodwill</t>
  </si>
  <si>
    <t>Intangible assets, net</t>
  </si>
  <si>
    <t>Deferred tax assets</t>
  </si>
  <si>
    <t>Other assets</t>
  </si>
  <si>
    <t>Total assets</t>
  </si>
  <si>
    <t>Current liabilities:</t>
  </si>
  <si>
    <t>Accounts payable</t>
  </si>
  <si>
    <t>Accrued liabilities</t>
  </si>
  <si>
    <t>Current portion of capital lease obligations</t>
  </si>
  <si>
    <t>Current portion of notes payable</t>
  </si>
  <si>
    <t>Current portion of senior secured credit facility</t>
  </si>
  <si>
    <t>Total current liabilities</t>
  </si>
  <si>
    <t>Capital lease obligations, net of current portion</t>
  </si>
  <si>
    <t>Notes payable, net of current portion</t>
  </si>
  <si>
    <t>Senior secured credit facility, net of current portion</t>
  </si>
  <si>
    <t>Payable related to parties pursuant to tax receivable agreements</t>
  </si>
  <si>
    <t>Other long-term liabilities</t>
  </si>
  <si>
    <t>Total liabilities</t>
  </si>
  <si>
    <t>Commitments and contingencies (Note 12)</t>
  </si>
  <si>
    <t xml:space="preserve"> </t>
  </si>
  <si>
    <t>Stockholders' and Members' equity:</t>
  </si>
  <si>
    <t>Members' equity</t>
  </si>
  <si>
    <t>Additional paid-in capital</t>
  </si>
  <si>
    <t>Accumulated earnings</t>
  </si>
  <si>
    <t>Total members' equity</t>
  </si>
  <si>
    <t>Limited Liability Company (LLC) Members' Equity, Including Portion Attributable to Noncontrolling Interest</t>
  </si>
  <si>
    <t>Total stockholders' equity attributable to Solaris and members' equity</t>
  </si>
  <si>
    <t>Non-controlling interest</t>
  </si>
  <si>
    <t>Total stockholders' and members' equity</t>
  </si>
  <si>
    <t>Total liabilities, stockholders' and members' equity</t>
  </si>
  <si>
    <t>Class A Common Stock</t>
  </si>
  <si>
    <t>Common stock</t>
  </si>
  <si>
    <t>CONDENSED CONSOLIDATED BALANCE SHEETS (Parenthetical) - $ / shares</t>
  </si>
  <si>
    <t>Preferred stock, par value (in dollars per share)</t>
  </si>
  <si>
    <t>Preferred stock, Authorized shares</t>
  </si>
  <si>
    <t>Preferred stock, issued shares</t>
  </si>
  <si>
    <t>Preferred stock, outstanding shares</t>
  </si>
  <si>
    <t>Common stock, par value (in dollars per share)</t>
  </si>
  <si>
    <t>Common stock, shares authorized</t>
  </si>
  <si>
    <t>Common stock, shares issued</t>
  </si>
  <si>
    <t>Common stock, shares outstanding</t>
  </si>
  <si>
    <t>Class B Common Stock</t>
  </si>
  <si>
    <t>CONDENSED CONSOLIDATED STATEMENTS OF OPERATIONS - USD ($) shares in Thousands, $ in Thousands</t>
  </si>
  <si>
    <t>9 Months Ended</t>
  </si>
  <si>
    <t>Sep. 30, 2016</t>
  </si>
  <si>
    <t>Revenue:</t>
  </si>
  <si>
    <t>Proppant management system rental</t>
  </si>
  <si>
    <t>Proppant management system services</t>
  </si>
  <si>
    <t>Total revenue</t>
  </si>
  <si>
    <t>Operating costs and expenses:</t>
  </si>
  <si>
    <t>Cost of proppant management system rental (excluding $1,523 and $857, and $3,748 and $2,418, of depreciation and amortization for the three and nine months ended September 30, 2017 and 2016, respectively, shown separately)</t>
  </si>
  <si>
    <t>Cost of proppant management system services (excluding $129 and $42, and $283 and $111, of depreciation and amortization for the three and nine months ended September 30, 2017 and 2016, respectively, shown separately)</t>
  </si>
  <si>
    <t>Depreciation and amortization</t>
  </si>
  <si>
    <t>Salaries, benefits and payroll taxes</t>
  </si>
  <si>
    <t>[1]</t>
  </si>
  <si>
    <t>Selling, general and administrative (excluding $90 and $60, and $245 and $210, of depreciation and amortization for the three and nine months ended September 30, 2017 and 2016, respectively, shown separately)</t>
  </si>
  <si>
    <t>Other operating expenses</t>
  </si>
  <si>
    <t>Total operating costs and expenses</t>
  </si>
  <si>
    <t>Operating income (loss)</t>
  </si>
  <si>
    <t>Interest expense</t>
  </si>
  <si>
    <t>Other income (expense)</t>
  </si>
  <si>
    <t>Total other income (expense)</t>
  </si>
  <si>
    <t>Income (loss) before income tax expense</t>
  </si>
  <si>
    <t>Provision for income taxes</t>
  </si>
  <si>
    <t>Net income (loss)</t>
  </si>
  <si>
    <t>Less: net (income) loss related to Solaris LLC</t>
  </si>
  <si>
    <t>Less: net income related to non-controlling interests</t>
  </si>
  <si>
    <t>Net income attributable to Solaris</t>
  </si>
  <si>
    <t>Earnings per share of Class A common stock - basic (in dollars per share)</t>
  </si>
  <si>
    <t>[2]</t>
  </si>
  <si>
    <t>Earnings per share of Class A common stock - diluted (in dollars per share)</t>
  </si>
  <si>
    <t>Basic weighted-average shares of Class A Common Stock outstanding (in shares)</t>
  </si>
  <si>
    <t>Diluted weighted-average shares of Class A common stock outstanding (in shares)</t>
  </si>
  <si>
    <t>Salaries, benefits and payroll taxes include stock-based compensation expense as follows:Stock-based compensation expense$ 1,412$ 36$ 2,097$ 108</t>
  </si>
  <si>
    <t>Represents earnings per share of Class A common stock and weighted-average shares of Class A common stock outstanding for the period from May 17, 2017 through September 30, 2017, the period following the reorganization transactions and IPO. See Note 9.</t>
  </si>
  <si>
    <t>CONDENSED CONSOLIDATED STATEMENTS OF OPERATIONS (Parenthetical) - USD ($) $ in Thousands</t>
  </si>
  <si>
    <t>CONDENSED CONSOLIDATED STATEMENTS OF OPERATIONS</t>
  </si>
  <si>
    <t>Equity-based compensation expense</t>
  </si>
  <si>
    <t>Depreciation and amortization - Proppant management system rental</t>
  </si>
  <si>
    <t>Depreciation and amortization - Proppant management system services</t>
  </si>
  <si>
    <t>Depreciation and amortization - Selling, general and administrative</t>
  </si>
  <si>
    <t>CONDENSED CONSOLIDATED STATEMENTS OF CHANGES IN STOCKHOLDERS' AND MEMBERS' EQUITY - USD ($) shares in Thousands, $ in Thousands</t>
  </si>
  <si>
    <t>Members' Equity</t>
  </si>
  <si>
    <t>Common StockClass A Common Stock</t>
  </si>
  <si>
    <t>Common StockClass B Common Stock</t>
  </si>
  <si>
    <t>Additional Paid-in Capital</t>
  </si>
  <si>
    <t>Accumulated Earnings/ (Deficit)</t>
  </si>
  <si>
    <t>Non controlling Interest</t>
  </si>
  <si>
    <t>Total</t>
  </si>
  <si>
    <t>Changes in Members' Equity</t>
  </si>
  <si>
    <t>Additional members' equity related to accrued interest on notes receivable that were exchanged for membership units prior to the Reorganization</t>
  </si>
  <si>
    <t>Accrued interest related to notes receivable that were exchanged for membership units prior to the Reorganization</t>
  </si>
  <si>
    <t>Proceeds from pay down of promissory note and interest related to membership units prior to the Reorganization</t>
  </si>
  <si>
    <t>Stock-based compensation expenses prior to the Reorganization</t>
  </si>
  <si>
    <t>Net Income prior to the Reorganization</t>
  </si>
  <si>
    <t>Effect of the Reorganization</t>
  </si>
  <si>
    <t>Effect of the Reorganization (in shares)</t>
  </si>
  <si>
    <t>Deferred tax asset and payable related to parties pursuant to Tax Receivable Agreements from the Reorganization</t>
  </si>
  <si>
    <t>Stock-based compensation subsequent to the Reorganization</t>
  </si>
  <si>
    <t>Additional members' equity related to accrued interest on notes receivable that were exchanged for membership units subsequent to the Reorganization</t>
  </si>
  <si>
    <t>Accrued interest related to notes receivable that were exchanged for membership units subsequent to the Reorganization</t>
  </si>
  <si>
    <t>Proceeds from pay down of promissory note and interest related to membership units subsequent to the Reorganization</t>
  </si>
  <si>
    <t>Net income subsequent to the Reorganization</t>
  </si>
  <si>
    <t>Total stockholders' and members equity</t>
  </si>
  <si>
    <t>Balance (in shares)</t>
  </si>
  <si>
    <t>CONDENSED CONSOLIDATED STATEMENTS OF CASH FLOWS $ in Thousands</t>
  </si>
  <si>
    <t>Sep. 30, 2017USD ($)</t>
  </si>
  <si>
    <t>Cash flows from operating activities:</t>
  </si>
  <si>
    <t>Adjustment to reconcile net income (loss) to net cash provided by operating activities:</t>
  </si>
  <si>
    <t>Loss on disposal of asset</t>
  </si>
  <si>
    <t>Stock-based compensation</t>
  </si>
  <si>
    <t>Amortization of debt issuance costs</t>
  </si>
  <si>
    <t>Amortization of prepaid expenses and other assets</t>
  </si>
  <si>
    <t>Deferred income tax expense</t>
  </si>
  <si>
    <t>Other</t>
  </si>
  <si>
    <t>Changes in assets and liabilities:</t>
  </si>
  <si>
    <t>Accounts receivable</t>
  </si>
  <si>
    <t>Prepaid expenses and other assets</t>
  </si>
  <si>
    <t>Net cash provided by operating activities</t>
  </si>
  <si>
    <t>Cash flows from investing activities:</t>
  </si>
  <si>
    <t>Investment in property, plant and equipment</t>
  </si>
  <si>
    <t>Investment in intangible assets</t>
  </si>
  <si>
    <t>Net cash used in investing activities</t>
  </si>
  <si>
    <t>Cash flows from financing activities:</t>
  </si>
  <si>
    <t>Payments under capital leases</t>
  </si>
  <si>
    <t>Payments under notes payable</t>
  </si>
  <si>
    <t>Proceeds from borrowings under the credit facility</t>
  </si>
  <si>
    <t>Repayment of credit facility</t>
  </si>
  <si>
    <t>Proceeds from pay down of promissory note related to membership units</t>
  </si>
  <si>
    <t>Payments related to debt issuance costs</t>
  </si>
  <si>
    <t>Proceeds from issuance of Class A common stock sold in initial public offering, net of offering costs</t>
  </si>
  <si>
    <t>Distributions paid to unitholders</t>
  </si>
  <si>
    <t>Net cash provided by (used in) financing activities</t>
  </si>
  <si>
    <t>Net increase (decrease) in cash</t>
  </si>
  <si>
    <t>Cash at beginning of period</t>
  </si>
  <si>
    <t>Cash at end of period</t>
  </si>
  <si>
    <t>Non-cash activities</t>
  </si>
  <si>
    <t>Capitalized depreciation in property, plant and equipment</t>
  </si>
  <si>
    <t>Accrued interest from notes receivable issued for membership units</t>
  </si>
  <si>
    <t>Cash paid for:</t>
  </si>
  <si>
    <t>Interest</t>
  </si>
  <si>
    <t>Income taxes</t>
  </si>
  <si>
    <t>Organization and Background of Business</t>
  </si>
  <si>
    <t>Feb. 02, 2017</t>
  </si>
  <si>
    <t>1. Organization and Background of Business
Solaris Oilfield Infrastructure, Inc., or the Company, was incorporated on February 2, 2017 as a Delaware corporation.
The Company was formed to serve as the issuer of an initial public offering of equity, or IPO. Concurrent with the completion of the IPO, the Company will serve as the new parent holding company of Solaris Oilfield Infrastructure, LLC, a Delaware limited liability company.
The balance sheet has been prepared in accordance with accounting principles generally accepted in the United States of America (“GAAP”). Separate Statements of Operations, Changes in Stockholder’s Equity and of Cash Flows have not been presented because the Company had no business transactions or activities as of February 2, 2017, except for the initial capitalization of the Company which was funded by an affiliate. In this regard, general and administrative costs associated with the formation and daily management of the Company have been determined by the Company to be insignificant.</t>
  </si>
  <si>
    <t>SOLARIS OILFIELD INFRASTRUCTURE, INC. Notes to the Condensed Consolidated Financial Statements (Dollars in thousands) 1. Organization and Background of Business Description of Business We manufacture and provide patented proppant management systems that unload, store and deliver proppant at oil and natural gas well sites. The systems are designed to address the challenges associated with transferring large quantities of proppant to the well site, including the cost and management of last mile logistics. The systems are deployed in many of the most active oil and natural gas basins in the U.S., including the Permian Basin, the Eagle Ford Shale, the SCOOP/STACK Formations and the Haynesville Shale. We are also developing the first independent, unit-train capable, high speed transload facility in Oklahoma. We expect construction to be fully completed in August 2018. In July 2017, we entered into a seven-year contract with a leading STACK exploration and production company to provide proppant transloading service at the facility. Initial Public Offering Solaris Oilfield Infrastructure, Inc. (“Solaris” or the “Company”) was incorporated on February 2, 2017 as a Delaware corporation. Solaris was formed for the purpose of completing an initial public offering of equity (the “IPO” or the “Offering”) and related transactions in order to carry on the business of Solaris Oilfield Infrastructure, LLC and its subsidiaries (“Solaris LLC”) . On May 11, 2017, i n connection with the closing of the offering, Solaris became a holding company whose sole material asset consists of units in Solaris LLC (“Solaris LLC Units”). Solaris became the managing member of Solaris LLC and is responsible for all operational, management and administrative decisions relating to Solaris LLC’s business. On May 17, 2017, Solaris completed the Offering of 10,100,000 shares of the Class A common stock, par value $0.01 per share (“Class A Common Stock”), at a price to the public of $12.00 per share ($11.28 net of underwriting discounts and commissions). After deducting underwriting discounts and commissions payable by Solaris, Solaris received net proceeds of approximately $113.9 million. After deducting offering expenses of approximately $2.8 million, Solaris received approximately $111.1 million. Solaris contributed all of the net proceeds of the IPO to Solaris LLC in exchange for Solaris LLC Units. Solaris LLC used the net proceeds (i) to fully repay borrowings under its credit facility of $5.5 million, (ii) to pay approximately $3.1 million in cash bonuses to certain employees and consultants and (iii) to distribute approximately $25.8 million to its existing members (the “Original Investors”) as part of the corporate reorganization undertaken in connection with the IPO. Solaris LLC has used and intends to continue to use the remaining proceeds for general corporate purposes, including funding the remainder of its 2017 capital program, the majority of which we expect will be used to manufacture additional systems for our fleet and advance construction of the Kingfisher Facility. As the sole managing member of Solaris LLC, Solaris operates and controls all of the business and affairs of Solaris LLC, and through Solaris LLC and its subsidiaries, conducts its business. As a result, Solaris consolidates the financial results of Solaris LLC and its subsidiaries and reports non-controlling interest related to the portion of Solaris LLC Units not owned by Solaris, which will reduce net income (loss) attributable to Solaris’ Class A stockholders . Reorganization Transactions In connection with the IPO, we completed a series of reorganization transactions on May 17, 2017 (the “Reorganization Transactions”), including:
a)
Solaris LLC’s limited liability company agreement was amended and restated to, among other things, appoint Solaris as sole managing member, and all of the membership interests in Solaris LLC held by the Original Investors were converted into (i) a single class of units in Solaris LLC, referred to as “Solaris LLC Units”, representing in the aggregate 32,365,823 Solaris LLC Units and (ii) the right to receive the distributions of cash and shares of Solaris’ Class B common stock described in clauses (c) and (d) below;
b)
Solaris issued and contributed 32,365,823 shares of its Class B common stock and all of the net proceeds of the IPO to Solaris LLC in exchange for a number of Solaris LLC Units equal to the number of shares of Class A Common Stock issued in the IPO;
c)
Solaris LLC used a portion of the proceeds from the IPO to distribute to the Original Investors, on a pro rata basis, an aggregate amount of cash equal to 2,288,800 times the initial public offering price per share of Class A Common Stock after underwriting discounts and commissions;
d)
Solaris LLC distributed to each of the Original Investors one share of Class B common stock for each Solaris LLC Unit such Original Investors held; and
e)
Solaris issued 648,676 shares of restricted stock under the Solaris Inc. Long Term Incentive Plan (the “LTIP”) of which 203,222 vest over one year and 445,454 vest over three years. Additionally, Options under the Solaris LLC 2015 Membership Unit Option Plan were converted to 591,261 options under the LTIP with accelerated vesting terms ending November 13, 2017.</t>
  </si>
  <si>
    <t>Summary of Significant Accounting Policies</t>
  </si>
  <si>
    <t xml:space="preserve">2. Summary of Significant Accounting Policies
Estimates
The preparation of the balance sheet, in accordance with GAAP, requires management to make estimates and assumptions that affect the amounts reported in the balance sheet and accompanying notes. Actual results could differ from those estimates.
Income Taxes
The Company is a corporation and is subject to U.S. federal and state income taxes. Income taxes are accounted for under the asset and liability method. The Company recognizes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the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Net deferred tax assets are then reduced by a valuation allowance if the Company believes it more‑likely‑than‑not such net deferred tax assets will not be realized. As of February 2, 2017, there are no income tax related balances reflected in our balance sheet. </t>
  </si>
  <si>
    <t>2. Summary of Significant Accounting Policies
Basis of Presentation and Consolidation
The accompanying interim unaudited condensed consolidated financial statements of Solaris have been prepared in accordance with accounting principles generally accepted in the United States (“GAAP”) and pursuant to the rules and regulations of the Securities and Exchange Commission (“SEC”). These financial statements reflect all normal recurring adjustments that are necessary for fair presentation. Operating results for the nine months ended September 30, 2017 and 2016 are not necessarily indicative of the results that may be expected for the full year or for any interim period.
The unaudited interim condensed consolidated financial statements should be read in conjunction with Solaris’ final prospectus, dated May 11, 2017, filed in connection with the IPO pursuant to Rule 424(b) under the Securities Act of 1933, as amended (the “Securities Act”), with the SEC on May 15, 2017 (the “Prospectus”).
As discussed in Note 1, as a result of the Reorganization Transactions, the Company is the sole managing member for Solaris LLC and consolidates entities in which it has a controlling financial interest. The Reorganization Transactions were considered transactions between entities under common control. As a result, the financial statements for periods prior to the IPO and the Reorganization Transactions have been adjusted to combine the previously separate entities for presentation purposes.
Thus, for periods prior to the completion of the offering, the accompanying condensed consolidated financial statements include the historical financial position and results of operations of Solaris LLC and its subsidiaries, Solaris Oilfield Site Services Operating, LLC, Solaris Oilfield Early Property, LLC, Solaris Oilfield Site Services Personnel, LLC, Solaris Oilfield Infrastructure Personnel, LLC and Solaris Logistics, LLC (collectively, the “Subsidiaries”) . For periods after the completion of the offering, the financial position and results of operations include those of the Company and the Subsidiaries and report non-controlling interest related to the portion of Solaris LLC Units not owned by Solaris . All material intercompany transactions and balances have been eliminated upon consolidation.
Use of Estimates
The preparation of condensed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densed consolidated financial statements include, but are not limited to, depreciation associated with property, plant and equipment and related impairment considerations of those assets, and certain liabilities. Actual results could differ from management’s best estimates as additional information or actual results become available in the future, and those differences could be material.
Cash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of each institution are insured by Federal Deposit Insurance Corporation. Cash balances at times may exceed federally-insured limits. We have not incurred losses related to these deposits.
Accounts Receivable
Accounts receivable consists of trade receivables recorded at the invoice amount, plus accrued revenue that is earned but not yet billed, less an estimated allowance for doubtful accounts (if any). Accounts receivable are generally due within 60 days or less, or in accordance with terms agreed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s of December 31, 2016, Solaris LLC had $131 of allowance for doubtful accounts which was subsequently deemed uncollectible. The allowance for doubtful accounts of $131 and the related accounts receivable balance were fully extinguished in the first quarter of 2017. Allowance for doubtful accounts is zero as of September 30, 2017.
Inventories
Inventories consist of materials used in the manufacturing of the Company’s systems, which include raw materials and purchased parts. Inventory purchases are recorded initially at cost, adjusted each quarter to measure inventory at the lower of cost or net realizable value, where net realizable value approximates estimated selling prices in the ordinary course of business. Adjustments that reduce the average cost will be recognized as impairments in the condensed consolidated statements of operations. There were no impairments recorded for the nine months ended September 30, 2017 and 2016.
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Proppant management systems and related equipment
Up to 15 years
Machinery and equipment
2-10 years
Furniture and fixtures
5 years
Computer equipment
3 years
Vehicles
5 years
Buildings
15 years
Systems that are in the process of being manufactured are considered property, plant and equipment. However, the systems in process do not depreciate until they are fully completed. Systems in process are a culmination of material, labor and overhead.
Expenditures for maintenance and repairs are charged against income (loss) as incurred. Betterments that increase the value or materially extend the life of the related assets are capitalized. Upon sale or disposition of property and equipment, the cost and related accumulated depreciation and amortization are removed from the condensed consolidated financial statements and any resulting gain or loss is recognized in the condensed consolidated statements of operations.
The Company, on occasion, has had vehicles that are pledged against the respective notes payables for those vehicles. As of September 30, 2017, there were no vehicles pledged against notes payable. As of December 31, 2016, the cost of vehicles pledged was $859.
Definite-lived Intangible Assets
As of September 30, 2017 and December 31, 2016, the Company reported $67 and $36, respectively, of costs that were capitalized as definite-lived intangible assets. These intangible assets are related to patents that were filed for its systems. Amortization on these assets is calculated on the straight-line method over the estimated useful lives of the assets, which is fifteen years based on estimates the Company believes are reasonable.
Goodwill
Goodwill represents the excess of the purchase price of a business over the estimated fair value of the identifiable assets acquired and liabilities assumed. The Company evaluates goodwill for impairment annually, as of October 31, or more often as facts and circumstances warrant. Factors such as unexpected adverse economic conditions, competition and market changes may require more frequent assessments. There was no impairment for the nine months ended September 30, 2017 and 2016.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The first step in the goodwill impairment test is to compare the fair value of the business to the carrying amount of net assets, including goodwill, of the respective reporting unit. If the carrying amount of the business exceeds its fair value, step two in the goodwill impairment test requires goodwill to be written down to its implied fair value through a charge to operating expense based on a hypothetical purchase price allocation.
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as no impairment for the nine months ended September 30, 2017 and 2016.
Revenue Recognition
The Company currently generates revenue primarily through the rental of its systems and related services, including transportation of its systems and field supervision and support. The system rentals and provision of related services are performed under a variety of contract structures, primarily master service agreements as supplemented by individual work orders detailing statements of work, pricing agreements and specific quotes. The master service agreements generally establish terms and conditions for the provision of the Company’s systems and service on a well site, indemnification, damages, confidentiality, intellectual property protection and payment terms and provisions. The services are generally priced based on prevailing market conditions at the time the services are provided, giving consideration to the specific requirements and activity levels of the customer.
All revenue is recognized when persuasive evidence of an arrangement exists, the service is complete, the amount is determinable and collectability is reasonably assured. Revenue is recognized as services are performed.
Taxes collected from customers and remitted to governmental authorities are accounted for on a net basis and therefore are excluded from revenues in the condensed consolidated statements of operations.
Stock-based Compensation
The Company accounts for its stock-based compensation including grants of restricted stock and options in the condensed consolidated statements of operations based on their estimated fair values. The Company recognizes expense on a straight-line basis over the vesting period of the respective grant.
Solaris LLC previously sponsored a stock-based management compensation program called the 2015 Membership Unit Option Plan (the “Plan”). Solaris LLC accounted for the units under the Plan as compensation cost measured at the fair value of the award on the date of grant using the Black-Scholes option-pricing model.
In connection with the Offering, the options granted under the Plan were modified by a conversion into options under the Solaris Long-Term Incentive Plan (the “LTIP”). Refer also to Note 9.
Research and Development
The Company expenses research and development costs as incurred, which is included in selling, general and administrative expenses in the condensed consolidated statements of operations. For the nine months ended September 30, 2017 and 2016, research and development costs were $197 and $468, respectively.
Financial Instruments
The carrying value of the Company’s financial instruments, consisting of cash, accounts receivable, notes receivable, accounts payable and accrued expenses, approximates their fair value due to the short maturity of such instruments. Financial instruments also consist of a revolving credit facility and term loans, for which fair value approximates carrying value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
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Income Taxes
Solaris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densed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the benefit (provision) for income taxes in our condensed consolidated statement of operations. We have not incurred any significant interest or penalties related to income taxes in any of the periods presented.
Solaris LLC is treated as a partnership for U.S. federal income tax purposes and therefore does not pay U.S. federal income tax on its taxable income. Instead, the Solaris LLC members are liable for U.S. federal income tax on their respective shares of the Company’s taxable income reported on the members’ U.S. federal income tax returns.
Our revenues are derived through transactions in several states, which may be subject to state and local taxes. Accordingly, we have recorded a liability for state and local taxes that management believes is adequate for activities as of September 30, 2017 and as of December 31, 2016.
We are subject to a franchise tax imposed by the State of Texas. The franchise tax rate is 1%, calculated on taxable margin. Taxable margin is defined as total revenue less deductions for cost of goods sold or compensation and benefits in which the total calculated taxable margin cannot exceed 70% of total revenue. Total expenses related to the Texas franchise tax were approximately $75 and $26 for the nine months ended September 30, 2017 and 2016, respectively.
Payable to Related Parties Pursuant to the Tax Receivable Agreement
In connection with the Offering, the Company entered into a Tax Receivable Agreement (the “Tax Receivable Agreement”) with the Original Investors and permitted transferees (each such person, a “TRA Holder,” and together, the “TRA Holders”) on May 17, 2017. This agreement generally provides for the payment by Solaris to a TRA Holder of 85% of the net cash savings, if any, in U.S. federal, state and local income tax or franchise tax that Solaris actually realizes (or is deemed to realize in certain circumstances) in periods after the IPO as a result of (i) certain increases in tax basis that occur as a result of Solaris’ acquisition (or deemed acquisition for U.S. federal income tax purposes) of all or a portion of such TRA Holder’s Solaris LLC Units in connection with the Reorganization Transactions or pursuant to the exercise of the Redemption Right or the Call Right (each as defined in Solaris LLC’s amended and restated Limited Liability Company Agreement) and (ii) imputed interest deemed to be paid by Solaris as a result of, and additional tax basis arising from, any payments Solaris makes under the Tax Receivable Agreement. Solaris will retain the benefit of the remaining 15% of these cash savings.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September 30, 2017 and December 31, 2016, there were no environmental matters deemed probable.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Recent Accounting Pronouncements
In May 2017, the Financial Accounting Standards Board (the “FASB”) issued Accounting Standards Update (“ASU”) No. 2017 09, Compensation—Stock Compensation (Topic 718): Scope of Modification Accounting (“ASU 2017-09”).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should be applied on a prospective basis and is effective for fiscal years beginning after December 15, 2017, and interim periods within those fiscal years. Early adoption is permitted in any interim period for public business entities or reporting periods for which financial statements have not yet been issued. The Company is currently evaluating the impact of adopting this guidance on its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ASU 2017‑05"). ASU 2017‑05 clarifies the scope of Subtopic 610‑20 and adds guidance for partial sales of nonfinancial assets. Subtopic 610‑20 was issued in May 2014 as part of ASU No. 2014‑09, Revenue from Contracts with Customers (Topic 606) and provides guidance for recognizing gains and losses from the transfer of nonfinancial assets in contracts with noncustomers. The amendments in ASU 2017‑05 clarify that a financial asset is within the scope of Subtopic 610‑20 if it meets the definition of an in substance nonfinancial asset. The amendments also clarify that nonfinancial assets within the scope of Subtopic 610‑20 may include nonfinancial assets transferred within a legal entity to a counterparty. The amendments in ASU 2017‑05 are effective at the same time as the amendments in ASU 2014‑09, which are effective for annual reporting periods beginning after December 15, 2017, including interim reporting periods within that reporting period. Early adoption is permitted for interim or annual reporting periods beginning after December 15, 2016. An entity may elect to apply the amendments in ASU 2017‑05 either retrospectively to each period presented in the financial statements in accordance with the guidance on accounting changes (retrospective approach) or retrospectively with a cumulative-effect adjustment to retained earnings as of the beginning of the fiscal year of adoption (modified retrospective approach). The Company is currently evaluating the impact of adopting this guidance on its consolidated financial statements.
In January 2017, the FASB issued ASU No. 2017‑04, Intangibles — Goodwill and Other (Topic 350): Simplifying the Test for Goodwill Impairment (“ASU 2017‑04”). ASU 2017‑04 simplifies the subsequent measurement of goodwill by eliminating Step 2 from the goodwill impairment test. Under the amendments in this update, an entity should perform its annual or interim, goodwill impairment test by comparing the fair value of a reporting unity with its carrying amount. An entity should recognize an impairment charge for the amount by which the carrying amount exceeds the reporting unit’s fair value. ASU 2017‑04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The Company is currently evaluating the impact of adopting this guidance on its consolidated financial statements.
In January 2017, the FASB issued ASU No. 2017-01, Business Combinations (Topic 805): Clarifying the Definition of a Business (“ASU 2017-01”). ASU 2017-01 clarifies the definition of a business for determining whether transactions should be accounted for as acquisitions or disposals of assets or businesses. ASU 2017-01 provides a screen for an entity to use to determine when a set of assets and activities is not a business. The screen requires that when substantially all of the fair value of the gross assets acquired (or disposed of) is concentrated in a single identifiable asset or a group of similar identifiable assets, the asset is not a business. If the screen is not met, ASU 2017-01 requires that to be considered a business, a set of assets and activities must include, at a minimum, an input and a substantive process that together significantly contribute to the ability to create output. ASU 2017-01 also removes the evaluation of whether a market participant could replace missing elements. ASU 2017-01 09 is effective for fiscal years beginning after December 15, 2016, and interim periods within those fiscal years. The Company adopted ASU 2016 09 in the third quarter of 2017 which did not have a material impact on the condensed consolidated financial statements.
In November 2016, the FASB issued ASU No. 2016-18, Statement of Cash Flows (Topic 230): Restricted Cash ("ASU 2016-18"). ASU 2016-18 is intended to add and clarify guidance on the classification and presentation of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Early adoption is permitted, including adoption in an interim period. The Company is in the initial stages of evaluating the potential impact this new standard may have on the consolidated financial statements.
In August 2016, the FASB issued ASU 2016‑15, Statement of Cash Flows (Topic 230), Classification of Certain Cash Receipts and Cash Payments ("ASU 2016-15"),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SC 230, Statement of Cash Flows. The amendments in ASU 2016‑15 are effective for public business entities for fiscal years beginning after December 15, 2017, and interim periods within those fiscal years. Early adoption is permitted, including adoption in an interim period. The new standard will be effective during the first quarter ending March 31, 2018. The Company is in the initial stages of evaluating the potential impact this new standard may have on the consolidated financial statements.
In March 2016, the FASB issued ASU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adopted ASU 2016‑09 in the first quarter of 2017 which did not have a material impact on the condensed consolidated financial statements.
ASU 2016-09 requires prospective recognition of excess tax benefits resulting from stock-based compensation vesting and exercises to be recognized as a reduction of income taxes and reflected in operating cash flows. Previously, these amounts would have been recognized in additional paid in capital and presented as a financing activity on the statement of cash flows. No net excess tax benefits were recognized as a reduction of income taxes for the three or nine months ended September 30, 2017.
The Company has elected to prospectively account for forfeitures as they occur per ASU 2016-09, contrary to previously estimating the expected forfeitures.
ASU 2016-09 requires that employee taxes paid when an employer withholds shares for tax-withholding purposes to be reported as financing activities in the statement of cash flows. Previously, these cash flows would have been included in operating activities. The Company has elected to adopt this prospectively, as permitted by ASU 2016-09. This change resulted in no impact on the condensed consolidated statement of cash flows for the nine months ended September 30, 2017 and 2016.
In February 2016, the FASB issued ASU No. 2016‑02, Leases (Topic 842) , as part of a joint project with the International Accounting Standards Board to increase transparency and comparability among organizations by recognizing lease assets and lease liabilities on the balance sheet and disclosing key information about leasing arrangements. To satisfy the foregoing objective, the FASB is creating Topic 842, Leases, which supersedes Topic 840.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new standard will be effective during the first quarter ending March 31, 2019. The Company is in the initial stages of evaluating the potential impact this new standard may have on the consolidated financial statements.
In July 2015, the FASB issued ASU No. 2015‑11, Inventory (Topic 330): Simplifying the Measurement of Inventory (“ASU 2015-11”). This ASU requires entities measuring inventories under the first-in, first-out or average cost methods to measure inventory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where the measurement of market value had several potential outcomes. The provisions of this ASU are effective for fiscal years, and interim periods within those fiscal years, beginning after December 15, 2016. The Company adopted ASU 2015‑11 in the first quarter of 2017 which did not have a material impact on the condensed consolidated financial statements.
In August 2014, the FASB issued ASU No. 2014‑15, Presentation of Financial Statements-Going Concern (Subtopic 205‑40)-Disclosure of Uncertainties about an Entity’s Ability to Continue as a Going Concern (“ASU 2014-15”). ASU 2014‑15 provides guidance to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For public business entities, the amendments are effective for fiscal years ending after December 15, 2016, including interim periods within those fiscal years, with early adoption permitted. The Company adopted ASU 2014‑15 for the year ended December 31, 2016, which did not impact the conde</t>
  </si>
  <si>
    <t>Prepaid Expenses and Other Current Assets</t>
  </si>
  <si>
    <t>Prepaid Expenses and Other Current Assets.</t>
  </si>
  <si>
    <t>3. Prepaid Expenses and Other Current Assets
Prepaid expenses and other currents assets were comprised of the following at September 30, 2017 and December 31, 2016:
September 30,
December 31,
2017
2016
Prepaid purchase orders
$
2,850
$
126
Prepaid insurance
662
69
Deposits
237
114
Other receivables
262
94
Prepaid expenses and other current assets
$
4,011
$
403
Prepaid purchase orders have increased primarily related to deposits with vendors for steel and generators used in the manufacturing and operation of our systems.</t>
  </si>
  <si>
    <t>Property, Plant and Equipment</t>
  </si>
  <si>
    <t>4. Property, Plant and Equipment
Property, plant and equipment was comprised of the following at September 30, 2017 and December 31, 2016:
September 30,
December 31,
2017
2016
Proppant management systems and related equipment
$
89,011
$
51,899
Machinery and equipment
4,269
3,916
Furniture and fixtures
78
7
Computer equipment
1,552
829
Vehicles
3,323
1,235
Buildings
3,237
3,008
Logistics systems in process
4,793
—
Proppant management systems in process
5,999
1,252
Land
578
578
Property, plant and equipment, gross
112,840
62,724
Less: accumulated depreciation
(12,834)
(8,374)
Property, plant and equipment, net
$
100,006
$
54,350
Depreciation expense for the nine months ended September 30, 2017 and 2016 was $4,276 and $2,739, respectively, of which $3,748 and $2,418 is attributable to cost of proppant management system rental, $283 and $111 is attributable to cost of proppant management system services, and $245 and $210 is attributable to selling, general and administrative expenses, respectively. The Company capitalized $492 and $515 of depreciation expense associated with machinery and equipment used in the manufacturing of its systems for the nine months ended as of September 30, 2017 and 2016, respectively.
In July 2017, the company acquired a lease for $250 in connection with the Kingfisher Facility described in Note 12. Refer to Note 12 for commitments and contingencies in connection with additional construction plans for this asset. This asset as well as construction costs incurred through September 30, 2017 are recognized in property, plant and equipment as Logistics systems in process.</t>
  </si>
  <si>
    <t>Accrued Liabilities</t>
  </si>
  <si>
    <t>5. Accrued Liabilities
Accrued liabilities were comprised of the following:
September 30,
December 31,
2017
2016
Employee related expenses
$
2,374
$
1,237
Accrued real estate taxes
357
440
Accrued excise, franchise and sales taxes
335
83
Accrued operating expenses and other (1)
1,667
384
Accrued liabilities
$
4,733
$
2,144</t>
  </si>
  <si>
    <t>Capital Leases</t>
  </si>
  <si>
    <t>6. Capital Leases
Solaris LLC leases property from the City of Early, Texas under an agreement classified as a capital lease. The lease expires on February 28, 2025. The capital lease obligation is payable in monthly installments of $3 including imputed interest at a rate of 3.25%.
Future principal minimum payments under the capital lease are as follows:
Year Ending December 31,
Amount
2017 (remainder of)
$
8
2018
33
2019
33
2020
33
2021
33
Thereafter
107
Total payments
247
Less: amount representing imputed interest at 3.25%
(28)
Present value of payments
219
Less: current portion
(33)
Capital lease obligation, net of current portion
$
186</t>
  </si>
  <si>
    <t>Notes Payable</t>
  </si>
  <si>
    <t>Notes Payable.</t>
  </si>
  <si>
    <t>7. Notes Payable
Solaris LLC has, on occasion, financed its annual insurance policies and certain vehicles. As of September 30, 2017, there were no outstanding notes payable.
Notes payable was comprised of the following at September 30, 2017 and December 31, 2016:
September 30,
December 31,
2017
2016
Notes payable to insurance finance company
$
—
$
11
Notes payable to vehicle companies
—
440
Total notes payable
—
451
Less: current maturities
—
(169)
Notes payable, net of current portion
$
—
$
282</t>
  </si>
  <si>
    <t>Senior Secured Credit Facility</t>
  </si>
  <si>
    <t>8. Senior Secured Credit Facility
On May 17, 2017, the Company entered into an amendment (the “First Amendment”) to the Credit Agreement, dated as of December 1, 2016 (the “Credit Agreement” and as amended by the First Amendment, the “Amended Credit Facility”) by and among the Company, as borrower, each of the lenders party thereto and Woodforest National Bank, as administrative agent (the “Administrative Agent”). The First Amendment, among other things, modified the terms of the Credit Agreement to (i) increase the Credit Agreement’s revolving credit commitments (the “Revolving Facility”) from $1.0 million to $20.0 million, (ii) decrease the Credit Agreement’s advance term loan commitments (the “Advance Loan Facility”) from $10.0 million to $0 and (iii) amend both the scheduled maturity date of the Revolving Facility and the Advance Loan Facility to be May 17, 2021. Additionally, the First Amendment increased the accordion feature of the Revolving Facility from $1.0 million to $10.0 million, which may be elected by the Company at any time prior to the scheduled maturity date of the Revolving Facility so long as no default or event of default shall have occurred and be continuing and provided that no lender has any obligation to increase its own revolving credit commitment.
The Amended Credit Facility permits extensions of credit up to the lesser of $20.0 million and a borrowing base that is determined by calculating the amount equal to the sum of (i) 80% of the Eligible Accounts (as defined in the Amended Credit Facility), (ii) 65% of the Eligible Inventory/Equipment Value (Appraised) (as defined in the Amended Credit Facility) and (iii) 75% of the Eligible Inventory/Equipment Value (New Build, Acquired or Upgraded) (as defined in the Amended Credit Facility). The borrowing base is calculated on a monthly basis pursuant to a borrowing base certificate delivered by us to the Administrative Agent and an annual appraisal on the equipment delivered to the Administrative Agent (provided that the Administrative Agent may, at its discretion, require a desktop appraisal on equipment every six months). As of September 30, 2017, the borrowing base certificate delivered by us under the Revolving Facility reflected a borrowing base as of such date of $20.0 million.
Borrowings under the Amended Credit Facility bear interest at a one-month London Interbank Offered Rate, or LIBOR, plus an applicable margin and interest shall be payable monthly. The applicable margin ranges from 3.00% to 4.00% depending on our leverage ratio.
The Revolving Facility also includes a monthly commitment fee that we pay on undrawn amounts of the Revolving Facility in a range from 0.1875% to 0.50% depending on our leverage ratio; provided, however that we will not be required to pay such commitment fee for any month when we have outstanding borrowings greater than 50.0% of the commitments under the Revolving Facility. During the continuance of an event of default, overdue amounts under the Amended Credit Facility has a scheduled maturity date of May 17, 2021.
The Credit Agreement contains representations, warranties and covenants that are customary for similar credit arrangements, including, among other things, covenants relating to (i) financial reporting and notification, (ii) payment of obligations, (iii) compliance with applicable laws, (iv) notification of certain events and (v) solvency.
The Amended Credit Facility contains certain covenants, restrictions and events of default including, but not limited to, a change of control restriction and limitations on our ability to (i) incur indebtedness, (ii) issue preferred equity, (iii) pay dividends or make other distributions, (iv) prepay, redeem or repurchase certain debt, (v) make loans and investments, (vi) sell assets, (vii) acquire assets, (viii) incur liens, (ix) enter into transactions with affiliates, (x) consolidate or merge and (xi) enter into hedging transactions. Our Company’s obligations under the Amended Credit Facility are secured by substantially all of our assets.
The Amended Credit Facility initially requires that we maintain, at all times, a ratio of net funded indebtedness to consolidated EBITDA of not more than 2.50 to 1.00, provided that net funded indebtedness is subject to a cash adjustment with respect to any unrestricted cash and cash equivalents of the Borrower and its subsidiaries in an amount equal to the lesser of $10.0 million or 50% of unrestricted cash and cash equivalents of the Company and its subsidiaries. The Amended Credit Facility also requires that we maintain, at all times, a ratio of consolidated EBITDA to fixed charges of not less than 1.25 to 1.00. We were in compliance with all such ratios as of September 30, 2017. Additionally, our capacity to make capital expenditures is capped at $80.0 million for each fiscal year plus, for fiscal years beginning on January 1, 2019, any unused availability for capital expenditures from the immediately preceding fiscal year; provided, however, that we are permitted to make any capital expenditures in an amount equal to the proceeds of equity contributions made to us used to fund such capital expenditures.
As of September 30, 2017, we had no borrowings under the Revolving Credit Facility outstanding with $20.0 million revolving commitments available.</t>
  </si>
  <si>
    <t>Equity</t>
  </si>
  <si>
    <t>3. Stockholder’s Equity
The Company has authorized share capital of 1,000 common shares with $0.01 par value. On February 2, 2017, all 1,000 shares were issued and acquired by an affiliate for consideration of $10 note receivable from that affiliate. Each share has one voting right.</t>
  </si>
  <si>
    <t>9. Equity
Stock-based compensation
In 2016 and 2017, there were no additional membership units issued by Solaris LLC under the Plan.
Effective May 17, 2017, both the Board of Directors of Solaris (the “Board”) and the holder of all Solaris’ then-outstanding equity interests adopted the LTIP for the benefit of employees, directors and consultants of the Company and its affiliates. The LTIP provides for the grant of all or any of the following types of equity-based awards: (1) incentive stock options qualified as such under U.S. federal income tax laws; (2) stock options that do not qualify as incentive stock options; (3) stock appreciation rights; (4) restricted stock awards; (5) restricted stock units; (6) bonus stock; (7) performance awards; (8) dividend equivalents; (9) other stock-based awards; (10) cash awards; and (11) substitute awards. Subject to adjustment in accordance with the terms of the LTIP, 5,118,080 shares of Solaris’ Class A Common Stock have been reserved for issuance pursuant to awards under the LTIP. Class A Common Stock withheld to satisfy exercise prices or tax withholding obligations will be available for delivery pursuant to other awards. The LTIP will be administered by the Board, the Compensation Committee of the Board or an alternative committee appointed by the Board.
In connection with the Offering, the options granted under the Plan were converted into options under the LTIP. A total of 591,261 options to purchase Class A Common Stock of the Company were issued to employees, directors and consultants at an exercise price of $2.87 per share and a grant date fair value of $12.04 per share and had the same fair value as immediately prior to the conversion. The vesting terms from the options under the LTIP were accelerated from the previous vesting terms under the Plan such that, twenty-five percent (25%) of the options were considered vested upon the conversion, an additional 25% of the options vested on July 24, 2017 and the remaining options will vest on November 13, 2017.
The fair value of each option award is estimated on the date of grant using the Black-Scholes option-pricing model. Expected volatility is based on implied volatilities from historical trading of publicly traded companies which are in the same industry sector. The simplified method is used to derive an expected term. The expected term represents an estimate of the time options are expected to remain outstanding. The risk-free rate for periods within the contractual life of the option is based on the U.S. treasury yield curve in effect at the time of grant. Compensation cost, as measured at the grant date fair value of the award, is recognized as an expense over the employee’s requisite service period for service based awards (generally the vesting period of the award of four years). For the nine months ended September 30, 2017 and 2016, the Company recognized $268 and $108 of stock-based compensation expense on options, respectively.
In connection with the Offering, a total of 648,676 shares of restricted stock were granted to certain employees, directors and consultants under the LTIP. 203,222 shares of the restricted stock were issued with a one-year vesting period and 445,454 shares of the restricted stock were issued with a three-year vesting period.
On July 18, 2017, 156,250 shares of restricted stock were granted to two employees under the LTIP. The 156,250 shares of restricted stock were issued with a vesting period of the later of one-year or the completion of rail and silo construction in connection with the first phase of development of the core infrastructure for the Kingfisher Facility and fully satisfy the related customer contract described in Note 12.
On August 23, 2017, 423,737 shares of restricted stock were granted to certain employees, directors and consultants under the LTIP with a three-year vesting period.
For the nine months ended September 30, 2017, the Company recognized $1,829, of stock-based compensation expense on restricted stock.
Notes receivable from unit-holders
Solaris LLC’s Limited Liability Company Agreement authorized Solaris LLC to issue Solaris LLC Units at a value of $100 per unit to Solaris LLC’s employees in exchange for a promissory note. The promissory notes are partial recourse, accrue interest at 6% per annum and mature through various dates during 2022. Principal and accrued interest are due and payable upon the earlier of employee termination or the maturity date of the note.
As of September 30, 2017, there were 8,367 Solaris LLC Units issued to non-executive officer employees and consultants under promissory notes. In 2016 and 2017, there were no additional Solaris LLC Units issued. In March 2017, certain employees paid off their applicable promissory notes of $2.7 million principal and $315 of accrued interest in cash for previously assigned 27,368 Solaris LLC Units. In connection with the Offering, certain existing owners received distributions to pay off portions of their applicable promissory notes of $668 principal and $88 of accrued interest for previously assigned 6,680 Solaris LLC Units. On May 22, 2017, June 2, 2017 and June 5, 2017, certain employees paid off portions of their applicable promissory notes of $446 principal and $50 of accrued interest for previously assigned 4,460 Solaris LLC Units.
As of September 30, 2017 and December 31, 2016, the outstanding principal for the notes totaled $837 and $4,688 and accrued interest for the notes totaled $108 and $457, respectively. These notes are recorded in stockholders’ and members’ equity as the notes were originally received in exchange for the issuance of membership units and are netted against the value of the respective units issued.
Earnings(Loss) Per Share
Basic earnings per share of Class A Common Stock is computed by dividing net income attributable to Solaris for the period from May 17, 2017 through September 30, 2017, the period following the reorganization transactions and IPO, by the weighted-average number of shares of Class A Common Stock outstanding during the same period. Diluted earnings per share is computed giving effect to all potentially dilutive shares.
There were no shares of Class A or Class B common stock outstanding prior to May 17, 2017, therefore no earnings per share information has been presented for any period prior to that date.
The following table sets forth the calculation of earnings per share, or EPS, for the nine months ended September 30, 2017:
Nine Months Ended
Basic net income per share:
September 30, 2017
Numerator
Net income attributable to Solaris
$
1,536
Less income attributable to participating securities (1)
(108)
Net income attributable to common stockholders
$
1,428
Denominator
Weighted average number of unrestricted outstanding common shares used to calculate basic net income per share
10,100
Effect of dilutive securities:
Stock options (2)
452
Diluted weighted-average shares of Class A Common Stock outstanding used to calculate diluted net income per share
10,552
Earnings per share of Class A Common Stock - basic
$
0.14
Earnings per share of Class A Common Stock - diluted
$
0.14
(1)
The Company’s restricted shares of common stock are participating securities.
(2)
The nine months ended September 30, 2017 includes 452 shares of Class A Common Stock resulting from an assumed conversion of the stock options in the calculation of the denominator for diluted earnings per common share as these shares were dilutive.
The following number of weighted-average potentially dilutive shares were excluded from the calculation of diluted earnings per share because the effect of including such potentially dilutive shares would have been antidilutive upon conversion:
Nine Months Ended
September 30, 2017
Class B common stock
32,366
Restricted stock awards
12
32,378</t>
  </si>
  <si>
    <t>Income Taxes</t>
  </si>
  <si>
    <t xml:space="preserve">10. Income Taxes
Income Taxes
The Company is subject to U.S. federal, state and local income taxes. Solaris LLC is treated as a pass-through entity for U.S. federal tax purposes and in most state and local jurisdictions. As such, Solaris LLC’s members, including the Company, are liable for federal and state income taxes on their respective shares of Solaris LLC’s taxable income. Solaris LLC is liable for income taxes in those states not recognizing its pass-through status.
Our effective tax rate of 7.91% for the nine-months ending September 30, 2017 differs from statutory rates primarily due to Solaris LLC’s pass-through treatment for U.S. federal income tax purposes.
Based on our cumulative earnings history and forecasted future sources of taxable income, we believe that we will be able to realize a substantial portion of our deferred tax assets in the future. However, based on the Company’s assessment, we have recorded a valuation allowance of $3.7 million for the component of the deferred tax assets that are less than more-likely-than not to reverse in the foreseeable future.
The Company has recognized no uncertain tax positions. Although the Company has not filed a corporate tax return, the basis of tax positions applied to our tax provisions substantially comply with applicable federal and state tax regulations, and we acknowledge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
Payable to Related Parties Pursuant to the Tax Receivable Agreement
As of September 30, 2017, our liability under the Tax Receivable Agreement was $11.5 million, representing approximately 85% of the calculated tax savings based on the portion of the original basis adjustments we anticipated being able to utilize in future years.
The projection of future taxable income involves significant judgment. Actual taxable income may differ from our estimates, which could significantly impact our liability under the Tax Receivable Agreement. We have determined it is more-likely-than-not that we will be able to utilize all of our deferred tax assets subject to the Tax Receivable Agreement; therefore, we have recorded a liability under the Tax Receivable Agreement related to the tax savings we may realize from the depreciation and amortization related to basis adjustments under Section 754 of the Internal Revenue Code of 1986, as amended, created in connection with the IPO. If we determine the utilization of these deferred tax assets is not more-likely-than-not in the future, our estimate of amounts to be paid under the Tax Receivable Agreement would be reduced. In this scenario, the reduction of the liability under the Tax Receivable Agreement would result in a benefit to our condensed consolidated statement of operations. </t>
  </si>
  <si>
    <t>Concentrations</t>
  </si>
  <si>
    <t>11. Concentrations
For the nine months ended September 30, 2017, four customers accounted for 63% of our revenue. For the nine months ended September 30, 2016, four customers accounted for 72% of our revenue. At September 30, 2017, two customers accounted for 46% of our accounts receivable.
For the nine months ended September 30, 2017 and 2016, six suppliers accounted for approximately 40% and 34% of our total purchases, respectively. As of September 30, 2017, two suppliers accounted for 24% of our accounts payable.</t>
  </si>
  <si>
    <t>Commitments and Contingencies</t>
  </si>
  <si>
    <t>Commitments and Contingencies.</t>
  </si>
  <si>
    <t xml:space="preserve">12. Commitments and Contingencie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densed consolidated financial statements.
Operating Leases
The Company leases land and equipment under operating leases which expire at various dates through February 2047.
The Company’s future minimum payments under non-cancelable operating leases are as follows:
Year Ending December 31,
Amount
2017 (remainder of)
$
67
2018
336
2019
316
2020
268
2021 and thereafter
5,915
Total minimum lease payments
$
6,902
The above amounts include $6.2 million of commitments related to a 30-year land lease with the State of Oklahoma related to the Company’s Kingfisher Facility further described below.
Other Commitments
In the normal course of business, the Company has certain short-term purchase obligations and commitments for products and services, primarily related to purchases of materials used in the manufacturing of its systems. At September 30, 2017, Solaris LLC had commitments of approximately $7.0 million.
On July 27, 2017, Solaris Logistics, LLC, a wholly owned subsidiary of Solaris LLC, entered into a seven year customer contract with an exploration and production company to provide proppant transloading service at the Kingfisher Facility, which is effective upon construction of the Kingfisher Facility.
Estimated capital investment for the first phase of development to complete core infrastructure and fully support the customer contract totals approximately $40 million and will be funded from available cash raised in connection with the IPO and cash flow from operations. This investment includes capital expenditures related to engineering and site preparation, as well as rail and silo construction that is scheduled to be fully completed by August 2018. This investment also includes certain performance based cash awards and performance based equity awards in the form of 156,250 shares of restricted stock, both contingent upon the completion of construction for the first phase of development that will be recognized during the period that such milestones are considered probable. As of September 30, 2017, the Company had remaining obligations related to executed agreements in connection with construction activities at the Kingfisher Facility of approximately $1.9 million.
The Company has executed a guarantee of lease agreement with Solaris Energy Management, LLC, a related party of the Company, related to the rental of office space for the Company’s corporate headquarters. The total future guaranty is $2.8 million as of September 30, 2017. Refer to Note 13 for additional information regarding related party transactions recognized. </t>
  </si>
  <si>
    <t>Related Party Transactions</t>
  </si>
  <si>
    <t>13. Related Party Transactions
The Company recognizes certain costs incurred in relation to transactions with entities owned or partially owned by William A. Zartler, the Chairman of the Board. These costs include rent paid for office space, travel services, personnel, consulting and administrative costs. For the nine months ended September 30, 2017, Solaris LLC paid $810 for these services of which $452 was included in salaries, benefits and payroll taxes, and $358 was included in selling, general and administrative expenses in the condensed consolidated statement of operations.
These costs are primarily incurred in connection with the administrative services agreement, dated November 22, 2016, by and between Solaris LLC and Solaris Energy Management, LLC (“SEM”), a company partially owned by William A. Zartler (as amended, the “Amended Services Agreement”).
All related party transactions are immaterial and have not been shown separately on the face of the condensed consolidated financial statements.</t>
  </si>
  <si>
    <t>Summary of Significant Accounting Policies (Policies)</t>
  </si>
  <si>
    <t>Basis of Presentation and consolidation</t>
  </si>
  <si>
    <t>Basis of Presentation and Consolidation
The accompanying interim unaudited condensed consolidated financial statements of Solaris have been prepared in accordance with accounting principles generally accepted in the United States (“GAAP”) and pursuant to the rules and regulations of the Securities and Exchange Commission (“SEC”). These financial statements reflect all normal recurring adjustments that are necessary for fair presentation. Operating results for the nine months ended September 30, 2017 and 2016 are not necessarily indicative of the results that may be expected for the full year or for any interim period.
The unaudited interim condensed consolidated financial statements should be read in conjunction with Solaris’ final prospectus, dated May 11, 2017, filed in connection with the IPO pursuant to Rule 424(b) under the Securities Act of 1933, as amended (the “Securities Act”), with the SEC on May 15, 2017 (the “Prospectus”).
As discussed in Note 1, as a result of the Reorganization Transactions, the Company is the sole managing member for Solaris LLC and consolidates entities in which it has a controlling financial interest. The Reorganization Transactions were considered transactions between entities under common control. As a result, the financial statements for periods prior to the IPO and the Reorganization Transactions have been adjusted to combine the previously separate entities for presentation purposes.
Thus, for periods prior to the completion of the offering, the accompanying condensed consolidated financial statements include the historical financial position and results of operations of Solaris LLC and its subsidiaries, Solaris Oilfield Site Services Operating, LLC, Solaris Oilfield Early Property, LLC, Solaris Oilfield Site Services Personnel, LLC, Solaris Oilfield Infrastructure Personnel, LLC and Solaris Logistics, LLC (collectively, the “Subsidiaries”) . For periods after the completion of the offering, the financial position and results of operations include those of the Company and the Subsidiaries and report non-controlling interest related to the portion of Solaris LLC Units not owned by Solaris . All material intercompany transactions and balances have been eliminated upon consolidation.</t>
  </si>
  <si>
    <t>Use of Estimates</t>
  </si>
  <si>
    <t>Estimates
The preparation of the balance sheet, in accordance with GAAP, requires management to make estimates and assumptions that affect the amounts reported in the balance sheet and accompanying notes. Actual results could differ from those estimates.</t>
  </si>
  <si>
    <t>Use of Estimates
The preparation of condensed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densed consolidated financial statements include, but are not limited to, depreciation associated with property, plant and equipment and related impairment considerations of those assets, and certain liabilities. Actual results could differ from management’s best estimates as additional information or actual results become available in the future, and those differences could be material.</t>
  </si>
  <si>
    <t>Cash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of each institution are insured by Federal Deposit Insurance Corporation. Cash balances at times may exceed federally-insured limits. We have not incurred losses related to these deposits.</t>
  </si>
  <si>
    <t>Accounts Receivable</t>
  </si>
  <si>
    <t>Accounts Receivable
Accounts receivable consists of trade receivables recorded at the invoice amount, plus accrued revenue that is earned but not yet billed, less an estimated allowance for doubtful accounts (if any). Accounts receivable are generally due within 60 days or less, or in accordance with terms agreed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s of December 31, 2016, Solaris LLC had $131 of allowance for doubtful accounts which was subsequently deemed uncollectible. The allowance for doubtful accounts of $131 and the related accounts receivable balance were fully extinguished in the first quarter of 2017. Allowance for doubtful accounts is zero as of September 30, 2017.</t>
  </si>
  <si>
    <t>Inventories
Inventories consist of materials used in the manufacturing of the Company’s systems, which include raw materials and purchased parts. Inventory purchases are recorded initially at cost, adjusted each quarter to measure inventory at the lower of cost or net realizable value, where net realizable value approximates estimated selling prices in the ordinary course of business. Adjustments that reduce the average cost will be recognized as impairments in the condensed consolidated statements of operations. There were no impairments recorded for the nine months ended September 30, 2017 and 2016.</t>
  </si>
  <si>
    <t>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Proppant management systems and related equipment
Up to 15 years
Machinery and equipment
2-10 years
Furniture and fixtures
5 years
Computer equipment
3 years
Vehicles
5 years
Buildings
15 years
Systems that are in the process of being manufactured are considered property, plant and equipment. However, the systems in process do not depreciate until they are fully completed. Systems in process are a culmination of material, labor and overhead.
Expenditures for maintenance and repairs are charged against income (loss) as incurred. Betterments that increase the value or materially extend the life of the related assets are capitalized. Upon sale or disposition of property and equipment, the cost and related accumulated depreciation and amortization are removed from the condensed consolidated financial statements and any resulting gain or loss is recognized in the condensed consolidated statements of operations.
The Company, on occasion, has had vehicles that are pledged against the respective notes payables for those vehicles. As of September 30, 2017, there were no vehicles pledged against notes payable. As of December 31, 2016, the cost of vehicles pledged was $859.</t>
  </si>
  <si>
    <t>Definite-lived Intangible Assets</t>
  </si>
  <si>
    <t>Definite-lived Intangible Assets
As of September 30, 2017 and December 31, 2016, the Company reported $67 and $36, respectively, of costs that were capitalized as definite-lived intangible assets. These intangible assets are related to patents that were filed for its systems. Amortization on these assets is calculated on the straight-line method over the estimated useful lives of the assets, which is fifteen years based on estimates the Company believes are reasonable.</t>
  </si>
  <si>
    <t xml:space="preserve">Goodwill
Goodwill represents the excess of the purchase price of a business over the estimated fair value of the identifiable assets acquired and liabilities assumed. The Company evaluates goodwill for impairment annually, as of October 31, or more often as facts and circumstances warrant. Factors such as unexpected adverse economic conditions, competition and market changes may require more frequent assessments. There was no impairment for the nine months ended September 30, 2017 and 2016.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The first step in the goodwill impairment test is to compare the fair value of the business to the carrying amount of net assets, including goodwill, of the respective reporting unit. If the carrying amount of the business exceeds its fair value, step two in the goodwill impairment test requires goodwill to be written down to its implied fair value through a charge to operating expense based on a hypothetical purchase price allocation. </t>
  </si>
  <si>
    <t>Impairment of Long-Lived Assets and Definite-lived Intangible Assets</t>
  </si>
  <si>
    <t>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as no impairment for the nine months ended September 30, 2017 and 2016.</t>
  </si>
  <si>
    <t>Revenue Recognition</t>
  </si>
  <si>
    <t>Revenue Recognition
The Company currently generates revenue primarily through the rental of its systems and related services, including transportation of its systems and field supervision and support. The system rentals and provision of related services are performed under a variety of contract structures, primarily master service agreements as supplemented by individual work orders detailing statements of work, pricing agreements and specific quotes. The master service agreements generally establish terms and conditions for the provision of the Company’s systems and service on a well site, indemnification, damages, confidentiality, intellectual property protection and payment terms and provisions. The services are generally priced based on prevailing market conditions at the time the services are provided, giving consideration to the specific requirements and activity levels of the customer.
All revenue is recognized when persuasive evidence of an arrangement exists, the service is complete, the amount is determinable and collectability is reasonably assured. Revenue is recognized as services are performed.
Taxes collected from customers and remitted to governmental authorities are accounted for on a net basis and therefore are excluded from revenues in the condensed consolidated statements of operations.</t>
  </si>
  <si>
    <t>Stock-based Compensation</t>
  </si>
  <si>
    <t>Stock-based Compensation
The Company accounts for its stock-based compensation including grants of restricted stock and options in the condensed consolidated statements of operations based on their estimated fair values. The Company recognizes expense on a straight-line basis over the vesting period of the respective grant.
Solaris LLC previously sponsored a stock-based management compensation program called the 2015 Membership Unit Option Plan (the “Plan”). Solaris LLC accounted for the units under the Plan as compensation cost measured at the fair value of the award on the date of grant using the Black-Scholes option-pricing model.
In connection with the Offering, the options granted under the Plan were modified by a conversion into options under the Solaris Long-Term Incentive Plan (the “LTIP”). Refer also to Note 9.</t>
  </si>
  <si>
    <t>Research and Development</t>
  </si>
  <si>
    <t>Research and Development
The Company expenses research and development costs as incurred, which is included in selling, general and administrative expenses in the condensed consolidated statements of operations. For the nine months ended September 30, 2017 and 2016, research and development costs were $197 and $468, respectively.</t>
  </si>
  <si>
    <t>Financial Instruments</t>
  </si>
  <si>
    <t>Financial Instruments
The carrying value of the Company’s financial instruments, consisting of cash, accounts receivable, notes receivable, accounts payable and accrued expenses, approximates their fair value due to the short maturity of such instruments. Financial instruments also consist of a revolving credit facility and term loans, for which fair value approximates carrying value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t>
  </si>
  <si>
    <t>Fair Value Measurements</t>
  </si>
  <si>
    <t>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t>
  </si>
  <si>
    <t>Income Taxes
The Company is a corporation and is subject to U.S. federal and state income taxes. Income taxes are accounted for under the asset and liability method. The Company recognizes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the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Net deferred tax assets are then reduced by a valuation allowance if the Company believes it more‑likely‑than‑not such net deferred tax assets will not be realized. As of February 2, 2017, there are no income tax related balances reflected in our balance sheet.</t>
  </si>
  <si>
    <t>Income Taxes
Solaris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densed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the benefit (provision) for income taxes in our condensed consolidated statement of operations. We have not incurred any significant interest or penalties related to income taxes in any of the periods presented.
Solaris LLC is treated as a partnership for U.S. federal income tax purposes and therefore does not pay U.S. federal income tax on its taxable income. Instead, the Solaris LLC members are liable for U.S. federal income tax on their respective shares of the Company’s taxable income reported on the members’ U.S. federal income tax returns.
Our revenues are derived through transactions in several states, which may be subject to state and local taxes. Accordingly, we have recorded a liability for state and local taxes that management believes is adequate for activities as of September 30, 2017 and as of December 31, 2016.
We are subject to a franchise tax imposed by the State of Texas. The franchise tax rate is 1%, calculated on taxable margin. Taxable margin is defined as total revenue less deductions for cost of goods sold or compensation and benefits in which the total calculated taxable margin cannot exceed 70% of total revenue. Total expenses related to the Texas franchise tax were approximately $75 and $26 for the nine months ended September 30, 2017 and 2016, respectively.</t>
  </si>
  <si>
    <t>Payable to Related Parties Pursuant to the Tax Receivable Agreement</t>
  </si>
  <si>
    <t>Payable to Related Parties Pursuant to the Tax Receivable Agreement
In connection with the Offering, the Company entered into a Tax Receivable Agreement (the “Tax Receivable Agreement”) with the Original Investors and permitted transferees (each such person, a “TRA Holder,” and together, the “TRA Holders”) on May 17, 2017. This agreement generally provides for the payment by Solaris to a TRA Holder of 85% of the net cash savings, if any, in U.S. federal, state and local income tax or franchise tax that Solaris actually realizes (or is deemed to realize in certain circumstances) in periods after the IPO as a result of (i) certain increases in tax basis that occur as a result of Solaris’ acquisition (or deemed acquisition for U.S. federal income tax purposes) of all or a portion of such TRA Holder’s Solaris LLC Units in connection with the Reorganization Transactions or pursuant to the exercise of the Redemption Right or the Call Right (each as defined in Solaris LLC’s amended and restated Limited Liability Company Agreement) and (ii) imputed interest deemed to be paid by Solaris as a result of, and additional tax basis arising from, any payments Solaris makes under the Tax Receivable Agreement. Solaris will retain the benefit of the remaining 15% of these cash savings.</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September 30, 2017 and December 31, 2016, there were no environmental matters deemed probable.</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Recent Accounting Pronouncements</t>
  </si>
  <si>
    <t>Recent Accounting Pronouncements
In May 2017, the Financial Accounting Standards Board (the “FASB”) issued Accounting Standards Update (“ASU”) No. 2017 09, Compensation—Stock Compensation (Topic 718): Scope of Modification Accounting (“ASU 2017-09”).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should be applied on a prospective basis and is effective for fiscal years beginning after December 15, 2017, and interim periods within those fiscal years. Early adoption is permitted in any interim period for public business entities or reporting periods for which financial statements have not yet been issued. The Company is currently evaluating the impact of adopting this guidance on its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ASU 2017‑05"). ASU 2017‑05 clarifies the scope of Subtopic 610‑20 and adds guidance for partial sales of nonfinancial assets. Subtopic 610‑20 was issued in May 2014 as part of ASU No. 2014‑09, Revenue from Contracts with Customers (Topic 606) and provides guidance for recognizing gains and losses from the transfer of nonfinancial assets in contracts with noncustomers. The amendments in ASU 2017‑05 clarify that a financial asset is within the scope of Subtopic 610‑20 if it meets the definition of an in substance nonfinancial asset. The amendments also clarify that nonfinancial assets within the scope of Subtopic 610‑20 may include nonfinancial assets transferred within a legal entity to a counterparty. The amendments in ASU 2017‑05 are effective at the same time as the amendments in ASU 2014‑09, which are effective for annual reporting periods beginning after December 15, 2017, including interim reporting periods within that reporting period. Early adoption is permitted for interim or annual reporting periods beginning after December 15, 2016. An entity may elect to apply the amendments in ASU 2017‑05 either retrospectively to each period presented in the financial statements in accordance with the guidance on accounting changes (retrospective approach) or retrospectively with a cumulative-effect adjustment to retained earnings as of the beginning of the fiscal year of adoption (modified retrospective approach). The Company is currently evaluating the impact of adopting this guidance on its consolidated financial statements.
In January 2017, the FASB issued ASU No. 2017‑04, Intangibles — Goodwill and Other (Topic 350): Simplifying the Test for Goodwill Impairment (“ASU 2017‑04”). ASU 2017‑04 simplifies the subsequent measurement of goodwill by eliminating Step 2 from the goodwill impairment test. Under the amendments in this update, an entity should perform its annual or interim, goodwill impairment test by comparing the fair value of a reporting unity with its carrying amount. An entity should recognize an impairment charge for the amount by which the carrying amount exceeds the reporting unit’s fair value. ASU 2017‑04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The Company is currently evaluating the impact of adopting this guidance on its consolidated financial statements.
In January 2017, the FASB issued ASU No. 2017-01, Business Combinations (Topic 805): Clarifying the Definition of a Business (“ASU 2017-01”). ASU 2017-01 clarifies the definition of a business for determining whether transactions should be accounted for as acquisitions or disposals of assets or businesses. ASU 2017-01 provides a screen for an entity to use to determine when a set of assets and activities is not a business. The screen requires that when substantially all of the fair value of the gross assets acquired (or disposed of) is concentrated in a single identifiable asset or a group of similar identifiable assets, the asset is not a business. If the screen is not met, ASU 2017-01 requires that to be considered a business, a set of assets and activities must include, at a minimum, an input and a substantive process that together significantly contribute to the ability to create output. ASU 2017-01 also removes the evaluation of whether a market participant could replace missing elements. ASU 2017-01 09 is effective for fiscal years beginning after December 15, 2016, and interim periods within those fiscal years. The Company adopted ASU 2016 09 in the third quarter of 2017 which did not have a material impact on the condensed consolidated financial statements.
In November 2016, the FASB issued ASU No. 2016-18, Statement of Cash Flows (Topic 230): Restricted Cash ("ASU 2016-18"). ASU 2016-18 is intended to add and clarify guidance on the classification and presentation of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Early adoption is permitted, including adoption in an interim period. The Company is in the initial stages of evaluating the potential impact this new standard may have on the consolidated financial statements.
In August 2016, the FASB issued ASU 2016‑15, Statement of Cash Flows (Topic 230), Classification of Certain Cash Receipts and Cash Payments ("ASU 2016-15"),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SC 230, Statement of Cash Flows. The amendments in ASU 2016‑15 are effective for public business entities for fiscal years beginning after December 15, 2017, and interim periods within those fiscal years. Early adoption is permitted, including adoption in an interim period. The new standard will be effective during the first quarter ending March 31, 2018. The Company is in the initial stages of evaluating the potential impact this new standard may have on the consolidated financial statements.
In March 2016, the FASB issued ASU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adopted ASU 2016‑09 in the first quarter of 2017 which did not have a material impact on the condensed consolidated financial statements.
ASU 2016-09 requires prospective recognition of excess tax benefits resulting from stock-based compensation vesting and exercises to be recognized as a reduction of income taxes and reflected in operating cash flows. Previously, these amounts would have been recognized in additional paid in capital and presented as a financing activity on the statement of cash flows. No net excess tax benefits were recognized as a reduction of income taxes for the three or nine months ended September 30, 2017.
The Company has elected to prospectively account for forfeitures as they occur per ASU 2016-09, contrary to previously estimating the expected forfeitures.
ASU 2016-09 requires that employee taxes paid when an employer withholds shares for tax-withholding purposes to be reported as financing activities in the statement of cash flows. Previously, these cash flows would have been included in operating activities. The Company has elected to adopt this prospectively, as permitted by ASU 2016-09. This change resulted in no impact on the condensed consolidated statement of cash flows for the nine months ended September 30, 2017 and 2016.
In February 2016, the FASB issued ASU No. 2016‑02, Leases (Topic 842) , as part of a joint project with the International Accounting Standards Board to increase transparency and comparability among organizations by recognizing lease assets and lease liabilities on the balance sheet and disclosing key information about leasing arrangements. To satisfy the foregoing objective, the FASB is creating Topic 842, Leases, which supersedes Topic 840.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new standard will be effective during the first quarter ending March 31, 2019. The Company is in the initial stages of evaluating the potential impact this new standard may have on the consolidated financial statements.
In July 2015, the FASB issued ASU No. 2015‑11, Inventory (Topic 330): Simplifying the Measurement of Inventory (“ASU 2015-11”). This ASU requires entities measuring inventories under the first-in, first-out or average cost methods to measure inventory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where the measurement of market value had several potential outcomes. The provisions of this ASU are effective for fiscal years, and interim periods within those fiscal years, beginning after December 15, 2016. The Company adopted ASU 2015‑11 in the first quarter of 2017 which did not have a material impact on the condensed consolidated financial statements.
In August 2014, the FASB issued ASU No. 2014‑15, Presentation of Financial Statements-Going Concern (Subtopic 205‑40)-Disclosure of Uncertainties about an Entity’s Ability to Continue as a Going Concern (“ASU 2014-15”). ASU 2014‑15 provides guidance to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For public business entities, the amendments are effective for fiscal years ending after December 15, 2016, including interim periods within those fiscal years, with early adoption permitted. The Company adopted ASU 2014‑15 for the year ended December 31, 2016, which did not impact the condensed consolidated financial statements.
In May 2014, the FASB issued ASU No. 2014‑09, Revenue from Contracts with Customers (“ASU 2014-09”).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7 for public companies. Early adoption is permitted for annual reporting periods beginning after December 15, 2016, including interim periods within that year. Entities have the option of using either a full retrospective or modified approach to adopt ASU 2014‑09. The Company is substantially complete with our analysis to review revenue streams, customer contracts and transactions that may be impacted by the adoption of this ASU. To date, the Company has not identified changes to its revenue recognition policies that would result in a material adjustment to its financial position, results of operations or cash flows. The Company still needs to establish proper presentation and disclosures. The Company has not yet selected a transition method. We intend to adopt ASU 2014-09 as of its effective date in the first quarter or 2018.</t>
  </si>
  <si>
    <t>Summary of Significant Accounting Policies (Tables)</t>
  </si>
  <si>
    <t>Schedule of useful life of property, plant and equipment</t>
  </si>
  <si>
    <t>Useful Life
Proppant management systems and related equipment
Up to 15 years
Machinery and equipment
2-10 years
Furniture and fixtures
5 years
Computer equipment
3 years
Vehicles
5 years
Buildings
15 years</t>
  </si>
  <si>
    <t>Prepaid Expenses and Other Current Assets (Tables)</t>
  </si>
  <si>
    <t>Schedule of prepaid expenses and other current assets</t>
  </si>
  <si>
    <t>September 30,
December 31,
2017
2016
Prepaid purchase orders
$
2,850
$
126
Prepaid insurance
662
69
Deposits
237
114
Other receivables
262
94
Prepaid expenses and other current assets
$
4,011
$
403</t>
  </si>
  <si>
    <t>Property, Plant and Equipment (Tables)</t>
  </si>
  <si>
    <t>Schedule of property plant and equipment</t>
  </si>
  <si>
    <t>September 30,
December 31,
2017
2016
Proppant management systems and related equipment
$
89,011
$
51,899
Machinery and equipment
4,269
3,916
Furniture and fixtures
78
7
Computer equipment
1,552
829
Vehicles
3,323
1,235
Buildings
3,237
3,008
Logistics systems in process
4,793
—
Proppant management systems in process
5,999
1,252
Land
578
578
Property, plant and equipment, gross
112,840
62,724
Less: accumulated depreciation
(12,834)
(8,374)
Property, plant and equipment, net
$
100,006
$
54,350</t>
  </si>
  <si>
    <t>Accrued Liabilities (Tables)</t>
  </si>
  <si>
    <t>Schedule of accrued liabilities</t>
  </si>
  <si>
    <t>September 30,
December 31,
2017
2016
Employee related expenses
$
2,374
$
1,237
Accrued real estate taxes
357
440
Accrued excise, franchise and sales taxes
335
83
Accrued operating expenses and other (1)
1,667
384
Accrued liabilities
$
4,733
$
2,144</t>
  </si>
  <si>
    <t>Capital Leases (Tables)</t>
  </si>
  <si>
    <t>Schedule of future principal minimum payments under the capital lease</t>
  </si>
  <si>
    <t>Year Ending December 31,
Amount
2017 (remainder of)
$
8
2018
33
2019
33
2020
33
2021
33
Thereafter
107
Total payments
247
Less: amount representing imputed interest at 3.25%
(28)
Present value of payments
219
Less: current portion
(33)
Capital lease obligation, net of current portion
$
186</t>
  </si>
  <si>
    <t>Notes Payable (Tables)</t>
  </si>
  <si>
    <t>Schedule of notes payable</t>
  </si>
  <si>
    <t>September 30,
December 31,
2017
2016
Notes payable to insurance finance company
$
—
$
11
Notes payable to vehicle companies
—
440
Total notes payable
—
451
Less: current maturities
—
(169)
Notes payable, net of current portion
$
—
$
282</t>
  </si>
  <si>
    <t>Equity (Tables)</t>
  </si>
  <si>
    <t>Schedule of earnings per share calculation</t>
  </si>
  <si>
    <t>Nine Months Ended
Basic net income per share:
September 30, 2017
Numerator
Net income attributable to Solaris
$
1,536
Less income attributable to participating securities (1)
(108)
Net income attributable to common stockholders
$
1,428
Denominator
Weighted average number of unrestricted outstanding common shares used to calculate basic net income per share
10,100
Effect of dilutive securities:
Stock options (2)
452
Diluted weighted-average shares of Class A Common Stock outstanding used to calculate diluted net income per share
10,552
Earnings per share of Class A Common Stock - basic
$
0.14
Earnings per share of Class A Common Stock - diluted
$
0.14</t>
  </si>
  <si>
    <t>Schedule of antidilutive shares</t>
  </si>
  <si>
    <t>Nine Months Ended
September 30, 2017
Class B common stock
32,366
Restricted stock awards
12
32,378</t>
  </si>
  <si>
    <t>Commitments and Contingencies (Tables)</t>
  </si>
  <si>
    <t>Schedule of future minimum payments under non-cancelable operating leases</t>
  </si>
  <si>
    <t>Year Ending December 31,
Amount
2017 (remainder of)
$
67
2018
336
2019
316
2020
268
2021 and thereafter
5,915
Total minimum lease payments
$
6,902</t>
  </si>
  <si>
    <t>Organization and Background of Business (Details)</t>
  </si>
  <si>
    <t>Aug. 23, 2017shares</t>
  </si>
  <si>
    <t>May 17, 2017USD ($)item$ / sharesshares</t>
  </si>
  <si>
    <t>Jul. 31, 2017</t>
  </si>
  <si>
    <t>Sep. 30, 2017USD ($)$ / sharesshares</t>
  </si>
  <si>
    <t>Dec. 31, 2016$ / sharesshares</t>
  </si>
  <si>
    <t>Dec. 31, 2015shares</t>
  </si>
  <si>
    <t>Feb. 02, 2017USD ($)$ / shares</t>
  </si>
  <si>
    <t>Contract term</t>
  </si>
  <si>
    <t>7 years</t>
  </si>
  <si>
    <t>Common stock issued | $</t>
  </si>
  <si>
    <t>Common stock, par value (in dollars per share) | $ / shares</t>
  </si>
  <si>
    <t>Proceeds from issuance of stock, net of offering costs | $</t>
  </si>
  <si>
    <t>Cash bonus to certain employees and consultants | $</t>
  </si>
  <si>
    <t>Distributions paid to unit and option holders | $</t>
  </si>
  <si>
    <t>Shares issued (in shares) | shares</t>
  </si>
  <si>
    <t>Share price (in dollars per share) | $ / shares</t>
  </si>
  <si>
    <t>Share price net of underwriting discounts and commissions (in dollars per share) | $ / shares</t>
  </si>
  <si>
    <t>Proceeds from stock issuance | $</t>
  </si>
  <si>
    <t>Offering costs | $</t>
  </si>
  <si>
    <t>Solaris LLC</t>
  </si>
  <si>
    <t>Vesting period</t>
  </si>
  <si>
    <t>4 years</t>
  </si>
  <si>
    <t>Options granted (in shares) | shares</t>
  </si>
  <si>
    <t>Solaris LLC | Class A Common Stock</t>
  </si>
  <si>
    <t>Multiple of net offering price | item</t>
  </si>
  <si>
    <t>Solaris LLC | Class B Common Stock</t>
  </si>
  <si>
    <t>Share issued for each membership unit (in shares) | shares</t>
  </si>
  <si>
    <t>Revolving Facility</t>
  </si>
  <si>
    <t>Repayment of credit facility | $</t>
  </si>
  <si>
    <t>Restricted stock</t>
  </si>
  <si>
    <t>Restricted stock granted (in shares) | shares</t>
  </si>
  <si>
    <t>3 years</t>
  </si>
  <si>
    <t>Restricted stock | First vesting period</t>
  </si>
  <si>
    <t>1 year</t>
  </si>
  <si>
    <t>Restricted stock | Second vesting period</t>
  </si>
  <si>
    <t>Options</t>
  </si>
  <si>
    <t>Options | Class A Common Stock</t>
  </si>
  <si>
    <t>Summary of Significant Accounting Policies (Details)</t>
  </si>
  <si>
    <t>May 17, 2017</t>
  </si>
  <si>
    <t>Sep. 30, 2017USD ($)segment</t>
  </si>
  <si>
    <t>Sep. 30, 2016USD ($)</t>
  </si>
  <si>
    <t>Dec. 31, 2016USD ($)</t>
  </si>
  <si>
    <t>Feb. 02, 2017USD ($)</t>
  </si>
  <si>
    <t>Common stock issued</t>
  </si>
  <si>
    <t>Allowance for doubtful accounts</t>
  </si>
  <si>
    <t>Inventory impairment</t>
  </si>
  <si>
    <t>Property, plant and equipment useful life</t>
  </si>
  <si>
    <t>15 years</t>
  </si>
  <si>
    <t>Cost of vehicles pledged</t>
  </si>
  <si>
    <t>Definite-lived intangible assets useful life</t>
  </si>
  <si>
    <t>Goodwill impairment</t>
  </si>
  <si>
    <t>Impairment of long-lived assets</t>
  </si>
  <si>
    <t>Impairment of definite-lived intangible assets</t>
  </si>
  <si>
    <t>Research and development expense</t>
  </si>
  <si>
    <t>Environmental matters deemed probable</t>
  </si>
  <si>
    <t>Number of operating segment | segment</t>
  </si>
  <si>
    <t>Net excess tax benefits, operating</t>
  </si>
  <si>
    <t>Texas</t>
  </si>
  <si>
    <t>Franchise tax rate (as a percent)</t>
  </si>
  <si>
    <t>1.00%</t>
  </si>
  <si>
    <t>Maximum taxable margin (as a percent)</t>
  </si>
  <si>
    <t>70.00%</t>
  </si>
  <si>
    <t>Maximum</t>
  </si>
  <si>
    <t>Accounts receivable due period</t>
  </si>
  <si>
    <t>60 days</t>
  </si>
  <si>
    <t>Proppant management systems and related equipment | Maximum</t>
  </si>
  <si>
    <t>Machinery and equipment | Minimum</t>
  </si>
  <si>
    <t>2 years</t>
  </si>
  <si>
    <t>Machinery and equipment | Maximum</t>
  </si>
  <si>
    <t>10 years</t>
  </si>
  <si>
    <t>Furniture and fixtures</t>
  </si>
  <si>
    <t>5 years</t>
  </si>
  <si>
    <t>Computer equipment</t>
  </si>
  <si>
    <t>Vehicles</t>
  </si>
  <si>
    <t>Tax Receivable Agreement</t>
  </si>
  <si>
    <t>Payments of net cash saving (as a percent)</t>
  </si>
  <si>
    <t>85.00%</t>
  </si>
  <si>
    <t>Benefit of remaining cash savings (as a percent)</t>
  </si>
  <si>
    <t>15.00%</t>
  </si>
  <si>
    <t>Prepaid Expenses and Other Current Assets (Details) - USD ($) $ in Thousands</t>
  </si>
  <si>
    <t>Prepaid purchase orders</t>
  </si>
  <si>
    <t>Prepaid insurance</t>
  </si>
  <si>
    <t>Deposits</t>
  </si>
  <si>
    <t>Other receivables</t>
  </si>
  <si>
    <t>Property, Plant and Equipment (Details) - USD ($) $ in Thousands</t>
  </si>
  <si>
    <t>1 Months Ended</t>
  </si>
  <si>
    <t>Property, Plant and Equipment [Line Items]</t>
  </si>
  <si>
    <t>Property, plant and equipment, gross</t>
  </si>
  <si>
    <t>Less: accumulated depreciation</t>
  </si>
  <si>
    <t>Depreciation expense</t>
  </si>
  <si>
    <t>Proppant management systems and related equipment</t>
  </si>
  <si>
    <t>Machinery and equipment</t>
  </si>
  <si>
    <t>Buildings</t>
  </si>
  <si>
    <t>Logistics systems in process</t>
  </si>
  <si>
    <t>Proppant management systems in process</t>
  </si>
  <si>
    <t>Land</t>
  </si>
  <si>
    <t>Kingfisher Facility | Logistics systems in process</t>
  </si>
  <si>
    <t>Lease acquisition cost</t>
  </si>
  <si>
    <t>Accrued Liabilities (Details) - USD ($) $ in Thousands</t>
  </si>
  <si>
    <t>Employee related expenses</t>
  </si>
  <si>
    <t>Accrued real estate taxes</t>
  </si>
  <si>
    <t>Accrued excise, franchise and sales taxes</t>
  </si>
  <si>
    <t>Accrued operating expenses and other</t>
  </si>
  <si>
    <t>Capital Leases (Details) - USD ($) $ in Thousands</t>
  </si>
  <si>
    <t>Capital lease installment</t>
  </si>
  <si>
    <t>Imputed interest rate (as a percent)</t>
  </si>
  <si>
    <t>3.25%</t>
  </si>
  <si>
    <t>Capital lease future payments</t>
  </si>
  <si>
    <t>2017 (remainder of)</t>
  </si>
  <si>
    <t>Thereafter</t>
  </si>
  <si>
    <t>Total payments</t>
  </si>
  <si>
    <t>Less: amount representing imputed interest at 3.25%</t>
  </si>
  <si>
    <t>Present value of payments</t>
  </si>
  <si>
    <t>Less: current portion</t>
  </si>
  <si>
    <t>Notes Payable (Details) - USD ($) $ in Thousands</t>
  </si>
  <si>
    <t>Notes payable</t>
  </si>
  <si>
    <t>Total notes payable</t>
  </si>
  <si>
    <t>Less: current maturities</t>
  </si>
  <si>
    <t>Notes payable to insurance finance company</t>
  </si>
  <si>
    <t>Notes payable to vehicle companies</t>
  </si>
  <si>
    <t>Senior Secured Credit Facility (Details) - USD ($) $ in Millions</t>
  </si>
  <si>
    <t>Dec. 01, 2016</t>
  </si>
  <si>
    <t>Credit facility</t>
  </si>
  <si>
    <t>Eligible accounts (as a percent)</t>
  </si>
  <si>
    <t>80.00%</t>
  </si>
  <si>
    <t>Appraised eligible inventory or equipment value (as a percent)</t>
  </si>
  <si>
    <t>65.00%</t>
  </si>
  <si>
    <t>New build, acquired or upgraded inventory or equipment (as a percent)</t>
  </si>
  <si>
    <t>75.00%</t>
  </si>
  <si>
    <t>Maximum borrowings subject to commitment fees (as a percent)</t>
  </si>
  <si>
    <t>50.00%</t>
  </si>
  <si>
    <t>Percentage of cash adjustment to net indebtedness ratio</t>
  </si>
  <si>
    <t>Maximum capital expenditures allowed</t>
  </si>
  <si>
    <t>Credit facility | Minimum</t>
  </si>
  <si>
    <t>Commitment fee (as a percent)</t>
  </si>
  <si>
    <t>0.1875%</t>
  </si>
  <si>
    <t>Ratio of consolidated EBITDA to fixed charges</t>
  </si>
  <si>
    <t>1.25%</t>
  </si>
  <si>
    <t>Credit facility | Maximum</t>
  </si>
  <si>
    <t>Aggregate principal amount</t>
  </si>
  <si>
    <t>0.50%</t>
  </si>
  <si>
    <t>Ratio of net indebtedness to consolidated EBITDA</t>
  </si>
  <si>
    <t>Cash adjustment to net indebtedness ratio</t>
  </si>
  <si>
    <t>Credit facility | LIBOR | Minimum</t>
  </si>
  <si>
    <t>Applicable margin rate</t>
  </si>
  <si>
    <t>3.00%</t>
  </si>
  <si>
    <t>Credit facility | LIBOR | Maximum</t>
  </si>
  <si>
    <t>4.00%</t>
  </si>
  <si>
    <t>Advance Loan Facility</t>
  </si>
  <si>
    <t>Potential addition borrowing available</t>
  </si>
  <si>
    <t>Current borrowing base</t>
  </si>
  <si>
    <t>Equity (SBC) (Details) $ / shares in Units, $ in Thousands</t>
  </si>
  <si>
    <t>Jul. 18, 2017itemshares</t>
  </si>
  <si>
    <t>May 17, 2017$ / sharesshares</t>
  </si>
  <si>
    <t>Sep. 30, 2017USD ($)shares</t>
  </si>
  <si>
    <t>Dec. 31, 2016USD ($)shares</t>
  </si>
  <si>
    <t>Dec. 31, 2015USD ($)$ / sharesshares</t>
  </si>
  <si>
    <t>Share-based compensation</t>
  </si>
  <si>
    <t>Stock-based compensation expense | $</t>
  </si>
  <si>
    <t>Units issued during period (in units)</t>
  </si>
  <si>
    <t>Reserved for issuance (in shares)</t>
  </si>
  <si>
    <t>Options grant date fair value (in dollars per shares) | $ / shares</t>
  </si>
  <si>
    <t>Options granted (in shares)</t>
  </si>
  <si>
    <t>Options exercise price (in dollars per shares) | $ / shares</t>
  </si>
  <si>
    <t>Options | Class A Common Stock | First vesting period</t>
  </si>
  <si>
    <t>Vesting (as a percent)</t>
  </si>
  <si>
    <t>25.00%</t>
  </si>
  <si>
    <t>Options | Class A Common Stock | Second vesting period</t>
  </si>
  <si>
    <t>Restricted stock granted (in shares)</t>
  </si>
  <si>
    <t>Kingfisher Facility | Restricted stock</t>
  </si>
  <si>
    <t>Number of individuals receiving share-based award | item</t>
  </si>
  <si>
    <t>Equity (Receivable) (Details) - USD ($)</t>
  </si>
  <si>
    <t>Jun. 05, 2017</t>
  </si>
  <si>
    <t>Mar. 31, 2017</t>
  </si>
  <si>
    <t>Nov. 30, 2016</t>
  </si>
  <si>
    <t>Aug. 31, 2015</t>
  </si>
  <si>
    <t>Dec. 31, 2015</t>
  </si>
  <si>
    <t>Notes receivable from unit-holders</t>
  </si>
  <si>
    <t>Receivable from unit-holders</t>
  </si>
  <si>
    <t>Accrued interest receivable from unit-holders</t>
  </si>
  <si>
    <t>Solaris LLC | Notes receivable from unit-holders</t>
  </si>
  <si>
    <t>Unit price (in dollars per unit)</t>
  </si>
  <si>
    <t>Receivable interest rate (as a percent)</t>
  </si>
  <si>
    <t>6.00%</t>
  </si>
  <si>
    <t>Units issued (in units)</t>
  </si>
  <si>
    <t>Proceeds from collection of notes receivable</t>
  </si>
  <si>
    <t>Proceeds from collection of interest receivable</t>
  </si>
  <si>
    <t>Previously assigned units</t>
  </si>
  <si>
    <t>Equity (EPS) (Details) - USD ($) $ / shares in Units, $ in Thousands</t>
  </si>
  <si>
    <t>May 16, 2017</t>
  </si>
  <si>
    <t>Net income (loss) per share of Class A common stock:</t>
  </si>
  <si>
    <t>Numerator</t>
  </si>
  <si>
    <t>Less income attributable to participating securities</t>
  </si>
  <si>
    <t>Net income attributable to common stockholders</t>
  </si>
  <si>
    <t>Denominator</t>
  </si>
  <si>
    <t>Weighted average shares of Class A common stock outstanding - basic</t>
  </si>
  <si>
    <t>Effect of dilutive securities:</t>
  </si>
  <si>
    <t>Share-based securities (in shares)</t>
  </si>
  <si>
    <t>Diluted weighted-average shares of Class A Common Stock outstanding (in shares)</t>
  </si>
  <si>
    <t>Equity (Antidilutive) (Details)</t>
  </si>
  <si>
    <t>Sep. 30, 2017shares</t>
  </si>
  <si>
    <t>Potentially dilutive shares</t>
  </si>
  <si>
    <t>Excluded from EPS calculation (in shares)</t>
  </si>
  <si>
    <t>Income Taxes (Details) - USD ($) $ in Thousands</t>
  </si>
  <si>
    <t>Effective tax rate</t>
  </si>
  <si>
    <t>7.91%</t>
  </si>
  <si>
    <t>Valuation allowance</t>
  </si>
  <si>
    <t>Uncertain tax position</t>
  </si>
  <si>
    <t>Concentrations (Details) - item</t>
  </si>
  <si>
    <t>Customer | Revenue</t>
  </si>
  <si>
    <t>Number of customers</t>
  </si>
  <si>
    <t>Concentration risk (as a percent)</t>
  </si>
  <si>
    <t>63.00%</t>
  </si>
  <si>
    <t>72.00%</t>
  </si>
  <si>
    <t>Customer | Accounts receivable</t>
  </si>
  <si>
    <t>46.00%</t>
  </si>
  <si>
    <t>Supplier | Total purchases</t>
  </si>
  <si>
    <t>Number of suppliers</t>
  </si>
  <si>
    <t>40.00%</t>
  </si>
  <si>
    <t>34.00%</t>
  </si>
  <si>
    <t>Supplier | Accounts payable</t>
  </si>
  <si>
    <t>24.00%</t>
  </si>
  <si>
    <t>Commitments and Contingencies (Details) - USD ($) $ in Thousands</t>
  </si>
  <si>
    <t>Aug. 23, 2017</t>
  </si>
  <si>
    <t>Jul. 27, 2017</t>
  </si>
  <si>
    <t>Jul. 18, 2017</t>
  </si>
  <si>
    <t>Future minimum payments under non-cancelable operating leases:</t>
  </si>
  <si>
    <t>2021 and thereafter</t>
  </si>
  <si>
    <t>Total minimum lease payments</t>
  </si>
  <si>
    <t>Other Commitments</t>
  </si>
  <si>
    <t>Other commitments</t>
  </si>
  <si>
    <t>Solaris LLC | Raw material purchases</t>
  </si>
  <si>
    <t>Solaris Energy Management LLC</t>
  </si>
  <si>
    <t>Kingfisher Facility</t>
  </si>
  <si>
    <t>Lease term</t>
  </si>
  <si>
    <t>30 years</t>
  </si>
  <si>
    <t>Estimated aggregate commitment</t>
  </si>
  <si>
    <t>Kingfisher Facility | Solaris Logistics, LLC | Transloading services</t>
  </si>
  <si>
    <t>Term of contract</t>
  </si>
  <si>
    <t>Restricted stock | Kingfisher Facility</t>
  </si>
  <si>
    <t>Related Party Transactions (Details) - Solaris LLC - William A. Zartler $ in Thousands</t>
  </si>
  <si>
    <t>Related party transactions</t>
  </si>
  <si>
    <t>Payment made to related party</t>
  </si>
  <si>
    <t>Selling, general and administrative expenses</t>
  </si>
  <si>
    <t>Document and Entity Information</t>
  </si>
  <si>
    <t>Entity Registrant Name</t>
  </si>
  <si>
    <t>SOLARIS OILFIELD INFRASTRUCTURE, INC.</t>
  </si>
  <si>
    <t>Entity Central Index Key</t>
  </si>
  <si>
    <t>Document Type</t>
  </si>
  <si>
    <t>S1</t>
  </si>
  <si>
    <t>Document Period End Date</t>
  </si>
  <si>
    <t>Sep. 30,
		2017</t>
  </si>
  <si>
    <t>Amendment Flag</t>
  </si>
  <si>
    <t>false</t>
  </si>
  <si>
    <t>Current Fiscal Year End Date</t>
  </si>
  <si>
    <t>--12-31</t>
  </si>
  <si>
    <t>Entity Current Reporting Status</t>
  </si>
  <si>
    <t>Yes</t>
  </si>
  <si>
    <t>Entity Filer Category</t>
  </si>
  <si>
    <t>Non-accelerated Filer</t>
  </si>
  <si>
    <t>Document Fiscal Year Focus</t>
  </si>
  <si>
    <t>CONSOLIDATED BALANCE SHEETS - USD ($)</t>
  </si>
  <si>
    <t>Accumulated earnings (deficit)</t>
  </si>
  <si>
    <t>CONSOLIDATED STATEMENTS OF OPERATIONS - USD ($) $ in Thousands</t>
  </si>
  <si>
    <t>12 Months Ended</t>
  </si>
  <si>
    <t>Revenue</t>
  </si>
  <si>
    <t>Proppant system rental</t>
  </si>
  <si>
    <t>Proppant system services</t>
  </si>
  <si>
    <t>Proppant system sale</t>
  </si>
  <si>
    <t>Operating costs and expenses</t>
  </si>
  <si>
    <t>Cost of proppant system rental (excluding $3,352 and $2,000 of depreciation and amortization for the years ended December 31, 2016 and 2015, respectively, shown separately)</t>
  </si>
  <si>
    <t>Cost of proppant system services (excluding $160 and $119 of depreciation and amortization for the years ended December 31, 2016 and 2015, respectively, shown separately)</t>
  </si>
  <si>
    <t>Cost of proppant system sale</t>
  </si>
  <si>
    <t>Selling, general and administrative (excluding $250 and $276 of depreciation and amortization for the years ended December 31, 2016 and 2015, respectively, shown separately)</t>
  </si>
  <si>
    <t>Income tax expense</t>
  </si>
  <si>
    <t>CONSOLIDATED STATEMENTS OF OPERATIONS (Parenthetical) - USD ($) $ in Thousands</t>
  </si>
  <si>
    <t>Depreciation and amortization - Proppant system rental</t>
  </si>
  <si>
    <t>Depreciation and amortization - Proppant system services</t>
  </si>
  <si>
    <t>CONSOLIDATED STATEMENTS OF CHANGES IN MEMBERS' EQUITY - USD ($) $ in Thousands</t>
  </si>
  <si>
    <t>Solaris LLCMembers' Equity</t>
  </si>
  <si>
    <t>Solaris LLCAccumulated Earnings (Deficit)</t>
  </si>
  <si>
    <t>Balance at beginning of year at Dec. 31, 2014</t>
  </si>
  <si>
    <t>Member contributions</t>
  </si>
  <si>
    <t>Purchase of member units</t>
  </si>
  <si>
    <t>Issuance of membership units in exchange for notes receivable, includes accrued interest</t>
  </si>
  <si>
    <t>Notes receivable from unit-holders, includes accrued interest</t>
  </si>
  <si>
    <t>Unit-based compensation expense</t>
  </si>
  <si>
    <t>Balance at end of year at Dec. 31, 2015</t>
  </si>
  <si>
    <t>Additional members' equity related to accrued interest on notes receivable that were exchanged for membership units</t>
  </si>
  <si>
    <t>Accrued interest related to notes receivables that were exchanged for membership units</t>
  </si>
  <si>
    <t>Balance at end of year at Dec. 31, 2016</t>
  </si>
  <si>
    <t>CONSOLIDATED STATEMENTS OF CASH FLOWS - USD ($) $ in Thousands</t>
  </si>
  <si>
    <t>Provision for bad debt</t>
  </si>
  <si>
    <t>Unit-based compensation</t>
  </si>
  <si>
    <t>Proceeds from disposal of asset</t>
  </si>
  <si>
    <t>Purchase price adjustment on acquisition</t>
  </si>
  <si>
    <t>Proceeds from senior secured credit facility</t>
  </si>
  <si>
    <t>Proceeds from members contributions</t>
  </si>
  <si>
    <t>Payments to purchase member units</t>
  </si>
  <si>
    <t>Notes payable issued</t>
  </si>
  <si>
    <t xml:space="preserve">1. Organization and Background of Business
Solaris Oilfield Infrastructure, LLC and subsidiaries (the “Company”), based in Houston, Texas, manufactures and provides patented proppant management systems that unload, store and deliver proppant at oil and natural gas well sites. The systems are designed to address the challenges associated with transferring large quantities of proppant to the well site, including the cost and management of last mile logistics.
The Company has deployed its systems in many of the most active oil and natural gas basins in the U.S., including the Permian Basin, the Eagle Ford Shale and the SCOOP/STACK Formation. </t>
  </si>
  <si>
    <t xml:space="preserve">2. Summary of Significant Accounting Policies
Basis of Presentation
This summary of significant accounting policies of the Company is presented to assist in the understanding of the Company’s consolidated financial statements. These accounting policies conform to accounting principles generally accepted in the United States of America and have been consistently applied in the preparation of the consolidated financial statements.
Principles of Consolidation
The accompanying consolidated financial statements include the accounts of the Company and its wholly-owned subsidiaries, Solaris Oilfield Site Services Operating, LLC, Solaris Oilfield Early Property, LLC, Solaris Oilfield Site Services Personnel, LLC and Solaris Oilfield Infrastructure Personnel, LLC (collectively, the “Subsidiaries”). All material intercompany transactions and balances have been eliminated upon consolidation.
Use of Estimates
The preparation of financial statements in accordance with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financial statements include, but are not limited to, depreciation associated with property, plant and equipment and related impairment considerations of those assets, recoverability of deferred tax assets and certain liabilities. Actual results could differ from management’s best estimates as additional information or actual results become available in the future, and those differences could be material.
Cash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The Company has not incurred losses related to these deposits.
Accounts Receivable
Accounts receivable consists of trade receivables recorded at the invoice amount, plus accrued revenue that is earned but not yet billed, less an estimated allowance for doubtful accounts (if any). Accounts receivable are generally due within 60 days or less, or in accordance with terms agreed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s of December 31, 2016 and 2015, the Company had $131 and $0 of allowance for doubtful accounts, respectively.
Inventories
Inventories consist of materials used in the manufacturing of the Company’s systems, which include raw materials and purchased parts. Inventory purchases are recorded initially at cost and issued at weighted average cost when consumed. As of December 31, 2016 and 2015, inventory consisted of raw materials and purchased parts. A reserve is recorded against inventory for estimated obsolescence. There was no reserve as of December 31, 2016 and 2015.
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Proppant systems and related equipment
Up to 15 years
Machinery and equipment
2 ‑ 10 years
Furniture and fixtures
5 years
Computer equipment
3 years
Vehicles
5 years
Buildings
15 years
Systems that are in the process of being manufactured are considered property, plant and equipment. However, the systems in process do not depreciate until they are fully completed. Systems in process are a culmination of material, labor and overhead.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statements of operations.
The Company has vehicles that are pledged against the respective notes payables for those vehicles. As of December 31, 2016 and 2015, the cost of vehicles pledged was $859 and $505, respectively.
Definite-lived Intangible Assets
For the years ended December 31, 2016 and 2015, the Company incurred $36 and $0, respectively, of costs that were capitalized as definite-lived intangible assets. These intangible assets are related to patents that were filed for its systems. Amortization on these assets is calculated on the straight-line method over the estimated useful lives of the assets, which is based on estimates the Company believes are reasonable.
Goodwill
Goodwill represents the excess of the purchase price of a business over the estimated fair value of the identifiable assets acquired and liabilities assumed by the Company. The Company evaluates goodwill for impairment annually, as of October 31, or more often as facts and circumstances warrant. Factors such as unexpected adverse economic conditions, competition and market changes may require more frequent assessments.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The first step in the goodwill impairment test is to compare the fair value of the business to the carrying amount of net assets, including goodwill, of the respective reporting unit. If the carrying amount of the business exceeds its fair value, step two in the goodwill impairment test requires goodwill to be written down to its implied fair value through a charge to operating expense based on a hypothetical purchase price allocation. Under the guidance of Accounting Standards Update 2012-02, Intangibles – Goodwill and Other (Topic 350): Testing Indefinite-lived Intangibles for Impairment (ASU 2012-02), the Company performed the first step in the goodwill impairment test and determined there was no impairment for the years ended December 31, 2016 and 2015.
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as no impairment for the years ended December 31, 2016 and 2015.
Revenue Recognition
The Company currently generates revenue primarily through the rental of its systems and related services, including transportation of its systems and field supervision and support. The system rentals and provision of related services are performed under a variety of contract structures, primarily master service agreements as supplemented by individual work orders detailing statements of work, pricing agreements and specific quotes. The master service agreements generally establish terms and conditions for the provision of the Company’s systems and service on a well site, indemnification, damages, confidentiality, intellectual property protection and payment terms and provisions. The majority of the services are priced based on prevailing market conditions at the time the services are provided, giving consideration to the specific requirements and activity levels of the customer.
All revenue is recognized when persuasive evidence of an arrangement exists, the service is complete, the amount is determinable and collectability is reasonably assured. Revenue is recognized as services are performed.
In January 2015, the Company completed the sale of a system at prevailing market rates. The Company does not recognize revenue from proppant system sales as a reportable segment as it is not included by management in their evaluation of operating decisions and performance. No other sale of systems has occurred since.
Taxes collected from customers and remitted to governmental authorities are accounted for on a net basis and therefore are excluded from revenues in the consolidated statements of operations.
Unit-based Compensation
The Company sponsors a unit-based management compensation program called the 2015 Membership Unit Option Plan (the “Plan”). The Company accounts for the units under the Plan as compensation cost measured at the fair value of the award on the date of grant using the Black-Scholes option-pricing model. The Company recognizes compensation expense on a straight-line basis over the awards’ vesting period, which is generally the requisite service period.
Research and Development
The Company expenses research and development costs as incurred, which is included in selling, general and administrative expenses in the consolidated statement of operations. For the years ended December 31, 2016 and 2015, research and development costs were $476 and $141, respectively.
Financial Instrument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
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Income Taxes
The Company does not pay federal income tax on its taxable income. Instead, the Company’s members are liable for federal income tax on their respective shares of the Company’s taxable income reported on the members’ federal income tax returns.
The Company recognizes the impact of a tax position in the consolidated financial statements only if that position is more likely than not of being sustained upon examination by the taxing authority. Any penalties or interest assessed as the result of an examination will be passed through to the Company’s members.
The Company’s revenues are derived through transactions in several states, which may be subject to state and local taxes. Accordingly, the Company has recorded a liability for state and local taxes that management believes is adequate for activities as of December 31, 2016 and 2015.
The Company is subject to a franchise tax imposed by the State of Texas. The franchise tax rate is 1%, calculated on taxable margin. Taxable margin is defined as total revenue less deductions for cost of goods sold or compensation and benefits in which the total calculated taxable margin cannot exceed 70% of total revenue. Total expenses related to Texas margin tax was approximately $43 and $67 for the years ended December 31, 2016 and 2015, respectively.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16 and 2015, there were no environmental matters deemed probable.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Recent Accounting Pronouncements
In August 2016, the Financial Accounting Standards Board (“FASB”) issued Accounting Standards Update (“ASU”) 2016-15, Classification of Certain Cash Receipts and Cash Payments,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SC 230, Statement of Cash Flows. The amendments in ASU 2016-15 are effective for public business entities for fiscal years beginning after December 15, 2017, and interim periods within those fiscal years. Early adoption is permitted, including adoption in an interim period. The new standard will be effective during the first quarter ending March 31, 2018. The Company is in the initial stages of evaluating the potential impact this new standard may have on the financial statements.
In June 16, 2016, the FASB issued ASU 2016-13, Financial Instruments – Credit Losses, which requires the measurement of all expected credit losses for financial assets held at the reporting date based on historical experience, current conditions, and reasonable and supportable forecast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public companies for fiscal years, and interim periods within those fiscal years, beginning after December 15, 2019. Early application will be permitted for fiscal years, and interim periods within those fiscal years, beginning after December 15, 2018. The Company is in the initial stages of evaluating the potential impact this new standard may have on the financial statements.
In March 2016, the FASB issued ASU 2016-09,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Early adoption is permitted. The Company is in the initial stages of evaluating the potential impact this new standard may have on the financial statements.
On February 25, 2016, the FASB issued ASU No. 2016-02, Leases (Topic 842), as part of a joint project with the International Accounting Standards Board (“IASB”) to increase transparency and comparability among organizations by recognizing lease assets and lease liabilities on the balance sheet and disclosing key information about leasing arrangements. To satisfy the foregoing objective, the FASB is creating Topic 842, Leases, which supersedes Topic 840.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new standard will be effective during the first quarter ending March 31, 2019. The Company is in the initial stages of evaluating the potential impact this new standard may have on the financial statements.
In July 2015, the FASB issued ASU 2015-11, Inventory (Topic 330): Simplifying the Measurement of Inventory. This ASU requires entities measuring inventories under the first-in, first-out or average cost methods to measure inventory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where the measurement of market value had several potential outcomes. The provisions of this ASU are effective for fiscal years, and interim periods within those fiscal years, beginning after December 15, 2016. Early adoption is permitted provided that presentation is applied to the beginning of the fiscal year of adoption. The Company is in the initial stages of evaluating the potential impact this new standard may have on the financial statements.
On August 2014, the FASB issued ASU No. 2014-15, Presentation of Financial Statements-Going Concern (Subtopic 205-40)-Disclosure of Uncertainties about an Entity’s Ability to Continue as a Going Concern. ASU No. 2014-15 provides guidance to U.S. GAAP about management’s responsibility to evaluate whether there is a substantial doubt about an entity’s ability to continue as a going concern and to provide related footnote disclosures. Specifically, ASU No.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For public business entities, the amendments are effective for fiscal years ending after December 15, 2016, including interim periods within those fiscal years, with early adoption permitted. The Company is in the initial stages of evaluating the potential impact this new standard may have on the financial statements.
In May 2014, the FASB issued ASU No.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7 for public companies. Early adoption is not permitted. Entities have the option of using either a full retrospective or modified approach to adopt ASU 2014-09. The Company is in the initial stages of evaluating the potential impact this new standard may have on the consolidated financial statements which includes analyzing our revenue contracts and evaluating our disclosures. The Company expects to adopt the provisions of this new accounting standard at the beginning of fiscal year 2018. </t>
  </si>
  <si>
    <t>3. Prepaid Expenses and Other Current Assets
Prepaid expenses and other currents assets were comprised of the following at December 31:
2016
2015
Prepaid purchase orders
$
126
$
200
Prepaid insurance
69
100
Prepaid operating expenses
114
79
Other receivables
94
133
Prepaid expenses and other current assets
$
403
$
512</t>
  </si>
  <si>
    <t xml:space="preserve">4. Property, Plant and Equipment
Property, plant and equipment was comprised of the following at December 31:
2016
2015
Proppant systems and related equipment
$
51,899
$
39,233
Machinery and equipment
3,916
3,209
Furniture and fixtures
7
7
Computer equipment
829
490
Vehicles
1,235
1,032
Buildings
3,008
2,488
Proppant systems in process
1,252
3,730
Land
578
565
Property, plant and equipment, gross
62,724
50,754
Less: accumulated depreciation
(8,374)
(3,908)
Property, plant and equipment, net
$
54,350
$
46,846
Depreciation expense for the years ended December 31, 2016 and 2015 was $3,792 and $2,395, respectively, of which $3,352 and $2,000 is attributable to cost of proppant system rental, $160 and $119 is attributable to cost of proppant system services, and $280 and $276 is attributable to selling, general and administrative expenses, respectively. There was no depreciation expense related to the proppant system sale in 2015. The Company capitalized $674 and $539 of depreciation expense associated with machinery and equipment used in the manufacturing of its systems for the years ended December 31, 2016 and 2015, respectively. </t>
  </si>
  <si>
    <t>5. Goodwill
In 2015 and during the measurement period, as defined in ASC 805, the Company identified additional purchase price adjustments related to the purchase of the silo business from Loadcraft Industries Ltd. that were not included in the initial allocation of the fair value of the liabilities assumed at the acquisition date.
The changes in the carrying amount of goodwill for the years ended December 31, 2016 and 2015 were:
Goodwill as of January 1, 2015
$
12,931
Purchase price adjustments
73
Goodwill as of December 31, 2015
$
13,004
Purchase price adjustments
—
Goodwill as of December 31, 2016
$
13,004</t>
  </si>
  <si>
    <t>6. Accrued Liabilities
Accrued liabilities were comprised of the following at December 31:
2016
2015
Employee related expenses
$
1,237
$
885
Accrued real estate taxes
440
406
Accrued excise, franchise and sales taxes
83
296
Accrued other
384
305
Accrued liabilities
$
2,144
$
1,892</t>
  </si>
  <si>
    <t>7. Capital Leases
The Company leases property from the City of Early, Texas under an agreement classified as a capital lease. The lease expires on February 28, 2025. The capital lease obligation is payable in monthly installments of $3 including imputed interest at a rate of 3.25%.
Future principal minimum payments under the capital lease for each of the five years subsequent to December 31, 2016 and thereafter are as follows:
Year Ending December 31,
Amount
2017
$
33
2018
33
2019
33
2020
33
2021
33
Thereafter
107
Total payments
272
Less: amount representing imputed interest at 3.25 %
(33)
Present value of payments
239
Less: current portion
(26)
Capital lease obligation, net of current portion
$
213</t>
  </si>
  <si>
    <t>8. Notes Payable
The Company finances its annual insurance policy and certain vehicles. The insurance policy renews every April and is amortized over ten monthly installments. The Company financed certain vehicles and the terms of the financing range from three to five years.
Notes payable was comprised of the following at December 31:
As of December 31,
2016
2015
Notes payable to insurance finance company. Monthly installments of $14 including interest rate of 3.9%, with final payment due in February 2016.
$
—
$
27
Notes payable to insurance finance company. Monthly installments of $11 including interest rate of 4.4%, with final payment due in January 2017
11
—
Notes payable to vehicle companies. Monthly installments range from $0.2 to $0.7 including interest rates ranging from 0% to 6.6%, maturing at various dates through August 2020, and secured by vehicles
440
238
Total notes payable
451
265
Less: current maturities
(169)
(91)
Notes payable, net of current portion
$
282
$
174
Aggregate maturities of notes payable are as follows:
Year Ending December 31,
Amount
2017
$
169
2018
162
2019
112
2020
8
2021
—
Total payments
451
Less: current portion
(169)
Long-term notes payable, net of current portion
$
282</t>
  </si>
  <si>
    <t>9. Senior Secured Credit Facility
On December 1, 2016, the Company entered a credit agreement with Woodforest National Bank that provides $11.0 million aggregate principal amount of senior secured credit facilities (the “Senior Secured Credit Facility”). The Senior Secured Credit Facility consists of (i) up to $10.0 million aggregate principal amount of advance term loan commitments available for borrowing until December 1, 2017 (the “Advance Facility”) and (ii) up to $1.0 million aggregate principal amount of revolving credit commitments available for borrowing until December 1, 2018 (the “Revolving Facility”).
Borrowings under the Senior Secured Credit Facility bear interest at a one-month London Interbank Offered Rate (“LIBOR”) plus an applicable margin and interest shall be payable monthly. The applicable margin ranges from 3.50% to 5.00% depending on the Company’s fixed charge coverage ratio. During the continuance of an event of default, overdue amounts under the Senior Secured Credit Facility will bear interest at 5.00% plus the otherwise applicable interest rate. The Revolving Facility has a scheduled maturity date of December 1, 2018 and the Advance Facility has a scheduled maturity date of December 1, 2021.
The principal amount of the Advance Facility is payable in monthly installments of 1/48th of the aggregate unpaid principal balance of advance loans under the Advance Facility as of December 1, 2017. No amortization is required with respect to the principal amount of the revolving facility. All outstanding amounts under the Advance Facility will be due on the Advance Facility maturity date and all outstanding amounts under the Revolving Facility will be due on, and the letter of credit commitments will terminate on, the Revolving Facility maturity date or upon earlier prepayment or acceleration.
The Company may voluntarily prepay the Senior Secured Credit Facility in whole or in part at any time; provided that any prepayments of any portion of Advance Facility prior to December 1, 2018 will incur a prepayment premium of 0.50% of the amount of the Advance Facility prepaid.
The Senior Secured Credit Agreement contains representations, warranties and covenants that are customary for similar credit arrangements, including, among other things, covenants relating to (i) financial reporting and notification, (ii) payment of obligations, (iii) compliance with applicable laws, (iv) notification of certain events and (v) solvency.
The Senior Secured Credit Agreement contains certain covenants, restrictions and events of default including, but not limited to, a change of control restriction and limitations on the Company’s ability to (i) incur indebtedness, (ii) issue preferred equity, (iii) pay dividends or make other distributions, (iv) prepay, redeem or repurchase certain debt, (v) make loans and investments, (vi) sell assets, (vii) acquire assets, (viii) incur liens, (ix) enter into transactions with affiliates, (x) consolidate or merge and (xi) enter into hedging transactions.
The Senior Secured Credit Agreement requires the Company to maintain, at all times, a ratio of total indebtedness to consolidated EBITDA of not more than 2.00 to 1.00 and a ratio of consolidated EBITDA to fixed charges of not less than 1.50 to 1.00. The Company was in compliance with all such ratios as of December 31, 2016.
As of December 31, 2016, we had $1.5 million in borrowings under the Advance Loan Facility outstanding with $8.5 million in advance loan commitments available and $1.0 million in borrowings under the Revolving Facility outstanding with $0.0 million in revolving commitments available.
The Senior Secured Credit Facility was comprised of the following at December 31:
As of December 31,
2016
Revolving Facility expiring December 1, 2018 (5.0-5.3% at December 31, 2016)
$
1,000
Advance Facility – final maturity December 1, 2021 (5.0%-5.3% at December 31, 2016)
1,500
Less: Unamortized debt issuance cost
(149)
Total Senior Secured Credit Facility
2,351
Less: current maturities
(31)
Senior Secured Credit Facility, net of current portion
$
2,320
Aggregate maturities of the Senior Secured Credit Facility are as follows:
Year Ending December 31,
Amount
2017
$
31
2018
1,375
2019
375
2020
375
2021
344
Total payments
2,500
Less: current portion
(31)
Senior Secured Credit Facility, net of current portion
$
2,469</t>
  </si>
  <si>
    <t>10. Equity
Notes receivable from unit-holders
The Company’s Limited Liability Company Agreement authorizes the Company to issue membership units at a value of $100 per unit to Company’s employees in exchange for a promissory note. The promissory notes are partial recourse, accrue interest at 6% per annum and mature through various dates during 2022. Principal and accrued interest are due and payable upon the earlier of employee termination or the maturity date of the note.
During 2015, the Company issued 66,103 units in exchange for notes receivable to certain members of management. In August 2015, a former employee assigned 10,526 units previously purchased with proceeds from a promissory note to the Company in exchange for a release of the applicable promissory note. As of December 31, 2015, there were 55,577 units issued under promissory notes. In 2016, there were no additional units issued. In November 2016, a former employee that was previously assigned 8,701 units paid off the applicable promissory note of $870 principal and $78 of accrued interest in cash.
As of December 31, 2016 and 2015, the outstanding principal for the notes totaled $4,688 and $5,558 and accrued interest for the notes totaled $457 and $208, respectively. These notes are recorded in members’ equity as the notes were originally received in exchange for the issuance of membership units and are netted against the value of the respective units issued.
Unit-based compensation
In 2015, the Company approved the Plan whereby the Company may award options for up to 60,000 membership units to its officers, key employees and consultants to purchase the Company’s membership units. Units subject to the Plan are awarded at the discretion of the Company’s Board of Managers. The term of each option cannot exceed 10 years. Option awards are generally granted with an exercise price above the expected market price of the Company’s units at the date of grant. At December 31, 2016 and 2015, there were 12,938 and 14,596 option units outstanding and 47,062 and 45,404 option units available for grant, respectively.
The fair value of each option award is estimated on the date of grant using the Black-Scholes option-pricing model. Expected volatility is based on implied volatilities from historical trading of publicly traded companies which are in the same industry sector as the Company.
The Company used the simplified method to derive an expected term. The expected term represents an estimate of the time options are expected to remain outstanding. The risk-free rate for periods within the contractual life of the option is based on the U.S. treasury yield curve in effect at the time of grant. During 2015, the Company used the following assumptions to determine compensation costs for options granted:
Expected volatility
47.00
%
Expected term (years)
6.25
Expected annual dividend yield
0.00
%
Expected risk-free rate of return
2.14
%
Compensation cost, as measured at the grant date fair value of the award, is recognized as an expense over the employee’s requisite service period for service based awards (generally the vesting period of the award of four years). For the years ended December 31, 2016 and 2015, the Company recognized $127 and $64 of stock-based compensation expense attributable to vested awards, respectively. At December 31, 2016 and 2015, there was $323 and $513 in unrecognized compensation costs that will be expensed over 2.67 and 3.66 years, respectively.
The following is a summary of the unit option activity under the Plan for the years ended December 31, 2016 and 2015:
Options Outstanding
Weighted
Average
Weighted
Remaining
Aggregate
Average Exercise
Contractual
Intrinsic Value
Options
Price
Term (years)
(in thousands)
Balance, January 1, 2015
—
$
—
$
—
Granted
14,596
135.00
—
Exercised
—
—
—
Forfeited
—
—
—
Balance, December 31, 2015
14,596
$
135.00
9.66
$
—
Exercisable, December 31, 2015
—
—
—
—
Balance, January 1, 2016
14,596
$
135.00
9.66
$
—
Granted
—
—
—
Exercised
—
—
—
Forfeited
1,658
—
—
Balance, December 31, 2016
12,938
$
135.00
8.67
$
—
Exercisable, December 31, 2016
3,235
$
135.00
8.67
$
—
The following is a summary of the status of the Company’s unvested unit options for the years ended December 31, 2016 and 2015:
Weighted Average
Grant Date Fair
Options
Value
Unvested unit options:
Unvested at January 1, 2015
—
$
—
Granted
14,596
39.68
Vested
—
—
Cancelled/forfeited
—
—
Unvested at December 31, 2015
14,596
39.68
Granted
—
—
Vested
(3,235)
39.68
Cancelled/forfeited
(1,658)
39.68
Unvested at December 31, 2016
9,703
$
39.68</t>
  </si>
  <si>
    <t xml:space="preserve">11. Concentrations
For the year ended December 31, 2016, two customers accounted for 49% of the Company’s revenue. For the year ended December 31, 2015, four customers accounted for 65% of the Company’s revenue. As of December 31, 2016, one customer accounted for 23% of the Company’s accounts receivable. As of December 31, 2015, five customers accounted for 84% of the Company’s accounts receivable.
For the years ended December 31, 2016 and 2015, one supplier accounted for 15% and 13% of the Company’s total purchases, respectively. As of December 31, 2015, two suppliers accounted for 24% of the Company’s accounts payables. As of December 31, 2016, two suppliers accounted for 25% of the Company’s accounts payables. </t>
  </si>
  <si>
    <t xml:space="preserve">12. Commitments and Contingencie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solidated financial statements.
Operating Leases
The Company leases equipment and office space under operating leases which expire at various dates through May 2020. The office space operating lease contains general escalating payment terms. Rental expense is recognized on a straight-line basis over the life of these leases. The expense related to these non-cancellable operating leases is included in rent expense and amounted to $206 and $340 for the years ended December 31, 2016 and 2015, respectively.
The Company’s future minimum payments under non-cancelable operating leases for each of the five years subsequent to December 31, 2016 and thereafter are as follows:
Year Ending December 31,
Amount
2017
$
48
2018
29
2019
29
2020
12
2021 and thereafter
—
Total minimum lease payments
$
118
Other Commitments
In the normal course of business, the Company has certain short-term purchase obligations and commitments for products and services, primarily related to purchases of materials used in the manufacturing of its systems. At December 31, 2016 and 2015, the Company had commitments of approximately $835 and $1,259, respectively. </t>
  </si>
  <si>
    <t xml:space="preserve">13. Related Party Transactions
On November 22, 2016, the Company entered into an administrative services arrangement with Solaris Energy Management LLC (“SEM”), a company partially-owned by William A. Zartler, the Chairman of the Company’s board of directors, for the provision of certain personnel and administrative services at cost. The services provided by SEM, include, but are not limited to, executive management functions, accounting and bookkeeping and treasury. In addition, SEM provides office space, equipment and supplies to the Company under the administrative service agreement. Contemporaneously with or prior to the completion of this offering, certain employees of SEM will become the Company’s employees. The Company will also hire new employees to perform duties previously provided by SEM, though it may continue to utilize office space under the administrative service agreement or receive certain other administrative services from SEM. For the year ended December 31, 2016, the Company paid $277 for these services, of which $224 was included in salaries, benefits and payroll taxes and $53 was included in selling, general and administrative expenses in the Consolidated Statement of Operations. As of December 31 2016, the Company was due $80 from SEM that was recorded under prepaid expenses and other current assets in the Consolidated Balance Sheet.
The Company’s employees also provided consulting and advisory services to Solaris Water Operations, LLC (“Solaris Water”), a company owned by William A. Zartler, the Chairman of the Company’s board of directors. The Company received $340 from Solaris Water for the provision of services between February 2016 and July 2016, of which $337 was included in salaries, benefits and payroll taxes and $3 was included in selling, general and administrative expenses in the Consolidated Statement of Operations. The Company does not expect its employees to provide services to Solaris Water following the completion of this offering. As of December 31, 2016, the Company was due $0 from Solaris Water.
For the years ended December 31, 2016 and 2015, the Company incurred $37 and $87, respectively, of expenses related to travel services provided by Anejo Air Services, LLC (“Anejo”), an entity affiliated with Solaris Energy Capital, LLC, a member of the Company (“Solaris Energy Capital”). These expenses were included in selling, general and administrative expenses in the Consolidated Statement of Operations. As of December 31, 2016 and 2015, Anejo was due $9 and $16 from the Company, respectively, and was recorded under accounts payable in the Consolidated Balance Sheet.
The Company incurred $11 and $21 of administrative expenses that were paid on behalf of the Company by Solaris Energy Capital, during the twelve months ended December 31, 2016 and 2015, respectively. As of December 31, 2016 and 2015, Solaris Energy Capital was due $2 and $15 from the Company, respectively, and was recorded in prepaid expenses and other current assets in the Consolidated Balance Sheet.
All related party transactions are immaterial and have not been shown separately on the face of the financial statements. </t>
  </si>
  <si>
    <t>Subsequent Events</t>
  </si>
  <si>
    <t>4. Subsequent Events
There have been no events subsequent to February 9, 2017 that would require additional adjustments to or disclosure in our financial statements.</t>
  </si>
  <si>
    <t xml:space="preserve">14. Subsequent Events
The Company has evaluated events and transactions subsequent to the balance sheet date and through March 15, 2017, the date the financial statements were available to be issued.
In March 2017, two existing members that were assigned 21,052 and 6,316 units, respectively, paid off their applicable promissory notes and interest for $2.4 million and $0.7 million in cash, respectively. </t>
  </si>
  <si>
    <t>Basis of Presentation</t>
  </si>
  <si>
    <t>Unit-based Compensation</t>
  </si>
  <si>
    <t>Basis of Presentation
This summary of significant accounting policies of the Company is presented to assist in the understanding of the Company’s consolidated financial statements. These accounting policies conform to accounting principles generally accepted in the United States of America and have been consistently applied in the preparation of the consolidated financial statements.</t>
  </si>
  <si>
    <t>Principles of Consolidation</t>
  </si>
  <si>
    <t>Principles of Consolidation
The accompanying consolidated financial statements include the accounts of the Company and its wholly-owned subsidiaries, Solaris Oilfield Site Services Operating, LLC, Solaris Oilfield Early Property, LLC, Solaris Oilfield Site Services Personnel, LLC and Solaris Oilfield Infrastructure Personnel, LLC (collectively, the “Subsidiaries”). All material intercompany transactions and balances have been eliminated upon consolidation.</t>
  </si>
  <si>
    <t>Use of Estimates
The preparation of financial statements in accordance with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financial statements include, but are not limited to, depreciation associated with property, plant and equipment and related impairment considerations of those assets, recoverability of deferred tax assets and certain liabilities. Actual results could differ from management’s best estimates as additional information or actual results become available in the future, and those differences could be material.</t>
  </si>
  <si>
    <t>Cash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The Company has not incurred losses related to these deposits.</t>
  </si>
  <si>
    <t>Accounts Receivable
Accounts receivable consists of trade receivables recorded at the invoice amount, plus accrued revenue that is earned but not yet billed, less an estimated allowance for doubtful accounts (if any). Accounts receivable are generally due within 60 days or less, or in accordance with terms agreed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s of December 31, 2016 and 2015, the Company had $131 and $0 of allowance for doubtful accounts, respectively.</t>
  </si>
  <si>
    <t>Inventories
Inventories consist of materials used in the manufacturing of the Company’s systems, which include raw materials and purchased parts. Inventory purchases are recorded initially at cost and issued at weighted average cost when consumed. As of December 31, 2016 and 2015, inventory consisted of raw materials and purchased parts. A reserve is recorded against inventory for estimated obsolescence. There was no reserve as of December 31, 2016 and 2015.</t>
  </si>
  <si>
    <t>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Proppant systems and related equipment
Up to 15 years
Machinery and equipment
2 ‑ 10 years
Furniture and fixtures
5 years
Computer equipment
3 years
Vehicles
5 years
Buildings
15 years
Systems that are in the process of being manufactured are considered property, plant and equipment. However, the systems in process do not depreciate until they are fully completed. Systems in process are a culmination of material, labor and overhead.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statements of operations.
The Company has vehicles that are pledged against the respective notes payables for those vehicles. As of December 31, 2016 and 2015, the cost of vehicles pledged was $859 and $505, respectively.</t>
  </si>
  <si>
    <t>Definite-lived Intangible Assets
For the years ended December 31, 2016 and 2015, the Company incurred $36 and $0, respectively, of costs that were capitalized as definite-lived intangible assets. These intangible assets are related to patents that were filed for its systems. Amortization on these assets is calculated on the straight-line method over the estimated useful lives of the assets, which is based on estimates the Company believes are reasonable.</t>
  </si>
  <si>
    <t>Goodwill
Goodwill represents the excess of the purchase price of a business over the estimated fair value of the identifiable assets acquired and liabilities assumed by the Company. The Company evaluates goodwill for impairment annually, as of October 31, or more often as facts and circumstances warrant. Factors such as unexpected adverse economic conditions, competition and market changes may require more frequent assessments.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The first step in the goodwill impairment test is to compare the fair value of the business to the carrying amount of net assets, including goodwill, of the respective reporting unit. If the carrying amount of the business exceeds its fair value, step two in the goodwill impairment test requires goodwill to be written down to its implied fair value through a charge to operating expense based on a hypothetical purchase price allocation. Under the guidance of Accounting Standards Update 2012-02, Intangibles – Goodwill and Other (Topic 350): Testing Indefinite-lived Intangibles for Impairment (ASU 2012-02), the Company performed the first step in the goodwill impairment test and determined there was no impairment for the years ended December 31, 2016 and 2015.</t>
  </si>
  <si>
    <t>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as no impairment for the years ended December 31, 2016 and 2015.</t>
  </si>
  <si>
    <t>Revenue Recognition
The Company currently generates revenue primarily through the rental of its systems and related services, including transportation of its systems and field supervision and support. The system rentals and provision of related services are performed under a variety of contract structures, primarily master service agreements as supplemented by individual work orders detailing statements of work, pricing agreements and specific quotes. The master service agreements generally establish terms and conditions for the provision of the Company’s systems and service on a well site, indemnification, damages, confidentiality, intellectual property protection and payment terms and provisions. The majority of the services are priced based on prevailing market conditions at the time the services are provided, giving consideration to the specific requirements and activity levels of the customer.
All revenue is recognized when persuasive evidence of an arrangement exists, the service is complete, the amount is determinable and collectability is reasonably assured. Revenue is recognized as services are performed.
In January 2015, the Company completed the sale of a system at prevailing market rates. The Company does not recognize revenue from proppant system sales as a reportable segment as it is not included by management in their evaluation of operating decisions and performance. No other sale of systems has occurred since.
Taxes collected from customers and remitted to governmental authorities are accounted for on a net basis and therefore are excluded from revenues in the consolidated statements of operations.</t>
  </si>
  <si>
    <t>Unit-based Compensation
The Company sponsors a unit-based management compensation program called the 2015 Membership Unit Option Plan (the “Plan”). The Company accounts for the units under the Plan as compensation cost measured at the fair value of the award on the date of grant using the Black-Scholes option-pricing model. The Company recognizes compensation expense on a straight-line basis over the awards’ vesting period, which is generally the requisite service period.</t>
  </si>
  <si>
    <t>Research and Development
The Company expenses research and development costs as incurred, which is included in selling, general and administrative expenses in the consolidated statement of operations. For the years ended December 31, 2016 and 2015, research and development costs were $476 and $141, respectively.</t>
  </si>
  <si>
    <t>Financial Instrument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t>
  </si>
  <si>
    <t>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Level 3—Unobservable inputs that reflect the Company’s assumptions that market participants would use in pricing assets or liabilities based on the best information available.</t>
  </si>
  <si>
    <t>Income Taxes
The Company does not pay federal income tax on its taxable income. Instead, the Company’s members are liable for federal income tax on their respective shares of the Company’s taxable income reported on the members’ federal income tax returns.
The Company recognizes the impact of a tax position in the consolidated financial statements only if that position is more likely than not of being sustained upon examination by the taxing authority. Any penalties or interest assessed as the result of an examination will be passed through to the Company’s members.
The Company’s revenues are derived through transactions in several states, which may be subject to state and local taxes. Accordingly, the Company has recorded a liability for state and local taxes that management believes is adequate for activities as of December 31, 2016 and 2015.
The Company is subject to a franchise tax imposed by the State of Texas. The franchise tax rate is 1%, calculated on taxable margin. Taxable margin is defined as total revenue less deductions for cost of goods sold or compensation and benefits in which the total calculated taxable margin cannot exceed 70% of total revenue. Total expenses related to Texas margin tax was approximately $43 and $67 for the years ended December 31, 2016 and 2015, respectively.</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16 and 2015, there were no environmental matters deemed probable.</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Recent Accounting Pronouncements
In August 2016, the Financial Accounting Standards Board (“FASB”) issued Accounting Standards Update (“ASU”) 2016-15, Classification of Certain Cash Receipts and Cash Payments,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SC 230, Statement of Cash Flows. The amendments in ASU 2016-15 are effective for public business entities for fiscal years beginning after December 15, 2017, and interim periods within those fiscal years. Early adoption is permitted, including adoption in an interim period. The new standard will be effective during the first quarter ending March 31, 2018. The Company is in the initial stages of evaluating the potential impact this new standard may have on the financial statements.
In June 16, 2016, the FASB issued ASU 2016-13, Financial Instruments – Credit Losses, which requires the measurement of all expected credit losses for financial assets held at the reporting date based on historical experience, current conditions, and reasonable and supportable forecast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public companies for fiscal years, and interim periods within those fiscal years, beginning after December 15, 2019. Early application will be permitted for fiscal years, and interim periods within those fiscal years, beginning after December 15, 2018. The Company is in the initial stages of evaluating the potential impact this new standard may have on the financial statements.
In March 2016, the FASB issued ASU 2016-09,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Early adoption is permitted. The Company is in the initial stages of evaluating the potential impact this new standard may have on the financial statements.
On February 25, 2016, the FASB issued ASU No. 2016-02, Leases (Topic 842), as part of a joint project with the International Accounting Standards Board (“IASB”) to increase transparency and comparability among organizations by recognizing lease assets and lease liabilities on the balance sheet and disclosing key information about leasing arrangements. To satisfy the foregoing objective, the FASB is creating Topic 842, Leases, which supersedes Topic 840.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new standard will be effective during the first quarter ending March 31, 2019. The Company is in the initial stages of evaluating the potential impact this new standard may have on the financial statements.
In July 2015, the FASB issued ASU 2015-11, Inventory (Topic 330): Simplifying the Measurement of Inventory. This ASU requires entities measuring inventories under the first-in, first-out or average cost methods to measure inventory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where the measurement of market value had several potential outcomes. The provisions of this ASU are effective for fiscal years, and interim periods within those fiscal years, beginning after December 15, 2016. Early adoption is permitted provided that presentation is applied to the beginning of the fiscal year of adoption. The Company is in the initial stages of evaluating the potential impact this new standard may have on the financial statements.
On August 2014, the FASB issued ASU No. 2014-15, Presentation of Financial Statements-Going Concern (Subtopic 205-40)-Disclosure of Uncertainties about an Entity’s Ability to Continue as a Going Concern. ASU No. 2014-15 provides guidance to U.S. GAAP about management’s responsibility to evaluate whether there is a substantial doubt about an entity’s ability to continue as a going concern and to provide related footnote disclosures. Specifically, ASU No.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For public business entities, the amendments are effective for fiscal years ending after December 15, 2016, including interim periods within those fiscal years, with early adoption permitted. The Company is in the initial stages of evaluating the potential impact this new standard may have on the financial statements.
In May 2014, the FASB issued ASU No.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7 for public companies. Early adoption is not permitted. Entities have the option of using either a full retrospective or modified approach to adopt ASU 2014-09. The Company is in the initial stages of evaluating the potential impact this new standard may have on the consolidated financial statements which includes analyzing our revenue contracts and evaluating our disclosures. The Company expects to adopt the provisions of this new accounting standard at the beginning of fiscal year 2018.</t>
  </si>
  <si>
    <t>Useful Life
Proppant systems and related equipment
Up to 15 years
Machinery and equipment
2 ‑ 10 years
Furniture and fixtures
5 years
Computer equipment
3 years
Vehicles
5 years
Buildings
15 years</t>
  </si>
  <si>
    <t>2016
2015
Prepaid purchase orders
$
126
$
200
Prepaid insurance
69
100
Prepaid operating expenses
114
79
Other receivables
94
133
Prepaid expenses and other current assets
$
403
$
512</t>
  </si>
  <si>
    <t>Schedule of property, plant and equipment</t>
  </si>
  <si>
    <t>2016
2015
Proppant systems and related equipment
$
51,899
$
39,233
Machinery and equipment
3,916
3,209
Furniture and fixtures
7
7
Computer equipment
829
490
Vehicles
1,235
1,032
Buildings
3,008
2,488
Proppant systems in process
1,252
3,730
Land
578
565
Property, plant and equipment, gross
62,724
50,754
Less: accumulated depreciation
(8,374)
(3,908)
Property, plant and equipment, net
$
54,350
$
46,846</t>
  </si>
  <si>
    <t>Goodwill (Tables)</t>
  </si>
  <si>
    <t>Schedule of changes in carrying amount of goodwill</t>
  </si>
  <si>
    <t>Goodwill as of January 1, 2015
$
12,931
Purchase price adjustments
73
Goodwill as of December 31, 2015
$
13,004
Purchase price adjustments
—
Goodwill as of December 31, 2016
$
13,004</t>
  </si>
  <si>
    <t>2016
2015
Employee related expenses
$
1,237
$
885
Accrued real estate taxes
440
406
Accrued excise, franchise and sales taxes
83
296
Accrued other
384
305
Accrued liabilities
$
2,144
$
1,892</t>
  </si>
  <si>
    <t>Year Ending December 31,
Amount
2017
$
33
2018
33
2019
33
2020
33
2021
33
Thereafter
107
Total payments
272
Less: amount representing imputed interest at 3.25 %
(33)
Present value of payments
239
Less: current portion
(26)
Capital lease obligation, net of current portion
$
213</t>
  </si>
  <si>
    <t>Solaris LLC | Notes payable</t>
  </si>
  <si>
    <t>As of December 31,
2016
2015
Notes payable to insurance finance company. Monthly installments of $14 including interest rate of 3.9%, with final payment due in February 2016.
$
—
$
27
Notes payable to insurance finance company. Monthly installments of $11 including interest rate of 4.4%, with final payment due in January 2017
11
—
Notes payable to vehicle companies. Monthly installments range from $0.2 to $0.7 including interest rates ranging from 0% to 6.6%, maturing at various dates through August 2020, and secured by vehicles
440
238
Total notes payable
451
265
Less: current maturities
(169)
(91)
Notes payable, net of current portion
$
282
$
174</t>
  </si>
  <si>
    <t>Schedule of aggregate maturities of notes payable</t>
  </si>
  <si>
    <t>Year Ending December 31,
Amount
2017
$
169
2018
162
2019
112
2020
8
2021
—
Total payments
451
Less: current portion
(169)
Long-term notes payable, net of current portion
$
282</t>
  </si>
  <si>
    <t>Senior Secured Credit Facility (Tables)</t>
  </si>
  <si>
    <t>Schedule of senior secured credit facility</t>
  </si>
  <si>
    <t>Credit facility | Solaris LLC</t>
  </si>
  <si>
    <t>As of December 31,
2016
Revolving Facility expiring December 1, 2018 (5.0-5.3% at December 31, 2016)
$
1,000
Advance Facility – final maturity December 1, 2021 (5.0%-5.3% at December 31, 2016)
1,500
Less: Unamortized debt issuance cost
(149)
Total Senior Secured Credit Facility
2,351
Less: current maturities
(31)
Senior Secured Credit Facility, net of current portion
$
2,320</t>
  </si>
  <si>
    <t>Schedule of aggregate maturities of senior secured credit facility</t>
  </si>
  <si>
    <t>Year Ending December 31,
Amount
2017
$
31
2018
1,375
2019
375
2020
375
2021
344
Total payments
2,500
Less: current portion
(31)
Senior Secured Credit Facility, net of current portion
$
2,469</t>
  </si>
  <si>
    <t>Equity (Tables) - Solaris LLC</t>
  </si>
  <si>
    <t>Schedule of assumptions used to determine compensation costs for options granted</t>
  </si>
  <si>
    <t>Expected volatility
47.00
%
Expected term (years)
6.25
Expected annual dividend yield
0.00
%
Expected risk-free rate of return
2.14
%</t>
  </si>
  <si>
    <t>Schedule of summary of unit option activity</t>
  </si>
  <si>
    <t>Options Outstanding
Weighted
Average
Weighted
Remaining
Aggregate
Average Exercise
Contractual
Intrinsic Value
Options
Price
Term (years)
(in thousands)
Balance, January 1, 2015
—
$
—
$
—
Granted
14,596
135.00
—
Exercised
—
—
—
Forfeited
—
—
—
Balance, December 31, 2015
14,596
$
135.00
9.66
$
—
Exercisable, December 31, 2015
—
—
—
—
Balance, January 1, 2016
14,596
$
135.00
9.66
$
—
Granted
—
—
—
Exercised
—
—
—
Forfeited
1,658
—
—
Balance, December 31, 2016
12,938
$
135.00
8.67
$
—
Exercisable, December 31, 2016
3,235
$
135.00
8.67
$
—</t>
  </si>
  <si>
    <t>Schedule of summary of the status of the company's unvested unit options</t>
  </si>
  <si>
    <t>Weighted Average
Grant Date Fair
Options
Value
Unvested unit options:
Unvested at January 1, 2015
—
$
—
Granted
14,596
39.68
Vested
—
—
Cancelled/forfeited
—
—
Unvested at December 31, 2015
14,596
39.68
Granted
—
—
Vested
(3,235)
39.68
Cancelled/forfeited
(1,658)
39.68
Unvested at December 31, 2016
9,703
$
39.68</t>
  </si>
  <si>
    <t>Year Ending December 31,
Amount
2017
$
48
2018
29
2019
29
2020
12
2021 and thereafter
—
Total minimum lease payments
$
118</t>
  </si>
  <si>
    <t>Dec. 31, 2016USD ($)segment</t>
  </si>
  <si>
    <t>Dec. 31, 2015USD ($)</t>
  </si>
  <si>
    <t>Proppant systems and related equipment | Maximum</t>
  </si>
  <si>
    <t>Solaris LLC | Texas</t>
  </si>
  <si>
    <t>Solaris LLC | Maximum</t>
  </si>
  <si>
    <t>Solaris LLC | Proppant systems and related equipment | Maximum</t>
  </si>
  <si>
    <t>Solaris LLC | Machinery and equipment | Minimum</t>
  </si>
  <si>
    <t>Solaris LLC | Machinery and equipment | Maximum</t>
  </si>
  <si>
    <t>Solaris LLC | Furniture and fixtures</t>
  </si>
  <si>
    <t>Solaris LLC | Computer equipment</t>
  </si>
  <si>
    <t>Solaris LLC | Vehicles</t>
  </si>
  <si>
    <t>Solaris LLC | Buildings</t>
  </si>
  <si>
    <t>Prepaid Operating Expenses</t>
  </si>
  <si>
    <t>Stockholder's Equity (Details) (Imported)</t>
  </si>
  <si>
    <t>Feb. 02, 2017USD ($)item$ / sharesshares</t>
  </si>
  <si>
    <t>Notes receivable from unit-holders for equity issued | $</t>
  </si>
  <si>
    <t>Number of voting right | item</t>
  </si>
  <si>
    <t>Proppant systems and related equipment</t>
  </si>
  <si>
    <t>Proppant systems in process</t>
  </si>
  <si>
    <t>Depreciation and amortization - Proppant system sale</t>
  </si>
  <si>
    <t>Depreciation - Selling, general and administrative</t>
  </si>
  <si>
    <t>Solaris LLC | Proppant systems and related equipment</t>
  </si>
  <si>
    <t>Solaris LLC | Machinery and equipment</t>
  </si>
  <si>
    <t>Solaris LLC | Proppant systems in process</t>
  </si>
  <si>
    <t>Solaris LLC | Land</t>
  </si>
  <si>
    <t>Goodwill (Details) - Solaris LLC $ in Thousands</t>
  </si>
  <si>
    <t>Goodwill rollforward</t>
  </si>
  <si>
    <t>Purchase price adjustments</t>
  </si>
  <si>
    <t>Accrued other</t>
  </si>
  <si>
    <t>Notes Payable (Details)</t>
  </si>
  <si>
    <t>Dec. 31, 2016USD ($)item</t>
  </si>
  <si>
    <t>Solaris LLC | Minimum</t>
  </si>
  <si>
    <t>Periodic payment</t>
  </si>
  <si>
    <t>Solaris LLC | Notes payable to insurance finance company</t>
  </si>
  <si>
    <t>Number of installments | item</t>
  </si>
  <si>
    <t>Solaris LLC | Notes payable to insurance finance company due in February 2016</t>
  </si>
  <si>
    <t>Interest rate</t>
  </si>
  <si>
    <t>3.90%</t>
  </si>
  <si>
    <t>Solaris LLC | Notes payable to insurance finance company due in January 2017</t>
  </si>
  <si>
    <t>4.40%</t>
  </si>
  <si>
    <t>Solaris LLC | Notes payable to vehicle companies</t>
  </si>
  <si>
    <t>Solaris LLC | Notes payable to vehicle companies | Minimum</t>
  </si>
  <si>
    <t>Debt term</t>
  </si>
  <si>
    <t>0.00%</t>
  </si>
  <si>
    <t>Solaris LLC | Notes payable to vehicle companies | Maximum</t>
  </si>
  <si>
    <t>6.60%</t>
  </si>
  <si>
    <t>Notes Payable - Maturities (Details) - USD ($) $ in Thousands</t>
  </si>
  <si>
    <t>Long-term notes payable, net of current portion</t>
  </si>
  <si>
    <t>Notes payable | Solaris LLC</t>
  </si>
  <si>
    <t>Senior Secured Credit Facility (Details) - USD ($) $ in Thousands</t>
  </si>
  <si>
    <t>Outstanding credit facility</t>
  </si>
  <si>
    <t>Solaris LLC | Credit facility</t>
  </si>
  <si>
    <t>Default interest rate (as a percent)</t>
  </si>
  <si>
    <t>5.00%</t>
  </si>
  <si>
    <t>Solaris LLC | Credit facility | Maximum</t>
  </si>
  <si>
    <t>Ratio of total indebtedness to consolidated EBITDA</t>
  </si>
  <si>
    <t>Solaris LLC | Credit facility | LIBOR | Minimum</t>
  </si>
  <si>
    <t>3.50%</t>
  </si>
  <si>
    <t>Solaris LLC | Credit facility | LIBOR | Maximum</t>
  </si>
  <si>
    <t>Solaris LLC | Advance Loan Facility</t>
  </si>
  <si>
    <t>Principle portion repayment in each installment</t>
  </si>
  <si>
    <t>Percentage of prepayment premium</t>
  </si>
  <si>
    <t>Remaining borrowing capacity</t>
  </si>
  <si>
    <t>Solaris LLC | Advance Loan Facility | Minimum</t>
  </si>
  <si>
    <t>Solaris LLC | Advance Loan Facility | Maximum</t>
  </si>
  <si>
    <t>5.30%</t>
  </si>
  <si>
    <t>Solaris LLC | Revolving Facility</t>
  </si>
  <si>
    <t>Solaris LLC | Revolving Facility | Minimum</t>
  </si>
  <si>
    <t>Solaris LLC | Revolving Facility | Maximum</t>
  </si>
  <si>
    <t>Senior Secured Credit Facility - Analysis (Details) $ in Thousands</t>
  </si>
  <si>
    <t>Line of Credit Facility [Line Items]</t>
  </si>
  <si>
    <t>Senior Secured Credit Facility, net of current portion</t>
  </si>
  <si>
    <t>Less: Unamortized debt issuance cost</t>
  </si>
  <si>
    <t>Total Senior Secured Credit Facility</t>
  </si>
  <si>
    <t>Advance Loan Facility | Solaris LLC</t>
  </si>
  <si>
    <t>Revolving Facility | Solaris LLC</t>
  </si>
  <si>
    <t>Senior Secured Credit Facility - Maturities (Details) $ in Thousands</t>
  </si>
  <si>
    <t>Long-term Line of Credit, Noncurrent Including Debt Issuance Cost</t>
  </si>
  <si>
    <t>Equity (SBC) (Details) - USD ($) $ in Thousands</t>
  </si>
  <si>
    <t>Stock-based compensation expense</t>
  </si>
  <si>
    <t>Options outstanding (in shares)</t>
  </si>
  <si>
    <t>Unrecognized compensation costs</t>
  </si>
  <si>
    <t>Expected weighted average period for recognizing unrecognized compensation expense</t>
  </si>
  <si>
    <t>2 years 8 months 1 day</t>
  </si>
  <si>
    <t>3 years 7 months 28 days</t>
  </si>
  <si>
    <t>Solaris LLC | Options</t>
  </si>
  <si>
    <t>Options authorized</t>
  </si>
  <si>
    <t>Maximum term of award</t>
  </si>
  <si>
    <t>P10Y</t>
  </si>
  <si>
    <t>Options available for grant (in shares)</t>
  </si>
  <si>
    <t>Equity - Assumptions (Details) - Options - Solaris LLC</t>
  </si>
  <si>
    <t>Expected volatility</t>
  </si>
  <si>
    <t>47.00%</t>
  </si>
  <si>
    <t>Expected term (years)</t>
  </si>
  <si>
    <t>6 years 3 months</t>
  </si>
  <si>
    <t>Expected annual dividend yield</t>
  </si>
  <si>
    <t>Expected risk-free rate of return</t>
  </si>
  <si>
    <t>2.14%</t>
  </si>
  <si>
    <t>Equity - Option activity (Details) - Solaris LLC - $ / shares</t>
  </si>
  <si>
    <t>Number of shares</t>
  </si>
  <si>
    <t>Granted (in shares)</t>
  </si>
  <si>
    <t>Forfeited (in shares)</t>
  </si>
  <si>
    <t>Exercisable (in shares)</t>
  </si>
  <si>
    <t>Weighted average exercise price</t>
  </si>
  <si>
    <t>Options outstanding (in dollars per share)</t>
  </si>
  <si>
    <t>Granted (in dollars per share)</t>
  </si>
  <si>
    <t>Exercisable (in dollars per share)</t>
  </si>
  <si>
    <t>Weighted average remaining contractual life in years</t>
  </si>
  <si>
    <t>Outstanding</t>
  </si>
  <si>
    <t>8 years 8 months 1 day</t>
  </si>
  <si>
    <t>9 years 7 months 28 days</t>
  </si>
  <si>
    <t>Exercisable</t>
  </si>
  <si>
    <t>Equity - Unvested option (Details) - Solaris LLC - $ / shares</t>
  </si>
  <si>
    <t>Unvested (in shares)</t>
  </si>
  <si>
    <t>Vested (in shares)</t>
  </si>
  <si>
    <t>Cancelled/forfeited (in shares)</t>
  </si>
  <si>
    <t>Weighted average grant date fair value</t>
  </si>
  <si>
    <t>Unvested (in dollars per share)</t>
  </si>
  <si>
    <t>Vested (in dollars per share)</t>
  </si>
  <si>
    <t>Cancelled/forfeited (in dollars per share)</t>
  </si>
  <si>
    <t>Solaris LLC | Customer | Revenue</t>
  </si>
  <si>
    <t>49.00%</t>
  </si>
  <si>
    <t>Solaris LLC | Customer | Accounts receivable</t>
  </si>
  <si>
    <t>84.00%</t>
  </si>
  <si>
    <t>Solaris LLC | Customer | Accounts payable</t>
  </si>
  <si>
    <t>23.00%</t>
  </si>
  <si>
    <t>Solaris LLC | Supplier | Total purchases</t>
  </si>
  <si>
    <t>13.00%</t>
  </si>
  <si>
    <t>Solaris LLC | Supplier | Accounts payable</t>
  </si>
  <si>
    <t>Operating leases</t>
  </si>
  <si>
    <t>Operating leases, rent expense</t>
  </si>
  <si>
    <t>Related Party Transactions (Details) - Solaris LLC - USD ($) $ in Thousands</t>
  </si>
  <si>
    <t>William A. Zartler</t>
  </si>
  <si>
    <t>William A. Zartler | Salaries, benefits and payroll taxes</t>
  </si>
  <si>
    <t>William A. Zartler | Selling, general and administrative expenses</t>
  </si>
  <si>
    <t>William A. Zartler | SEM</t>
  </si>
  <si>
    <t>William A. Zartler | SEM | Prepaid expenses and other current assets</t>
  </si>
  <si>
    <t>Due from related party</t>
  </si>
  <si>
    <t>William A. Zartler | SEM | Salaries, benefits and payroll taxes</t>
  </si>
  <si>
    <t>William A. Zartler | SEM | Selling, general and administrative expenses</t>
  </si>
  <si>
    <t>William A. Zartler | Solaris Water</t>
  </si>
  <si>
    <t>Received from related party</t>
  </si>
  <si>
    <t>Due to related party</t>
  </si>
  <si>
    <t>William A. Zartler | Solaris Water | Salaries, benefits and payroll taxes</t>
  </si>
  <si>
    <t>William A. Zartler | Solaris Water | Selling, general and administrative expenses</t>
  </si>
  <si>
    <t>Solaris Energy Capital</t>
  </si>
  <si>
    <t>Solaris Energy Capital | Prepaid expenses and other current assets</t>
  </si>
  <si>
    <t>Solaris Energy Capital | Anejo</t>
  </si>
  <si>
    <t>Solaris Energy Capital | Anejo | Accounts payable</t>
  </si>
  <si>
    <t>Subsequent Events (Details) - Solaris LLC - Subsequent Events $ in Millions</t>
  </si>
  <si>
    <t>Mar. 31, 2017USD ($)itemshares</t>
  </si>
  <si>
    <t>Subsequent event</t>
  </si>
  <si>
    <t>Number of members | item</t>
  </si>
  <si>
    <t>Proceeds from collection of notes receivable | $</t>
  </si>
  <si>
    <t>Proceeds from collection of interest receivable | $</t>
  </si>
  <si>
    <t>Existing member one</t>
  </si>
  <si>
    <t>Units issued (in units) | shares</t>
  </si>
  <si>
    <t>Existing member two</t>
  </si>
  <si>
    <t>CONSOLIDATED BALANCE SHEETS (Imported) - USD ($)</t>
  </si>
  <si>
    <t>Current Assets:</t>
  </si>
  <si>
    <t>Receivable from affiliate</t>
  </si>
  <si>
    <t>Liabilities and Stockholder's Equity</t>
  </si>
  <si>
    <t>Commitments and contingencies</t>
  </si>
  <si>
    <t>Stockholder's equity:</t>
  </si>
  <si>
    <t>CONSOLIDATED BALANCE SHEETS (Parenthetical) (Imported)</t>
  </si>
  <si>
    <t>Feb. 02, 2017$ / sharesshares</t>
  </si>
  <si>
    <t>CONDENSED CONSOLIDATED BALANCE SHEETS</t>
  </si>
  <si>
    <t>Organization and Background of Business (Imported)</t>
  </si>
  <si>
    <t>Summary of Significant Accounting Policies (Imported)</t>
  </si>
  <si>
    <t>Stockholder's Equity (Imported)</t>
  </si>
  <si>
    <t>Stockholder's Equity</t>
  </si>
  <si>
    <t>Subsequent Events (Imported)</t>
  </si>
  <si>
    <t>Subsequent Events.</t>
  </si>
  <si>
    <t>Summary of Significant Accounting Policies (Policies) (Imported)</t>
  </si>
  <si>
    <t>Estimates</t>
  </si>
  <si>
    <t>Summary of Significant Accounting Policies (Details) (Imported)</t>
  </si>
  <si>
    <t>Income tax pay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0</v>
      </c>
      <c r="B1" s="2" t="s">
        <v>1</v>
      </c>
      <c r="C1" s="2" t="s">
        <v>2</v>
      </c>
    </row>
    <row r="2" spans="1:3">
      <c r="A2" s="3" t="s">
        <v>3</v>
      </c>
    </row>
    <row r="3" spans="1:3">
      <c r="A3" s="4" t="s">
        <v>4</v>
      </c>
      <c r="B3" s="5" t="n">
        <v>53996000</v>
      </c>
      <c r="C3" s="5" t="n">
        <v>3568000</v>
      </c>
    </row>
    <row r="4" spans="1:3">
      <c r="A4" s="4" t="s">
        <v>5</v>
      </c>
      <c r="B4" s="6" t="n">
        <v>9543000</v>
      </c>
      <c r="C4" s="6" t="n">
        <v>4510000</v>
      </c>
    </row>
    <row r="5" spans="1:3">
      <c r="A5" s="4" t="s">
        <v>6</v>
      </c>
      <c r="B5" s="6" t="n">
        <v>4011000</v>
      </c>
      <c r="C5" s="6" t="n">
        <v>403000</v>
      </c>
    </row>
    <row r="6" spans="1:3">
      <c r="A6" s="4" t="s">
        <v>7</v>
      </c>
      <c r="B6" s="6" t="n">
        <v>6675000</v>
      </c>
      <c r="C6" s="6" t="n">
        <v>1365000</v>
      </c>
    </row>
    <row r="7" spans="1:3">
      <c r="A7" s="4" t="s">
        <v>8</v>
      </c>
      <c r="B7" s="6" t="n">
        <v>74225000</v>
      </c>
      <c r="C7" s="6" t="n">
        <v>9846000</v>
      </c>
    </row>
    <row r="8" spans="1:3">
      <c r="A8" s="4" t="s">
        <v>9</v>
      </c>
      <c r="B8" s="6" t="n">
        <v>100006000</v>
      </c>
      <c r="C8" s="6" t="n">
        <v>54350000</v>
      </c>
    </row>
    <row r="9" spans="1:3">
      <c r="A9" s="4" t="s">
        <v>10</v>
      </c>
      <c r="B9" s="6" t="n">
        <v>13004000</v>
      </c>
      <c r="C9" s="6" t="n">
        <v>13004000</v>
      </c>
    </row>
    <row r="10" spans="1:3">
      <c r="A10" s="4" t="s">
        <v>11</v>
      </c>
      <c r="B10" s="6" t="n">
        <v>67000</v>
      </c>
      <c r="C10" s="6" t="n">
        <v>36000</v>
      </c>
    </row>
    <row r="11" spans="1:3">
      <c r="A11" s="4" t="s">
        <v>12</v>
      </c>
      <c r="B11" s="6" t="n">
        <v>29648000</v>
      </c>
    </row>
    <row r="12" spans="1:3">
      <c r="A12" s="4" t="s">
        <v>13</v>
      </c>
      <c r="B12" s="6" t="n">
        <v>239000</v>
      </c>
    </row>
    <row r="13" spans="1:3">
      <c r="A13" s="4" t="s">
        <v>14</v>
      </c>
      <c r="B13" s="6" t="n">
        <v>217189000</v>
      </c>
      <c r="C13" s="6" t="n">
        <v>77236000</v>
      </c>
    </row>
    <row r="14" spans="1:3">
      <c r="A14" s="3" t="s">
        <v>15</v>
      </c>
    </row>
    <row r="15" spans="1:3">
      <c r="A15" s="4" t="s">
        <v>16</v>
      </c>
      <c r="B15" s="6" t="n">
        <v>5209000</v>
      </c>
      <c r="C15" s="6" t="n">
        <v>705000</v>
      </c>
    </row>
    <row r="16" spans="1:3">
      <c r="A16" s="4" t="s">
        <v>17</v>
      </c>
      <c r="B16" s="6" t="n">
        <v>4733000</v>
      </c>
      <c r="C16" s="6" t="n">
        <v>2144000</v>
      </c>
    </row>
    <row r="17" spans="1:3">
      <c r="A17" s="4" t="s">
        <v>18</v>
      </c>
      <c r="B17" s="6" t="n">
        <v>33000</v>
      </c>
      <c r="C17" s="6" t="n">
        <v>26000</v>
      </c>
    </row>
    <row r="18" spans="1:3">
      <c r="A18" s="4" t="s">
        <v>19</v>
      </c>
      <c r="C18" s="6" t="n">
        <v>169000</v>
      </c>
    </row>
    <row r="19" spans="1:3">
      <c r="A19" s="4" t="s">
        <v>20</v>
      </c>
      <c r="C19" s="6" t="n">
        <v>31000</v>
      </c>
    </row>
    <row r="20" spans="1:3">
      <c r="A20" s="4" t="s">
        <v>21</v>
      </c>
      <c r="B20" s="6" t="n">
        <v>9975000</v>
      </c>
      <c r="C20" s="6" t="n">
        <v>3075000</v>
      </c>
    </row>
    <row r="21" spans="1:3">
      <c r="A21" s="4" t="s">
        <v>22</v>
      </c>
      <c r="B21" s="6" t="n">
        <v>186000</v>
      </c>
      <c r="C21" s="6" t="n">
        <v>213000</v>
      </c>
    </row>
    <row r="22" spans="1:3">
      <c r="A22" s="4" t="s">
        <v>23</v>
      </c>
      <c r="C22" s="6" t="n">
        <v>282000</v>
      </c>
    </row>
    <row r="23" spans="1:3">
      <c r="A23" s="4" t="s">
        <v>24</v>
      </c>
      <c r="C23" s="6" t="n">
        <v>2320000</v>
      </c>
    </row>
    <row r="24" spans="1:3">
      <c r="A24" s="4" t="s">
        <v>25</v>
      </c>
      <c r="B24" s="6" t="n">
        <v>11475000</v>
      </c>
    </row>
    <row r="25" spans="1:3">
      <c r="A25" s="4" t="s">
        <v>26</v>
      </c>
      <c r="B25" s="6" t="n">
        <v>154000</v>
      </c>
    </row>
    <row r="26" spans="1:3">
      <c r="A26" s="4" t="s">
        <v>27</v>
      </c>
      <c r="B26" s="6" t="n">
        <v>21790000</v>
      </c>
      <c r="C26" s="6" t="n">
        <v>5890000</v>
      </c>
    </row>
    <row r="27" spans="1:3">
      <c r="A27" s="4" t="s">
        <v>28</v>
      </c>
      <c r="B27" s="4" t="s">
        <v>29</v>
      </c>
      <c r="C27" s="4" t="s">
        <v>29</v>
      </c>
    </row>
    <row r="28" spans="1:3">
      <c r="A28" s="3" t="s">
        <v>30</v>
      </c>
    </row>
    <row r="29" spans="1:3">
      <c r="A29" s="4" t="s">
        <v>31</v>
      </c>
      <c r="C29" s="6" t="n">
        <v>69267000</v>
      </c>
    </row>
    <row r="30" spans="1:3">
      <c r="A30" s="4" t="s">
        <v>32</v>
      </c>
      <c r="B30" s="6" t="n">
        <v>60657000</v>
      </c>
    </row>
    <row r="31" spans="1:3">
      <c r="A31" s="4" t="s">
        <v>33</v>
      </c>
      <c r="B31" s="6" t="n">
        <v>1536000</v>
      </c>
      <c r="C31" s="6" t="n">
        <v>2079000</v>
      </c>
    </row>
    <row r="32" spans="1:3">
      <c r="A32" s="4" t="s">
        <v>34</v>
      </c>
      <c r="C32" s="6" t="n">
        <v>71346000</v>
      </c>
    </row>
    <row r="33" spans="1:3">
      <c r="A33" s="4" t="s">
        <v>35</v>
      </c>
      <c r="C33" s="6" t="n">
        <v>71346000</v>
      </c>
    </row>
    <row r="34" spans="1:3">
      <c r="A34" s="4" t="s">
        <v>36</v>
      </c>
      <c r="B34" s="6" t="n">
        <v>62294000</v>
      </c>
    </row>
    <row r="35" spans="1:3">
      <c r="A35" s="4" t="s">
        <v>37</v>
      </c>
      <c r="B35" s="6" t="n">
        <v>133105000</v>
      </c>
    </row>
    <row r="36" spans="1:3">
      <c r="A36" s="4" t="s">
        <v>38</v>
      </c>
      <c r="B36" s="6" t="n">
        <v>195399000</v>
      </c>
    </row>
    <row r="37" spans="1:3">
      <c r="A37" s="4" t="s">
        <v>39</v>
      </c>
      <c r="B37" s="6" t="n">
        <v>217189000</v>
      </c>
      <c r="C37" s="5" t="n">
        <v>77236000</v>
      </c>
    </row>
    <row r="38" spans="1:3">
      <c r="A38" s="4" t="s">
        <v>40</v>
      </c>
    </row>
    <row r="39" spans="1:3">
      <c r="A39" s="3" t="s">
        <v>30</v>
      </c>
    </row>
    <row r="40" spans="1:3">
      <c r="A40" s="4" t="s">
        <v>41</v>
      </c>
      <c r="B40" s="5" t="n">
        <v>10100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53</v>
      </c>
    </row>
    <row r="2" spans="1:2">
      <c r="B2" s="2" t="s">
        <v>1</v>
      </c>
    </row>
    <row r="3" spans="1:2">
      <c r="A3" s="3" t="s">
        <v>162</v>
      </c>
    </row>
    <row r="4" spans="1:2">
      <c r="A4" s="4" t="s">
        <v>162</v>
      </c>
      <c r="B4" s="4" t="s">
        <v>1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781</v>
      </c>
      <c r="B1" s="2" t="s">
        <v>153</v>
      </c>
      <c r="C1" s="2" t="s">
        <v>1</v>
      </c>
    </row>
    <row r="2" spans="1:3">
      <c r="A2" s="3" t="s">
        <v>156</v>
      </c>
    </row>
    <row r="3" spans="1:3">
      <c r="A3" s="4" t="s">
        <v>156</v>
      </c>
      <c r="B3" s="4" t="s">
        <v>157</v>
      </c>
      <c r="C3" s="4" t="s">
        <v>1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782</v>
      </c>
      <c r="B1" s="2" t="s">
        <v>153</v>
      </c>
      <c r="C1" s="2" t="s">
        <v>1</v>
      </c>
    </row>
    <row r="2" spans="1:3">
      <c r="A2" s="3" t="s">
        <v>173</v>
      </c>
    </row>
    <row r="3" spans="1:3">
      <c r="A3" s="4" t="s">
        <v>783</v>
      </c>
      <c r="B3" s="4" t="s">
        <v>174</v>
      </c>
      <c r="C3" s="4" t="s">
        <v>17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784</v>
      </c>
      <c r="B1" s="2" t="s">
        <v>153</v>
      </c>
    </row>
    <row r="2" spans="1:2">
      <c r="A2" s="3" t="s">
        <v>785</v>
      </c>
    </row>
    <row r="3" spans="1:2">
      <c r="A3" s="4" t="s">
        <v>561</v>
      </c>
      <c r="B3" s="4" t="s">
        <v>56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786</v>
      </c>
      <c r="B1" s="2" t="s">
        <v>153</v>
      </c>
      <c r="C1" s="2" t="s">
        <v>1</v>
      </c>
    </row>
    <row r="2" spans="1:3">
      <c r="A2" s="3" t="s">
        <v>156</v>
      </c>
    </row>
    <row r="3" spans="1:3">
      <c r="A3" s="4" t="s">
        <v>787</v>
      </c>
      <c r="B3" s="4" t="s">
        <v>189</v>
      </c>
      <c r="C3" s="4" t="s">
        <v>190</v>
      </c>
    </row>
    <row r="4" spans="1:3">
      <c r="A4" s="4" t="s">
        <v>176</v>
      </c>
      <c r="B4" s="4" t="s">
        <v>211</v>
      </c>
      <c r="C4" s="4" t="s">
        <v>21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788</v>
      </c>
      <c r="B1" s="2" t="s">
        <v>290</v>
      </c>
    </row>
    <row r="2" spans="1:2">
      <c r="A2" s="3" t="s">
        <v>156</v>
      </c>
    </row>
    <row r="3" spans="1:2">
      <c r="A3" s="4" t="s">
        <v>789</v>
      </c>
      <c r="B3" s="5"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53</v>
      </c>
    </row>
    <row r="2" spans="1:2">
      <c r="B2" s="2" t="s">
        <v>1</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6</v>
      </c>
      <c r="B1" s="2" t="s">
        <v>53</v>
      </c>
    </row>
    <row r="2" spans="1:2">
      <c r="B2" s="2" t="s">
        <v>1</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8</v>
      </c>
      <c r="B1" s="2" t="s">
        <v>53</v>
      </c>
    </row>
    <row r="2" spans="1:2">
      <c r="B2" s="2" t="s">
        <v>1</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53</v>
      </c>
    </row>
    <row r="2" spans="1:2">
      <c r="B2" s="2" t="s">
        <v>1</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
    <col customWidth="1" max="2" min="2" width="80"/>
    <col customWidth="1" max="3" min="3" width="80"/>
  </cols>
  <sheetData>
    <row r="1" spans="1:3">
      <c r="A1" s="1" t="s">
        <v>173</v>
      </c>
      <c r="B1" s="2" t="s">
        <v>153</v>
      </c>
      <c r="C1" s="2" t="s">
        <v>1</v>
      </c>
    </row>
    <row r="2" spans="1:3">
      <c r="A2" s="3" t="s">
        <v>173</v>
      </c>
    </row>
    <row r="3" spans="1:3">
      <c r="A3" s="4" t="s">
        <v>173</v>
      </c>
      <c r="B3" s="4" t="s">
        <v>174</v>
      </c>
      <c r="C3" s="4" t="s">
        <v>17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53</v>
      </c>
    </row>
    <row r="2" spans="1:2">
      <c r="B2" s="2" t="s">
        <v>1</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8</v>
      </c>
      <c r="B1" s="2" t="s">
        <v>53</v>
      </c>
    </row>
    <row r="2" spans="1:2">
      <c r="B2" s="2" t="s">
        <v>1</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53</v>
      </c>
    </row>
    <row r="2" spans="1:2">
      <c r="B2" s="2" t="s">
        <v>1</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53</v>
      </c>
    </row>
    <row r="2" spans="1:2">
      <c r="B2" s="2" t="s">
        <v>1</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v>
      </c>
      <c r="B1" s="2" t="s">
        <v>1</v>
      </c>
      <c r="C1" s="2" t="s">
        <v>2</v>
      </c>
    </row>
    <row r="2" spans="1:3">
      <c r="A2" s="4" t="s">
        <v>43</v>
      </c>
      <c r="B2" s="7" t="n">
        <v>0.01</v>
      </c>
      <c r="C2" s="7" t="n">
        <v>0.01</v>
      </c>
    </row>
    <row r="3" spans="1:3">
      <c r="A3" s="4" t="s">
        <v>44</v>
      </c>
      <c r="B3" s="6" t="n">
        <v>50000000</v>
      </c>
      <c r="C3" s="6" t="n">
        <v>50000000</v>
      </c>
    </row>
    <row r="4" spans="1:3">
      <c r="A4" s="4" t="s">
        <v>45</v>
      </c>
      <c r="B4" s="6" t="n">
        <v>0</v>
      </c>
      <c r="C4" s="6" t="n">
        <v>0</v>
      </c>
    </row>
    <row r="5" spans="1:3">
      <c r="A5" s="4" t="s">
        <v>46</v>
      </c>
      <c r="B5" s="6" t="n">
        <v>0</v>
      </c>
      <c r="C5" s="6" t="n">
        <v>0</v>
      </c>
    </row>
    <row r="6" spans="1:3">
      <c r="A6" s="4" t="s">
        <v>40</v>
      </c>
    </row>
    <row r="7" spans="1:3">
      <c r="A7" s="4" t="s">
        <v>47</v>
      </c>
      <c r="B7" s="7" t="n">
        <v>0.01</v>
      </c>
      <c r="C7" s="7" t="n">
        <v>0.01</v>
      </c>
    </row>
    <row r="8" spans="1:3">
      <c r="A8" s="4" t="s">
        <v>48</v>
      </c>
      <c r="B8" s="6" t="n">
        <v>600000000</v>
      </c>
      <c r="C8" s="6" t="n">
        <v>600000000</v>
      </c>
    </row>
    <row r="9" spans="1:3">
      <c r="A9" s="4" t="s">
        <v>49</v>
      </c>
      <c r="B9" s="6" t="n">
        <v>10100000</v>
      </c>
      <c r="C9" s="6" t="n">
        <v>0</v>
      </c>
    </row>
    <row r="10" spans="1:3">
      <c r="A10" s="4" t="s">
        <v>50</v>
      </c>
      <c r="B10" s="6" t="n">
        <v>10100000</v>
      </c>
      <c r="C10" s="6" t="n">
        <v>0</v>
      </c>
    </row>
    <row r="11" spans="1:3">
      <c r="A11" s="4" t="s">
        <v>51</v>
      </c>
    </row>
    <row r="12" spans="1:3">
      <c r="A12" s="4" t="s">
        <v>47</v>
      </c>
      <c r="B12" s="5" t="n">
        <v>0</v>
      </c>
      <c r="C12" s="5" t="n">
        <v>0</v>
      </c>
    </row>
    <row r="13" spans="1:3">
      <c r="A13" s="4" t="s">
        <v>48</v>
      </c>
      <c r="B13" s="6" t="n">
        <v>180000000</v>
      </c>
      <c r="C13" s="6" t="n">
        <v>180000000</v>
      </c>
    </row>
    <row r="14" spans="1:3">
      <c r="A14" s="4" t="s">
        <v>49</v>
      </c>
      <c r="B14" s="6" t="n">
        <v>32366000</v>
      </c>
      <c r="C14" s="6" t="n">
        <v>0</v>
      </c>
    </row>
    <row r="15" spans="1:3">
      <c r="A15" s="4" t="s">
        <v>50</v>
      </c>
      <c r="B15" s="6" t="n">
        <v>32366000</v>
      </c>
      <c r="C1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85</v>
      </c>
      <c r="B1" s="2" t="s">
        <v>153</v>
      </c>
      <c r="C1" s="2" t="s">
        <v>1</v>
      </c>
    </row>
    <row r="2" spans="1:3">
      <c r="A2" s="3" t="s">
        <v>156</v>
      </c>
    </row>
    <row r="3" spans="1:3">
      <c r="A3" s="4" t="s">
        <v>186</v>
      </c>
      <c r="C3" s="4" t="s">
        <v>187</v>
      </c>
    </row>
    <row r="4" spans="1:3">
      <c r="A4" s="4" t="s">
        <v>188</v>
      </c>
      <c r="B4" s="4" t="s">
        <v>189</v>
      </c>
      <c r="C4" s="4" t="s">
        <v>190</v>
      </c>
    </row>
    <row r="5" spans="1:3">
      <c r="A5" s="4" t="s">
        <v>4</v>
      </c>
      <c r="C5" s="4" t="s">
        <v>191</v>
      </c>
    </row>
    <row r="6" spans="1:3">
      <c r="A6" s="4" t="s">
        <v>192</v>
      </c>
      <c r="C6" s="4" t="s">
        <v>193</v>
      </c>
    </row>
    <row r="7" spans="1:3">
      <c r="A7" s="4" t="s">
        <v>7</v>
      </c>
      <c r="C7" s="4" t="s">
        <v>194</v>
      </c>
    </row>
    <row r="8" spans="1:3">
      <c r="A8" s="4" t="s">
        <v>162</v>
      </c>
      <c r="C8" s="4" t="s">
        <v>195</v>
      </c>
    </row>
    <row r="9" spans="1:3">
      <c r="A9" s="4" t="s">
        <v>196</v>
      </c>
      <c r="C9" s="4" t="s">
        <v>197</v>
      </c>
    </row>
    <row r="10" spans="1:3">
      <c r="A10" s="4" t="s">
        <v>10</v>
      </c>
      <c r="C10" s="4" t="s">
        <v>198</v>
      </c>
    </row>
    <row r="11" spans="1:3">
      <c r="A11" s="4" t="s">
        <v>199</v>
      </c>
      <c r="C11" s="4" t="s">
        <v>200</v>
      </c>
    </row>
    <row r="12" spans="1:3">
      <c r="A12" s="4" t="s">
        <v>201</v>
      </c>
      <c r="C12" s="4" t="s">
        <v>202</v>
      </c>
    </row>
    <row r="13" spans="1:3">
      <c r="A13" s="4" t="s">
        <v>203</v>
      </c>
      <c r="C13" s="4" t="s">
        <v>204</v>
      </c>
    </row>
    <row r="14" spans="1:3">
      <c r="A14" s="4" t="s">
        <v>205</v>
      </c>
      <c r="C14" s="4" t="s">
        <v>206</v>
      </c>
    </row>
    <row r="15" spans="1:3">
      <c r="A15" s="4" t="s">
        <v>207</v>
      </c>
      <c r="C15" s="4" t="s">
        <v>208</v>
      </c>
    </row>
    <row r="16" spans="1:3">
      <c r="A16" s="4" t="s">
        <v>209</v>
      </c>
      <c r="C16" s="4" t="s">
        <v>210</v>
      </c>
    </row>
    <row r="17" spans="1:3">
      <c r="A17" s="4" t="s">
        <v>176</v>
      </c>
      <c r="B17" s="4" t="s">
        <v>211</v>
      </c>
      <c r="C17" s="4" t="s">
        <v>212</v>
      </c>
    </row>
    <row r="18" spans="1:3">
      <c r="A18" s="4" t="s">
        <v>213</v>
      </c>
      <c r="C18" s="4" t="s">
        <v>214</v>
      </c>
    </row>
    <row r="19" spans="1:3">
      <c r="A19" s="4" t="s">
        <v>215</v>
      </c>
      <c r="C19" s="4" t="s">
        <v>216</v>
      </c>
    </row>
    <row r="20" spans="1:3">
      <c r="A20" s="4" t="s">
        <v>217</v>
      </c>
      <c r="C20" s="4" t="s">
        <v>218</v>
      </c>
    </row>
    <row r="21" spans="1:3">
      <c r="A21" s="4" t="s">
        <v>219</v>
      </c>
      <c r="C21" s="4" t="s">
        <v>22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53</v>
      </c>
    </row>
    <row r="2" spans="1:2">
      <c r="B2" s="2" t="s">
        <v>1</v>
      </c>
    </row>
    <row r="3" spans="1:2">
      <c r="A3" s="3" t="s">
        <v>156</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53</v>
      </c>
    </row>
    <row r="2" spans="1:2">
      <c r="B2" s="2" t="s">
        <v>1</v>
      </c>
    </row>
    <row r="3" spans="1:2">
      <c r="A3" s="3" t="s">
        <v>160</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53</v>
      </c>
    </row>
    <row r="2" spans="1:2">
      <c r="B2" s="2" t="s">
        <v>1</v>
      </c>
    </row>
    <row r="3" spans="1:2">
      <c r="A3" s="3" t="s">
        <v>162</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53</v>
      </c>
    </row>
    <row r="2" spans="1:2">
      <c r="B2" s="2" t="s">
        <v>1</v>
      </c>
    </row>
    <row r="3" spans="1:2">
      <c r="A3" s="3" t="s">
        <v>164</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53</v>
      </c>
    </row>
    <row r="2" spans="1:2">
      <c r="B2" s="2" t="s">
        <v>1</v>
      </c>
    </row>
    <row r="3" spans="1:2">
      <c r="A3" s="3" t="s">
        <v>166</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53</v>
      </c>
    </row>
    <row r="2" spans="1:2">
      <c r="B2" s="2" t="s">
        <v>1</v>
      </c>
    </row>
    <row r="3" spans="1:2">
      <c r="A3" s="3" t="s">
        <v>169</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53</v>
      </c>
    </row>
    <row r="2" spans="1:2">
      <c r="B2" s="2" t="s">
        <v>1</v>
      </c>
    </row>
    <row r="3" spans="1:2">
      <c r="A3" s="3" t="s">
        <v>17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53</v>
      </c>
    </row>
    <row r="2" spans="1:2">
      <c r="B2" s="2" t="s">
        <v>1</v>
      </c>
    </row>
    <row r="3" spans="1:2">
      <c r="A3" s="3" t="s">
        <v>181</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0"/>
    <col customWidth="1" max="3" min="3" width="40"/>
    <col customWidth="1" max="4" min="4" width="14"/>
    <col customWidth="1" max="5" min="5" width="37"/>
    <col customWidth="1" max="6" min="6" width="30"/>
    <col customWidth="1" max="7" min="7" width="20"/>
    <col customWidth="1" max="8" min="8" width="31"/>
  </cols>
  <sheetData>
    <row r="1" spans="1:8">
      <c r="A1" s="1" t="s">
        <v>247</v>
      </c>
      <c r="B1" s="2" t="s">
        <v>248</v>
      </c>
      <c r="C1" s="2" t="s">
        <v>249</v>
      </c>
      <c r="D1" s="2" t="s">
        <v>250</v>
      </c>
      <c r="E1" s="2" t="s">
        <v>251</v>
      </c>
      <c r="F1" s="2" t="s">
        <v>252</v>
      </c>
      <c r="G1" s="2" t="s">
        <v>253</v>
      </c>
      <c r="H1" s="2" t="s">
        <v>254</v>
      </c>
    </row>
    <row r="2" spans="1:8">
      <c r="A2" s="4" t="s">
        <v>255</v>
      </c>
      <c r="D2" s="4" t="s">
        <v>256</v>
      </c>
    </row>
    <row r="3" spans="1:8">
      <c r="A3" s="4" t="s">
        <v>257</v>
      </c>
      <c r="H3" s="5" t="n">
        <v>10</v>
      </c>
    </row>
    <row r="4" spans="1:8">
      <c r="A4" s="4" t="s">
        <v>258</v>
      </c>
      <c r="H4" s="7" t="n">
        <v>0.01</v>
      </c>
    </row>
    <row r="5" spans="1:8">
      <c r="A5" s="4" t="s">
        <v>259</v>
      </c>
      <c r="E5" s="5" t="n">
        <v>111075000</v>
      </c>
    </row>
    <row r="6" spans="1:8">
      <c r="A6" s="4" t="s">
        <v>260</v>
      </c>
      <c r="C6" s="5" t="n">
        <v>3100000</v>
      </c>
    </row>
    <row r="7" spans="1:8">
      <c r="A7" s="4" t="s">
        <v>261</v>
      </c>
      <c r="C7" s="5" t="n">
        <v>25800000</v>
      </c>
      <c r="E7" s="6" t="n">
        <v>25818000</v>
      </c>
    </row>
    <row r="8" spans="1:8">
      <c r="A8" s="4" t="s">
        <v>40</v>
      </c>
    </row>
    <row r="9" spans="1:8">
      <c r="A9" s="4" t="s">
        <v>257</v>
      </c>
      <c r="E9" s="5" t="n">
        <v>101000</v>
      </c>
    </row>
    <row r="10" spans="1:8">
      <c r="A10" s="4" t="s">
        <v>262</v>
      </c>
      <c r="C10" s="6" t="n">
        <v>10100000</v>
      </c>
    </row>
    <row r="11" spans="1:8">
      <c r="A11" s="4" t="s">
        <v>258</v>
      </c>
      <c r="C11" s="7" t="n">
        <v>0.01</v>
      </c>
      <c r="E11" s="7" t="n">
        <v>0.01</v>
      </c>
      <c r="F11" s="7" t="n">
        <v>0.01</v>
      </c>
    </row>
    <row r="12" spans="1:8">
      <c r="A12" s="4" t="s">
        <v>263</v>
      </c>
      <c r="C12" s="6" t="n">
        <v>12</v>
      </c>
    </row>
    <row r="13" spans="1:8">
      <c r="A13" s="4" t="s">
        <v>264</v>
      </c>
      <c r="C13" s="7" t="n">
        <v>11.28</v>
      </c>
    </row>
    <row r="14" spans="1:8">
      <c r="A14" s="4" t="s">
        <v>265</v>
      </c>
      <c r="C14" s="5" t="n">
        <v>113900000</v>
      </c>
    </row>
    <row r="15" spans="1:8">
      <c r="A15" s="4" t="s">
        <v>266</v>
      </c>
      <c r="C15" s="6" t="n">
        <v>2800000</v>
      </c>
    </row>
    <row r="16" spans="1:8">
      <c r="A16" s="4" t="s">
        <v>259</v>
      </c>
      <c r="C16" s="5" t="n">
        <v>111100000</v>
      </c>
    </row>
    <row r="17" spans="1:8">
      <c r="A17" s="4" t="s">
        <v>51</v>
      </c>
    </row>
    <row r="18" spans="1:8">
      <c r="A18" s="4" t="s">
        <v>262</v>
      </c>
      <c r="C18" s="6" t="n">
        <v>32365823</v>
      </c>
    </row>
    <row r="19" spans="1:8">
      <c r="A19" s="4" t="s">
        <v>258</v>
      </c>
      <c r="E19" s="5" t="n">
        <v>0</v>
      </c>
      <c r="F19" s="5" t="n">
        <v>0</v>
      </c>
    </row>
    <row r="20" spans="1:8">
      <c r="A20" s="4" t="s">
        <v>267</v>
      </c>
    </row>
    <row r="21" spans="1:8">
      <c r="A21" s="4" t="s">
        <v>262</v>
      </c>
      <c r="C21" s="6" t="n">
        <v>32365823</v>
      </c>
      <c r="E21" s="6" t="n">
        <v>0</v>
      </c>
      <c r="F21" s="6" t="n">
        <v>0</v>
      </c>
    </row>
    <row r="22" spans="1:8">
      <c r="A22" s="4" t="s">
        <v>268</v>
      </c>
      <c r="F22" s="4" t="s">
        <v>269</v>
      </c>
    </row>
    <row r="23" spans="1:8">
      <c r="A23" s="4" t="s">
        <v>270</v>
      </c>
      <c r="G23" s="6" t="n">
        <v>14596</v>
      </c>
    </row>
    <row r="24" spans="1:8">
      <c r="A24" s="4" t="s">
        <v>271</v>
      </c>
    </row>
    <row r="25" spans="1:8">
      <c r="A25" s="4" t="s">
        <v>272</v>
      </c>
      <c r="C25" s="6" t="n">
        <v>2288800</v>
      </c>
    </row>
    <row r="26" spans="1:8">
      <c r="A26" s="4" t="s">
        <v>273</v>
      </c>
    </row>
    <row r="27" spans="1:8">
      <c r="A27" s="4" t="s">
        <v>274</v>
      </c>
      <c r="C27" s="6" t="n">
        <v>1</v>
      </c>
    </row>
    <row r="28" spans="1:8">
      <c r="A28" s="4" t="s">
        <v>275</v>
      </c>
    </row>
    <row r="29" spans="1:8">
      <c r="A29" s="4" t="s">
        <v>276</v>
      </c>
      <c r="C29" s="5" t="n">
        <v>5500000</v>
      </c>
    </row>
    <row r="30" spans="1:8">
      <c r="A30" s="4" t="s">
        <v>277</v>
      </c>
    </row>
    <row r="31" spans="1:8">
      <c r="A31" s="4" t="s">
        <v>278</v>
      </c>
      <c r="B31" s="6" t="n">
        <v>423737</v>
      </c>
      <c r="C31" s="6" t="n">
        <v>648676</v>
      </c>
    </row>
    <row r="32" spans="1:8">
      <c r="A32" s="4" t="s">
        <v>268</v>
      </c>
      <c r="B32" s="4" t="s">
        <v>279</v>
      </c>
    </row>
    <row r="33" spans="1:8">
      <c r="A33" s="4" t="s">
        <v>280</v>
      </c>
    </row>
    <row r="34" spans="1:8">
      <c r="A34" s="4" t="s">
        <v>278</v>
      </c>
      <c r="C34" s="6" t="n">
        <v>203222</v>
      </c>
    </row>
    <row r="35" spans="1:8">
      <c r="A35" s="4" t="s">
        <v>268</v>
      </c>
      <c r="C35" s="4" t="s">
        <v>281</v>
      </c>
    </row>
    <row r="36" spans="1:8">
      <c r="A36" s="4" t="s">
        <v>282</v>
      </c>
    </row>
    <row r="37" spans="1:8">
      <c r="A37" s="4" t="s">
        <v>278</v>
      </c>
      <c r="C37" s="6" t="n">
        <v>445454</v>
      </c>
    </row>
    <row r="38" spans="1:8">
      <c r="A38" s="4" t="s">
        <v>268</v>
      </c>
      <c r="C38" s="4" t="s">
        <v>279</v>
      </c>
    </row>
    <row r="39" spans="1:8">
      <c r="A39" s="4" t="s">
        <v>283</v>
      </c>
    </row>
    <row r="40" spans="1:8">
      <c r="A40" s="4" t="s">
        <v>268</v>
      </c>
      <c r="E40" s="4" t="s">
        <v>269</v>
      </c>
    </row>
    <row r="41" spans="1:8">
      <c r="A41" s="4" t="s">
        <v>284</v>
      </c>
    </row>
    <row r="42" spans="1:8">
      <c r="A42" s="4" t="s">
        <v>270</v>
      </c>
      <c r="C42" s="6" t="n">
        <v>5912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v>
      </c>
      <c r="C1" s="2" t="s">
        <v>53</v>
      </c>
    </row>
    <row r="2" spans="1:4">
      <c r="C2" s="2" t="s">
        <v>1</v>
      </c>
      <c r="D2" s="2" t="s">
        <v>54</v>
      </c>
    </row>
    <row r="3" spans="1:4">
      <c r="A3" s="3" t="s">
        <v>55</v>
      </c>
    </row>
    <row r="4" spans="1:4">
      <c r="A4" s="4" t="s">
        <v>56</v>
      </c>
      <c r="C4" s="5" t="n">
        <v>34560</v>
      </c>
      <c r="D4" s="5" t="n">
        <v>8679</v>
      </c>
    </row>
    <row r="5" spans="1:4">
      <c r="A5" s="4" t="s">
        <v>57</v>
      </c>
      <c r="C5" s="6" t="n">
        <v>7631</v>
      </c>
      <c r="D5" s="6" t="n">
        <v>2189</v>
      </c>
    </row>
    <row r="6" spans="1:4">
      <c r="A6" s="4" t="s">
        <v>58</v>
      </c>
      <c r="C6" s="6" t="n">
        <v>42191</v>
      </c>
      <c r="D6" s="6" t="n">
        <v>10868</v>
      </c>
    </row>
    <row r="7" spans="1:4">
      <c r="A7" s="3" t="s">
        <v>59</v>
      </c>
    </row>
    <row r="8" spans="1:4">
      <c r="A8" s="4" t="s">
        <v>60</v>
      </c>
      <c r="C8" s="6" t="n">
        <v>1588</v>
      </c>
      <c r="D8" s="6" t="n">
        <v>1181</v>
      </c>
    </row>
    <row r="9" spans="1:4">
      <c r="A9" s="4" t="s">
        <v>61</v>
      </c>
      <c r="C9" s="6" t="n">
        <v>8640</v>
      </c>
      <c r="D9" s="6" t="n">
        <v>3301</v>
      </c>
    </row>
    <row r="10" spans="1:4">
      <c r="A10" s="4" t="s">
        <v>62</v>
      </c>
      <c r="C10" s="6" t="n">
        <v>4276</v>
      </c>
      <c r="D10" s="6" t="n">
        <v>2739</v>
      </c>
    </row>
    <row r="11" spans="1:4">
      <c r="A11" s="4" t="s">
        <v>63</v>
      </c>
      <c r="B11" s="4" t="s">
        <v>64</v>
      </c>
      <c r="C11" s="6" t="n">
        <v>5687</v>
      </c>
      <c r="D11" s="6" t="n">
        <v>1992</v>
      </c>
    </row>
    <row r="12" spans="1:4">
      <c r="A12" s="4" t="s">
        <v>65</v>
      </c>
      <c r="C12" s="6" t="n">
        <v>3653</v>
      </c>
      <c r="D12" s="6" t="n">
        <v>1842</v>
      </c>
    </row>
    <row r="13" spans="1:4">
      <c r="A13" s="4" t="s">
        <v>66</v>
      </c>
      <c r="C13" s="6" t="n">
        <v>3770</v>
      </c>
    </row>
    <row r="14" spans="1:4">
      <c r="A14" s="4" t="s">
        <v>67</v>
      </c>
      <c r="C14" s="6" t="n">
        <v>27614</v>
      </c>
      <c r="D14" s="6" t="n">
        <v>11055</v>
      </c>
    </row>
    <row r="15" spans="1:4">
      <c r="A15" s="4" t="s">
        <v>68</v>
      </c>
      <c r="C15" s="6" t="n">
        <v>14577</v>
      </c>
      <c r="D15" s="6" t="n">
        <v>-187</v>
      </c>
    </row>
    <row r="16" spans="1:4">
      <c r="A16" s="4" t="s">
        <v>69</v>
      </c>
      <c r="C16" s="6" t="n">
        <v>-71</v>
      </c>
      <c r="D16" s="6" t="n">
        <v>-14</v>
      </c>
    </row>
    <row r="17" spans="1:4">
      <c r="A17" s="4" t="s">
        <v>70</v>
      </c>
      <c r="C17" s="6" t="n">
        <v>-119</v>
      </c>
      <c r="D17" s="6" t="n">
        <v>7</v>
      </c>
    </row>
    <row r="18" spans="1:4">
      <c r="A18" s="4" t="s">
        <v>71</v>
      </c>
      <c r="C18" s="6" t="n">
        <v>-190</v>
      </c>
      <c r="D18" s="6" t="n">
        <v>-7</v>
      </c>
    </row>
    <row r="19" spans="1:4">
      <c r="A19" s="4" t="s">
        <v>72</v>
      </c>
      <c r="C19" s="6" t="n">
        <v>14387</v>
      </c>
      <c r="D19" s="6" t="n">
        <v>-194</v>
      </c>
    </row>
    <row r="20" spans="1:4">
      <c r="A20" s="4" t="s">
        <v>73</v>
      </c>
      <c r="C20" s="6" t="n">
        <v>-1137</v>
      </c>
      <c r="D20" s="6" t="n">
        <v>-26</v>
      </c>
    </row>
    <row r="21" spans="1:4">
      <c r="A21" s="4" t="s">
        <v>74</v>
      </c>
      <c r="C21" s="6" t="n">
        <v>13250</v>
      </c>
      <c r="D21" s="6" t="n">
        <v>-220</v>
      </c>
    </row>
    <row r="22" spans="1:4">
      <c r="A22" s="4" t="s">
        <v>75</v>
      </c>
      <c r="C22" s="6" t="n">
        <v>-3665</v>
      </c>
      <c r="D22" s="5" t="n">
        <v>220</v>
      </c>
    </row>
    <row r="23" spans="1:4">
      <c r="A23" s="4" t="s">
        <v>76</v>
      </c>
      <c r="C23" s="6" t="n">
        <v>-8049</v>
      </c>
    </row>
    <row r="24" spans="1:4">
      <c r="A24" s="4" t="s">
        <v>77</v>
      </c>
      <c r="C24" s="5" t="n">
        <v>1536</v>
      </c>
    </row>
    <row r="25" spans="1:4">
      <c r="A25" s="4" t="s">
        <v>40</v>
      </c>
    </row>
    <row r="26" spans="1:4">
      <c r="A26" s="3" t="s">
        <v>59</v>
      </c>
    </row>
    <row r="27" spans="1:4">
      <c r="A27" s="4" t="s">
        <v>78</v>
      </c>
      <c r="B27" s="4" t="s">
        <v>79</v>
      </c>
      <c r="C27" s="7" t="n">
        <v>0.14</v>
      </c>
    </row>
    <row r="28" spans="1:4">
      <c r="A28" s="4" t="s">
        <v>80</v>
      </c>
      <c r="B28" s="4" t="s">
        <v>79</v>
      </c>
      <c r="C28" s="7" t="n">
        <v>0.14</v>
      </c>
    </row>
    <row r="29" spans="1:4">
      <c r="A29" s="4" t="s">
        <v>81</v>
      </c>
      <c r="B29" s="4" t="s">
        <v>79</v>
      </c>
      <c r="C29" s="6" t="n">
        <v>10100</v>
      </c>
    </row>
    <row r="30" spans="1:4">
      <c r="A30" s="4" t="s">
        <v>82</v>
      </c>
      <c r="B30" s="4" t="s">
        <v>79</v>
      </c>
      <c r="C30" s="6" t="n">
        <v>10552</v>
      </c>
    </row>
    <row r="31" spans="1:4"/>
    <row r="32" spans="1:4">
      <c r="A32" s="4" t="s">
        <v>64</v>
      </c>
      <c r="B32" s="4" t="s">
        <v>83</v>
      </c>
    </row>
    <row r="33" spans="1:4">
      <c r="A33" s="4" t="s">
        <v>79</v>
      </c>
      <c r="B33" s="4" t="s">
        <v>84</v>
      </c>
    </row>
  </sheetData>
  <mergeCells count="5">
    <mergeCell ref="A1:B2"/>
    <mergeCell ref="C1:D1"/>
    <mergeCell ref="A31:C31"/>
    <mergeCell ref="B32:C32"/>
    <mergeCell ref="B33:C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0"/>
    <col customWidth="1" max="2" min="2" width="13"/>
    <col customWidth="1" max="3" min="3" width="21"/>
    <col customWidth="1" max="4" min="4" width="28"/>
    <col customWidth="1" max="5" min="5" width="21"/>
    <col customWidth="1" max="6" min="6" width="21"/>
    <col customWidth="1" max="7" min="7" width="21"/>
  </cols>
  <sheetData>
    <row r="1" spans="1:7">
      <c r="A1" s="1" t="s">
        <v>285</v>
      </c>
      <c r="B1" s="2" t="s">
        <v>286</v>
      </c>
      <c r="C1" s="2" t="s">
        <v>116</v>
      </c>
      <c r="D1" s="2" t="s">
        <v>287</v>
      </c>
      <c r="E1" s="2" t="s">
        <v>288</v>
      </c>
      <c r="F1" s="2" t="s">
        <v>289</v>
      </c>
      <c r="G1" s="2" t="s">
        <v>290</v>
      </c>
    </row>
    <row r="2" spans="1:7">
      <c r="A2" s="4" t="s">
        <v>291</v>
      </c>
      <c r="G2" s="5" t="n">
        <v>10</v>
      </c>
    </row>
    <row r="3" spans="1:7">
      <c r="A3" s="4" t="s">
        <v>292</v>
      </c>
      <c r="C3" s="5" t="n">
        <v>0</v>
      </c>
      <c r="D3" s="5" t="n">
        <v>0</v>
      </c>
      <c r="F3" s="5" t="n">
        <v>131000</v>
      </c>
    </row>
    <row r="4" spans="1:7">
      <c r="A4" s="4" t="s">
        <v>293</v>
      </c>
      <c r="C4" s="6" t="n">
        <v>0</v>
      </c>
      <c r="D4" s="5" t="n">
        <v>0</v>
      </c>
      <c r="E4" s="5" t="n">
        <v>0</v>
      </c>
    </row>
    <row r="5" spans="1:7">
      <c r="A5" s="4" t="s">
        <v>294</v>
      </c>
      <c r="D5" s="4" t="s">
        <v>295</v>
      </c>
    </row>
    <row r="6" spans="1:7">
      <c r="A6" s="4" t="s">
        <v>296</v>
      </c>
      <c r="C6" s="6" t="n">
        <v>0</v>
      </c>
      <c r="D6" s="5" t="n">
        <v>0</v>
      </c>
      <c r="F6" s="6" t="n">
        <v>859000</v>
      </c>
    </row>
    <row r="7" spans="1:7">
      <c r="A7" s="4" t="s">
        <v>11</v>
      </c>
      <c r="C7" s="6" t="n">
        <v>67000</v>
      </c>
      <c r="D7" s="5" t="n">
        <v>67000</v>
      </c>
      <c r="F7" s="6" t="n">
        <v>36000</v>
      </c>
    </row>
    <row r="8" spans="1:7">
      <c r="A8" s="4" t="s">
        <v>297</v>
      </c>
      <c r="D8" s="4" t="s">
        <v>295</v>
      </c>
    </row>
    <row r="9" spans="1:7">
      <c r="A9" s="4" t="s">
        <v>298</v>
      </c>
      <c r="D9" s="5" t="n">
        <v>0</v>
      </c>
      <c r="E9" s="6" t="n">
        <v>0</v>
      </c>
    </row>
    <row r="10" spans="1:7">
      <c r="A10" s="4" t="s">
        <v>299</v>
      </c>
      <c r="D10" s="6" t="n">
        <v>0</v>
      </c>
      <c r="E10" s="6" t="n">
        <v>0</v>
      </c>
    </row>
    <row r="11" spans="1:7">
      <c r="A11" s="4" t="s">
        <v>300</v>
      </c>
      <c r="D11" s="6" t="n">
        <v>0</v>
      </c>
      <c r="E11" s="6" t="n">
        <v>0</v>
      </c>
    </row>
    <row r="12" spans="1:7">
      <c r="A12" s="4" t="s">
        <v>301</v>
      </c>
      <c r="D12" s="6" t="n">
        <v>197000</v>
      </c>
      <c r="E12" s="6" t="n">
        <v>468000</v>
      </c>
    </row>
    <row r="13" spans="1:7">
      <c r="A13" s="4" t="s">
        <v>73</v>
      </c>
      <c r="D13" s="6" t="n">
        <v>1137000</v>
      </c>
      <c r="E13" s="6" t="n">
        <v>26000</v>
      </c>
    </row>
    <row r="14" spans="1:7">
      <c r="A14" s="4" t="s">
        <v>302</v>
      </c>
      <c r="D14" s="5" t="n">
        <v>0</v>
      </c>
      <c r="F14" s="5" t="n">
        <v>0</v>
      </c>
    </row>
    <row r="15" spans="1:7">
      <c r="A15" s="4" t="s">
        <v>303</v>
      </c>
      <c r="D15" s="6" t="n">
        <v>1</v>
      </c>
    </row>
    <row r="16" spans="1:7">
      <c r="A16" s="4" t="s">
        <v>304</v>
      </c>
      <c r="C16" s="5" t="n">
        <v>0</v>
      </c>
      <c r="D16" s="5" t="n">
        <v>0</v>
      </c>
    </row>
    <row r="17" spans="1:7">
      <c r="A17" s="4" t="s">
        <v>305</v>
      </c>
    </row>
    <row r="18" spans="1:7">
      <c r="A18" s="4" t="s">
        <v>306</v>
      </c>
      <c r="C18" s="4" t="s">
        <v>307</v>
      </c>
      <c r="D18" s="4" t="s">
        <v>307</v>
      </c>
    </row>
    <row r="19" spans="1:7">
      <c r="A19" s="4" t="s">
        <v>308</v>
      </c>
      <c r="C19" s="4" t="s">
        <v>309</v>
      </c>
      <c r="D19" s="4" t="s">
        <v>309</v>
      </c>
    </row>
    <row r="20" spans="1:7">
      <c r="A20" s="4" t="s">
        <v>73</v>
      </c>
      <c r="D20" s="5" t="n">
        <v>75000</v>
      </c>
      <c r="E20" s="5" t="n">
        <v>26000</v>
      </c>
    </row>
    <row r="21" spans="1:7">
      <c r="A21" s="4" t="s">
        <v>310</v>
      </c>
    </row>
    <row r="22" spans="1:7">
      <c r="A22" s="4" t="s">
        <v>311</v>
      </c>
      <c r="D22" s="4" t="s">
        <v>312</v>
      </c>
    </row>
    <row r="23" spans="1:7">
      <c r="A23" s="4" t="s">
        <v>313</v>
      </c>
    </row>
    <row r="24" spans="1:7">
      <c r="A24" s="4" t="s">
        <v>294</v>
      </c>
      <c r="D24" s="4" t="s">
        <v>295</v>
      </c>
    </row>
    <row r="25" spans="1:7">
      <c r="A25" s="4" t="s">
        <v>314</v>
      </c>
    </row>
    <row r="26" spans="1:7">
      <c r="A26" s="4" t="s">
        <v>294</v>
      </c>
      <c r="D26" s="4" t="s">
        <v>315</v>
      </c>
    </row>
    <row r="27" spans="1:7">
      <c r="A27" s="4" t="s">
        <v>316</v>
      </c>
    </row>
    <row r="28" spans="1:7">
      <c r="A28" s="4" t="s">
        <v>294</v>
      </c>
      <c r="D28" s="4" t="s">
        <v>317</v>
      </c>
    </row>
    <row r="29" spans="1:7">
      <c r="A29" s="4" t="s">
        <v>318</v>
      </c>
    </row>
    <row r="30" spans="1:7">
      <c r="A30" s="4" t="s">
        <v>294</v>
      </c>
      <c r="D30" s="4" t="s">
        <v>319</v>
      </c>
    </row>
    <row r="31" spans="1:7">
      <c r="A31" s="4" t="s">
        <v>320</v>
      </c>
    </row>
    <row r="32" spans="1:7">
      <c r="A32" s="4" t="s">
        <v>294</v>
      </c>
      <c r="D32" s="4" t="s">
        <v>279</v>
      </c>
    </row>
    <row r="33" spans="1:7">
      <c r="A33" s="4" t="s">
        <v>321</v>
      </c>
    </row>
    <row r="34" spans="1:7">
      <c r="A34" s="4" t="s">
        <v>294</v>
      </c>
      <c r="D34" s="4" t="s">
        <v>319</v>
      </c>
    </row>
    <row r="35" spans="1:7">
      <c r="A35" s="4" t="s">
        <v>322</v>
      </c>
    </row>
    <row r="36" spans="1:7">
      <c r="A36" s="4" t="s">
        <v>323</v>
      </c>
      <c r="B36" s="4" t="s">
        <v>324</v>
      </c>
      <c r="D36" s="4" t="s">
        <v>324</v>
      </c>
    </row>
    <row r="37" spans="1:7">
      <c r="A37" s="4" t="s">
        <v>325</v>
      </c>
      <c r="B37" s="4" t="s">
        <v>3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7</v>
      </c>
      <c r="B1" s="2" t="s">
        <v>1</v>
      </c>
      <c r="C1" s="2" t="s">
        <v>2</v>
      </c>
    </row>
    <row r="2" spans="1:3">
      <c r="A2" s="3" t="s">
        <v>160</v>
      </c>
    </row>
    <row r="3" spans="1:3">
      <c r="A3" s="4" t="s">
        <v>328</v>
      </c>
      <c r="B3" s="5" t="n">
        <v>2850</v>
      </c>
      <c r="C3" s="5" t="n">
        <v>126</v>
      </c>
    </row>
    <row r="4" spans="1:3">
      <c r="A4" s="4" t="s">
        <v>329</v>
      </c>
      <c r="B4" s="6" t="n">
        <v>662</v>
      </c>
      <c r="C4" s="6" t="n">
        <v>69</v>
      </c>
    </row>
    <row r="5" spans="1:3">
      <c r="A5" s="4" t="s">
        <v>330</v>
      </c>
      <c r="B5" s="6" t="n">
        <v>237</v>
      </c>
      <c r="C5" s="6" t="n">
        <v>114</v>
      </c>
    </row>
    <row r="6" spans="1:3">
      <c r="A6" s="4" t="s">
        <v>331</v>
      </c>
      <c r="B6" s="6" t="n">
        <v>262</v>
      </c>
      <c r="C6" s="6" t="n">
        <v>94</v>
      </c>
    </row>
    <row r="7" spans="1:3">
      <c r="A7" s="4" t="s">
        <v>6</v>
      </c>
      <c r="B7" s="5" t="n">
        <v>4011</v>
      </c>
      <c r="C7" s="5" t="n">
        <v>4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s>
  <sheetData>
    <row r="1" spans="1:5">
      <c r="A1" s="1" t="s">
        <v>332</v>
      </c>
      <c r="B1" s="2" t="s">
        <v>333</v>
      </c>
      <c r="C1" s="2" t="s">
        <v>53</v>
      </c>
    </row>
    <row r="2" spans="1:5">
      <c r="B2" s="2" t="s">
        <v>250</v>
      </c>
      <c r="C2" s="2" t="s">
        <v>1</v>
      </c>
      <c r="D2" s="2" t="s">
        <v>54</v>
      </c>
      <c r="E2" s="2" t="s">
        <v>2</v>
      </c>
    </row>
    <row r="3" spans="1:5">
      <c r="A3" s="3" t="s">
        <v>334</v>
      </c>
    </row>
    <row r="4" spans="1:5">
      <c r="A4" s="4" t="s">
        <v>335</v>
      </c>
      <c r="C4" s="5" t="n">
        <v>112840</v>
      </c>
      <c r="E4" s="5" t="n">
        <v>62724</v>
      </c>
    </row>
    <row r="5" spans="1:5">
      <c r="A5" s="4" t="s">
        <v>336</v>
      </c>
      <c r="C5" s="6" t="n">
        <v>12834</v>
      </c>
      <c r="E5" s="6" t="n">
        <v>8374</v>
      </c>
    </row>
    <row r="6" spans="1:5">
      <c r="A6" s="4" t="s">
        <v>9</v>
      </c>
      <c r="C6" s="6" t="n">
        <v>100006</v>
      </c>
      <c r="E6" s="6" t="n">
        <v>54350</v>
      </c>
    </row>
    <row r="7" spans="1:5">
      <c r="A7" s="4" t="s">
        <v>337</v>
      </c>
      <c r="C7" s="6" t="n">
        <v>4276</v>
      </c>
      <c r="D7" s="5" t="n">
        <v>2739</v>
      </c>
    </row>
    <row r="8" spans="1:5">
      <c r="A8" s="4" t="s">
        <v>88</v>
      </c>
      <c r="C8" s="6" t="n">
        <v>3748</v>
      </c>
      <c r="D8" s="6" t="n">
        <v>2418</v>
      </c>
    </row>
    <row r="9" spans="1:5">
      <c r="A9" s="4" t="s">
        <v>89</v>
      </c>
      <c r="C9" s="6" t="n">
        <v>283</v>
      </c>
      <c r="D9" s="6" t="n">
        <v>111</v>
      </c>
    </row>
    <row r="10" spans="1:5">
      <c r="A10" s="4" t="s">
        <v>90</v>
      </c>
      <c r="C10" s="6" t="n">
        <v>245</v>
      </c>
      <c r="D10" s="6" t="n">
        <v>210</v>
      </c>
    </row>
    <row r="11" spans="1:5">
      <c r="A11" s="4" t="s">
        <v>147</v>
      </c>
      <c r="C11" s="6" t="n">
        <v>492</v>
      </c>
      <c r="D11" s="5" t="n">
        <v>515</v>
      </c>
    </row>
    <row r="12" spans="1:5">
      <c r="A12" s="4" t="s">
        <v>338</v>
      </c>
    </row>
    <row r="13" spans="1:5">
      <c r="A13" s="3" t="s">
        <v>334</v>
      </c>
    </row>
    <row r="14" spans="1:5">
      <c r="A14" s="4" t="s">
        <v>335</v>
      </c>
      <c r="C14" s="6" t="n">
        <v>89011</v>
      </c>
      <c r="E14" s="6" t="n">
        <v>51899</v>
      </c>
    </row>
    <row r="15" spans="1:5">
      <c r="A15" s="4" t="s">
        <v>339</v>
      </c>
    </row>
    <row r="16" spans="1:5">
      <c r="A16" s="3" t="s">
        <v>334</v>
      </c>
    </row>
    <row r="17" spans="1:5">
      <c r="A17" s="4" t="s">
        <v>335</v>
      </c>
      <c r="C17" s="6" t="n">
        <v>4269</v>
      </c>
      <c r="E17" s="6" t="n">
        <v>3916</v>
      </c>
    </row>
    <row r="18" spans="1:5">
      <c r="A18" s="4" t="s">
        <v>318</v>
      </c>
    </row>
    <row r="19" spans="1:5">
      <c r="A19" s="3" t="s">
        <v>334</v>
      </c>
    </row>
    <row r="20" spans="1:5">
      <c r="A20" s="4" t="s">
        <v>335</v>
      </c>
      <c r="C20" s="6" t="n">
        <v>78</v>
      </c>
      <c r="E20" s="6" t="n">
        <v>7</v>
      </c>
    </row>
    <row r="21" spans="1:5">
      <c r="A21" s="4" t="s">
        <v>320</v>
      </c>
    </row>
    <row r="22" spans="1:5">
      <c r="A22" s="3" t="s">
        <v>334</v>
      </c>
    </row>
    <row r="23" spans="1:5">
      <c r="A23" s="4" t="s">
        <v>335</v>
      </c>
      <c r="C23" s="6" t="n">
        <v>1552</v>
      </c>
      <c r="E23" s="6" t="n">
        <v>829</v>
      </c>
    </row>
    <row r="24" spans="1:5">
      <c r="A24" s="4" t="s">
        <v>321</v>
      </c>
    </row>
    <row r="25" spans="1:5">
      <c r="A25" s="3" t="s">
        <v>334</v>
      </c>
    </row>
    <row r="26" spans="1:5">
      <c r="A26" s="4" t="s">
        <v>335</v>
      </c>
      <c r="C26" s="6" t="n">
        <v>3323</v>
      </c>
      <c r="E26" s="6" t="n">
        <v>1235</v>
      </c>
    </row>
    <row r="27" spans="1:5">
      <c r="A27" s="4" t="s">
        <v>340</v>
      </c>
    </row>
    <row r="28" spans="1:5">
      <c r="A28" s="3" t="s">
        <v>334</v>
      </c>
    </row>
    <row r="29" spans="1:5">
      <c r="A29" s="4" t="s">
        <v>335</v>
      </c>
      <c r="C29" s="6" t="n">
        <v>3237</v>
      </c>
      <c r="E29" s="6" t="n">
        <v>3008</v>
      </c>
    </row>
    <row r="30" spans="1:5">
      <c r="A30" s="4" t="s">
        <v>341</v>
      </c>
    </row>
    <row r="31" spans="1:5">
      <c r="A31" s="3" t="s">
        <v>334</v>
      </c>
    </row>
    <row r="32" spans="1:5">
      <c r="A32" s="4" t="s">
        <v>335</v>
      </c>
      <c r="C32" s="6" t="n">
        <v>4793</v>
      </c>
    </row>
    <row r="33" spans="1:5">
      <c r="A33" s="4" t="s">
        <v>342</v>
      </c>
    </row>
    <row r="34" spans="1:5">
      <c r="A34" s="3" t="s">
        <v>334</v>
      </c>
    </row>
    <row r="35" spans="1:5">
      <c r="A35" s="4" t="s">
        <v>335</v>
      </c>
      <c r="C35" s="6" t="n">
        <v>5999</v>
      </c>
      <c r="E35" s="6" t="n">
        <v>1252</v>
      </c>
    </row>
    <row r="36" spans="1:5">
      <c r="A36" s="4" t="s">
        <v>343</v>
      </c>
    </row>
    <row r="37" spans="1:5">
      <c r="A37" s="3" t="s">
        <v>334</v>
      </c>
    </row>
    <row r="38" spans="1:5">
      <c r="A38" s="4" t="s">
        <v>335</v>
      </c>
      <c r="C38" s="5" t="n">
        <v>578</v>
      </c>
      <c r="E38" s="5" t="n">
        <v>578</v>
      </c>
    </row>
    <row r="39" spans="1:5">
      <c r="A39" s="4" t="s">
        <v>344</v>
      </c>
    </row>
    <row r="40" spans="1:5">
      <c r="A40" s="3" t="s">
        <v>334</v>
      </c>
    </row>
    <row r="41" spans="1:5">
      <c r="A41" s="4" t="s">
        <v>345</v>
      </c>
      <c r="B41" s="5" t="n">
        <v>25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6</v>
      </c>
      <c r="B1" s="2" t="s">
        <v>1</v>
      </c>
      <c r="C1" s="2" t="s">
        <v>2</v>
      </c>
    </row>
    <row r="2" spans="1:3">
      <c r="A2" s="3" t="s">
        <v>164</v>
      </c>
    </row>
    <row r="3" spans="1:3">
      <c r="A3" s="4" t="s">
        <v>347</v>
      </c>
      <c r="B3" s="5" t="n">
        <v>2374</v>
      </c>
      <c r="C3" s="5" t="n">
        <v>1237</v>
      </c>
    </row>
    <row r="4" spans="1:3">
      <c r="A4" s="4" t="s">
        <v>348</v>
      </c>
      <c r="B4" s="6" t="n">
        <v>357</v>
      </c>
      <c r="C4" s="6" t="n">
        <v>440</v>
      </c>
    </row>
    <row r="5" spans="1:3">
      <c r="A5" s="4" t="s">
        <v>349</v>
      </c>
      <c r="B5" s="6" t="n">
        <v>335</v>
      </c>
      <c r="C5" s="6" t="n">
        <v>83</v>
      </c>
    </row>
    <row r="6" spans="1:3">
      <c r="A6" s="4" t="s">
        <v>350</v>
      </c>
      <c r="B6" s="6" t="n">
        <v>1667</v>
      </c>
      <c r="C6" s="6" t="n">
        <v>384</v>
      </c>
    </row>
    <row r="7" spans="1:3">
      <c r="A7" s="4" t="s">
        <v>17</v>
      </c>
      <c r="B7" s="5" t="n">
        <v>4733</v>
      </c>
      <c r="C7" s="5" t="n">
        <v>21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51</v>
      </c>
      <c r="B1" s="2" t="s">
        <v>53</v>
      </c>
    </row>
    <row r="2" spans="1:3">
      <c r="B2" s="2" t="s">
        <v>1</v>
      </c>
      <c r="C2" s="2" t="s">
        <v>2</v>
      </c>
    </row>
    <row r="3" spans="1:3">
      <c r="A3" s="3" t="s">
        <v>166</v>
      </c>
    </row>
    <row r="4" spans="1:3">
      <c r="A4" s="4" t="s">
        <v>352</v>
      </c>
      <c r="B4" s="5" t="n">
        <v>3</v>
      </c>
    </row>
    <row r="5" spans="1:3">
      <c r="A5" s="4" t="s">
        <v>353</v>
      </c>
      <c r="B5" s="4" t="s">
        <v>354</v>
      </c>
    </row>
    <row r="6" spans="1:3">
      <c r="A6" s="3" t="s">
        <v>355</v>
      </c>
    </row>
    <row r="7" spans="1:3">
      <c r="A7" s="4" t="s">
        <v>356</v>
      </c>
      <c r="B7" s="5" t="n">
        <v>8</v>
      </c>
    </row>
    <row r="8" spans="1:3">
      <c r="A8" s="6" t="n">
        <v>2018</v>
      </c>
      <c r="B8" s="6" t="n">
        <v>33</v>
      </c>
    </row>
    <row r="9" spans="1:3">
      <c r="A9" s="6" t="n">
        <v>2019</v>
      </c>
      <c r="B9" s="6" t="n">
        <v>33</v>
      </c>
    </row>
    <row r="10" spans="1:3">
      <c r="A10" s="6" t="n">
        <v>2020</v>
      </c>
      <c r="B10" s="6" t="n">
        <v>33</v>
      </c>
    </row>
    <row r="11" spans="1:3">
      <c r="A11" s="6" t="n">
        <v>2021</v>
      </c>
      <c r="B11" s="6" t="n">
        <v>33</v>
      </c>
    </row>
    <row r="12" spans="1:3">
      <c r="A12" s="4" t="s">
        <v>357</v>
      </c>
      <c r="B12" s="6" t="n">
        <v>107</v>
      </c>
    </row>
    <row r="13" spans="1:3">
      <c r="A13" s="4" t="s">
        <v>358</v>
      </c>
      <c r="B13" s="6" t="n">
        <v>247</v>
      </c>
    </row>
    <row r="14" spans="1:3">
      <c r="A14" s="4" t="s">
        <v>359</v>
      </c>
      <c r="B14" s="6" t="n">
        <v>-28</v>
      </c>
    </row>
    <row r="15" spans="1:3">
      <c r="A15" s="4" t="s">
        <v>360</v>
      </c>
      <c r="B15" s="6" t="n">
        <v>219</v>
      </c>
    </row>
    <row r="16" spans="1:3">
      <c r="A16" s="4" t="s">
        <v>361</v>
      </c>
      <c r="B16" s="6" t="n">
        <v>-33</v>
      </c>
      <c r="C16" s="5" t="n">
        <v>-26</v>
      </c>
    </row>
    <row r="17" spans="1:3">
      <c r="A17" s="4" t="s">
        <v>22</v>
      </c>
      <c r="B17" s="5" t="n">
        <v>186</v>
      </c>
      <c r="C17" s="5" t="n">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2</v>
      </c>
      <c r="B1" s="2" t="s">
        <v>1</v>
      </c>
      <c r="C1" s="2" t="s">
        <v>2</v>
      </c>
    </row>
    <row r="2" spans="1:3">
      <c r="A2" s="3" t="s">
        <v>363</v>
      </c>
    </row>
    <row r="3" spans="1:3">
      <c r="A3" s="4" t="s">
        <v>364</v>
      </c>
      <c r="B3" s="5" t="n">
        <v>0</v>
      </c>
      <c r="C3" s="5" t="n">
        <v>451</v>
      </c>
    </row>
    <row r="4" spans="1:3">
      <c r="A4" s="4" t="s">
        <v>365</v>
      </c>
      <c r="C4" s="6" t="n">
        <v>-169</v>
      </c>
    </row>
    <row r="5" spans="1:3">
      <c r="A5" s="4" t="s">
        <v>23</v>
      </c>
      <c r="C5" s="6" t="n">
        <v>282</v>
      </c>
    </row>
    <row r="6" spans="1:3">
      <c r="A6" s="4" t="s">
        <v>366</v>
      </c>
    </row>
    <row r="7" spans="1:3">
      <c r="A7" s="3" t="s">
        <v>363</v>
      </c>
    </row>
    <row r="8" spans="1:3">
      <c r="A8" s="4" t="s">
        <v>364</v>
      </c>
      <c r="C8" s="6" t="n">
        <v>11</v>
      </c>
    </row>
    <row r="9" spans="1:3">
      <c r="A9" s="4" t="s">
        <v>367</v>
      </c>
    </row>
    <row r="10" spans="1:3">
      <c r="A10" s="3" t="s">
        <v>363</v>
      </c>
    </row>
    <row r="11" spans="1:3">
      <c r="A11" s="4" t="s">
        <v>364</v>
      </c>
      <c r="C11" s="5" t="n">
        <v>4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s>
  <sheetData>
    <row r="1" spans="1:5">
      <c r="A1" s="1" t="s">
        <v>368</v>
      </c>
      <c r="B1" s="2" t="s">
        <v>286</v>
      </c>
      <c r="C1" s="2" t="s">
        <v>1</v>
      </c>
      <c r="D1" s="2" t="s">
        <v>2</v>
      </c>
      <c r="E1" s="2" t="s">
        <v>369</v>
      </c>
    </row>
    <row r="2" spans="1:5">
      <c r="A2" s="4" t="s">
        <v>370</v>
      </c>
    </row>
    <row r="3" spans="1:5">
      <c r="A3" s="3" t="s">
        <v>370</v>
      </c>
    </row>
    <row r="4" spans="1:5">
      <c r="A4" s="4" t="s">
        <v>371</v>
      </c>
      <c r="B4" s="4" t="s">
        <v>372</v>
      </c>
    </row>
    <row r="5" spans="1:5">
      <c r="A5" s="4" t="s">
        <v>373</v>
      </c>
      <c r="B5" s="4" t="s">
        <v>374</v>
      </c>
    </row>
    <row r="6" spans="1:5">
      <c r="A6" s="4" t="s">
        <v>375</v>
      </c>
      <c r="B6" s="4" t="s">
        <v>376</v>
      </c>
    </row>
    <row r="7" spans="1:5">
      <c r="A7" s="4" t="s">
        <v>377</v>
      </c>
      <c r="B7" s="4" t="s">
        <v>378</v>
      </c>
    </row>
    <row r="8" spans="1:5">
      <c r="A8" s="4" t="s">
        <v>379</v>
      </c>
      <c r="B8" s="4" t="s">
        <v>378</v>
      </c>
    </row>
    <row r="9" spans="1:5">
      <c r="A9" s="4" t="s">
        <v>380</v>
      </c>
      <c r="B9" s="5" t="n">
        <v>80</v>
      </c>
    </row>
    <row r="10" spans="1:5">
      <c r="A10" s="4" t="s">
        <v>381</v>
      </c>
    </row>
    <row r="11" spans="1:5">
      <c r="A11" s="3" t="s">
        <v>370</v>
      </c>
    </row>
    <row r="12" spans="1:5">
      <c r="A12" s="4" t="s">
        <v>382</v>
      </c>
      <c r="B12" s="4" t="s">
        <v>383</v>
      </c>
    </row>
    <row r="13" spans="1:5">
      <c r="A13" s="4" t="s">
        <v>384</v>
      </c>
      <c r="B13" s="4" t="s">
        <v>385</v>
      </c>
    </row>
    <row r="14" spans="1:5">
      <c r="A14" s="4" t="s">
        <v>386</v>
      </c>
    </row>
    <row r="15" spans="1:5">
      <c r="A15" s="3" t="s">
        <v>370</v>
      </c>
    </row>
    <row r="16" spans="1:5">
      <c r="A16" s="4" t="s">
        <v>387</v>
      </c>
      <c r="C16" s="5" t="n">
        <v>20</v>
      </c>
    </row>
    <row r="17" spans="1:5">
      <c r="A17" s="4" t="s">
        <v>382</v>
      </c>
      <c r="B17" s="4" t="s">
        <v>388</v>
      </c>
    </row>
    <row r="18" spans="1:5">
      <c r="A18" s="4" t="s">
        <v>389</v>
      </c>
      <c r="B18" s="8" t="n">
        <v>2.5</v>
      </c>
    </row>
    <row r="19" spans="1:5">
      <c r="A19" s="4" t="s">
        <v>390</v>
      </c>
      <c r="B19" s="5" t="n">
        <v>10</v>
      </c>
    </row>
    <row r="20" spans="1:5">
      <c r="A20" s="4" t="s">
        <v>391</v>
      </c>
    </row>
    <row r="21" spans="1:5">
      <c r="A21" s="3" t="s">
        <v>370</v>
      </c>
    </row>
    <row r="22" spans="1:5">
      <c r="A22" s="4" t="s">
        <v>392</v>
      </c>
      <c r="B22" s="4" t="s">
        <v>393</v>
      </c>
    </row>
    <row r="23" spans="1:5">
      <c r="A23" s="4" t="s">
        <v>394</v>
      </c>
    </row>
    <row r="24" spans="1:5">
      <c r="A24" s="3" t="s">
        <v>370</v>
      </c>
    </row>
    <row r="25" spans="1:5">
      <c r="A25" s="4" t="s">
        <v>392</v>
      </c>
      <c r="B25" s="4" t="s">
        <v>395</v>
      </c>
    </row>
    <row r="26" spans="1:5">
      <c r="A26" s="4" t="s">
        <v>396</v>
      </c>
    </row>
    <row r="27" spans="1:5">
      <c r="A27" s="3" t="s">
        <v>370</v>
      </c>
    </row>
    <row r="28" spans="1:5">
      <c r="A28" s="4" t="s">
        <v>387</v>
      </c>
      <c r="B28" s="5" t="n">
        <v>0</v>
      </c>
      <c r="D28" s="5" t="n">
        <v>10</v>
      </c>
    </row>
    <row r="29" spans="1:5">
      <c r="A29" s="4" t="s">
        <v>275</v>
      </c>
    </row>
    <row r="30" spans="1:5">
      <c r="A30" s="3" t="s">
        <v>370</v>
      </c>
    </row>
    <row r="31" spans="1:5">
      <c r="A31" s="4" t="s">
        <v>387</v>
      </c>
      <c r="B31" s="6" t="n">
        <v>20</v>
      </c>
      <c r="C31" s="6" t="n">
        <v>20</v>
      </c>
      <c r="D31" s="5" t="n">
        <v>1</v>
      </c>
    </row>
    <row r="32" spans="1:5">
      <c r="A32" s="4" t="s">
        <v>397</v>
      </c>
      <c r="B32" s="6" t="n">
        <v>10</v>
      </c>
      <c r="E32" s="5" t="n">
        <v>1</v>
      </c>
    </row>
    <row r="33" spans="1:5">
      <c r="A33" s="4" t="s">
        <v>137</v>
      </c>
      <c r="B33" s="9" t="n">
        <v>5.5</v>
      </c>
    </row>
    <row r="34" spans="1:5">
      <c r="A34" s="4" t="s">
        <v>398</v>
      </c>
      <c r="C34" s="5" t="n">
        <v>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7"/>
    <col customWidth="1" max="2" min="2" width="20"/>
    <col customWidth="1" max="3" min="3" width="24"/>
    <col customWidth="1" max="4" min="4" width="29"/>
    <col customWidth="1" max="5" min="5" width="27"/>
    <col customWidth="1" max="6" min="6" width="21"/>
    <col customWidth="1" max="7" min="7" width="27"/>
    <col customWidth="1" max="8" min="8" width="37"/>
  </cols>
  <sheetData>
    <row r="1" spans="1:8">
      <c r="A1" s="1" t="s">
        <v>399</v>
      </c>
      <c r="B1" s="2" t="s">
        <v>248</v>
      </c>
      <c r="C1" s="2" t="s">
        <v>400</v>
      </c>
      <c r="D1" s="2" t="s">
        <v>401</v>
      </c>
      <c r="E1" s="2" t="s">
        <v>402</v>
      </c>
      <c r="F1" s="2" t="s">
        <v>288</v>
      </c>
      <c r="G1" s="2" t="s">
        <v>403</v>
      </c>
      <c r="H1" s="2" t="s">
        <v>404</v>
      </c>
    </row>
    <row r="2" spans="1:8">
      <c r="A2" s="3" t="s">
        <v>405</v>
      </c>
    </row>
    <row r="3" spans="1:8">
      <c r="A3" s="4" t="s">
        <v>406</v>
      </c>
      <c r="E3" s="5" t="n">
        <v>2097</v>
      </c>
      <c r="F3" s="5" t="n">
        <v>108</v>
      </c>
    </row>
    <row r="4" spans="1:8">
      <c r="A4" s="4" t="s">
        <v>40</v>
      </c>
    </row>
    <row r="5" spans="1:8">
      <c r="A5" s="3" t="s">
        <v>405</v>
      </c>
    </row>
    <row r="6" spans="1:8">
      <c r="A6" s="4" t="s">
        <v>407</v>
      </c>
      <c r="D6" s="6" t="n">
        <v>10100000</v>
      </c>
    </row>
    <row r="7" spans="1:8">
      <c r="A7" s="4" t="s">
        <v>408</v>
      </c>
      <c r="D7" s="6" t="n">
        <v>5118080</v>
      </c>
    </row>
    <row r="8" spans="1:8">
      <c r="A8" s="4" t="s">
        <v>51</v>
      </c>
    </row>
    <row r="9" spans="1:8">
      <c r="A9" s="3" t="s">
        <v>405</v>
      </c>
    </row>
    <row r="10" spans="1:8">
      <c r="A10" s="4" t="s">
        <v>407</v>
      </c>
      <c r="D10" s="6" t="n">
        <v>32365823</v>
      </c>
    </row>
    <row r="11" spans="1:8">
      <c r="A11" s="4" t="s">
        <v>283</v>
      </c>
    </row>
    <row r="12" spans="1:8">
      <c r="A12" s="3" t="s">
        <v>405</v>
      </c>
    </row>
    <row r="13" spans="1:8">
      <c r="A13" s="4" t="s">
        <v>409</v>
      </c>
      <c r="D13" s="7" t="n">
        <v>12.04</v>
      </c>
    </row>
    <row r="14" spans="1:8">
      <c r="A14" s="4" t="s">
        <v>268</v>
      </c>
      <c r="E14" s="4" t="s">
        <v>269</v>
      </c>
    </row>
    <row r="15" spans="1:8">
      <c r="A15" s="4" t="s">
        <v>406</v>
      </c>
      <c r="E15" s="5" t="n">
        <v>268</v>
      </c>
      <c r="F15" s="5" t="n">
        <v>108</v>
      </c>
    </row>
    <row r="16" spans="1:8">
      <c r="A16" s="4" t="s">
        <v>284</v>
      </c>
    </row>
    <row r="17" spans="1:8">
      <c r="A17" s="3" t="s">
        <v>405</v>
      </c>
    </row>
    <row r="18" spans="1:8">
      <c r="A18" s="4" t="s">
        <v>410</v>
      </c>
      <c r="D18" s="6" t="n">
        <v>591261</v>
      </c>
    </row>
    <row r="19" spans="1:8">
      <c r="A19" s="4" t="s">
        <v>411</v>
      </c>
      <c r="D19" s="7" t="n">
        <v>2.87</v>
      </c>
    </row>
    <row r="20" spans="1:8">
      <c r="A20" s="4" t="s">
        <v>412</v>
      </c>
    </row>
    <row r="21" spans="1:8">
      <c r="A21" s="3" t="s">
        <v>405</v>
      </c>
    </row>
    <row r="22" spans="1:8">
      <c r="A22" s="4" t="s">
        <v>413</v>
      </c>
      <c r="D22" s="4" t="s">
        <v>414</v>
      </c>
    </row>
    <row r="23" spans="1:8">
      <c r="A23" s="4" t="s">
        <v>415</v>
      </c>
    </row>
    <row r="24" spans="1:8">
      <c r="A24" s="3" t="s">
        <v>405</v>
      </c>
    </row>
    <row r="25" spans="1:8">
      <c r="A25" s="4" t="s">
        <v>413</v>
      </c>
      <c r="D25" s="4" t="s">
        <v>414</v>
      </c>
    </row>
    <row r="26" spans="1:8">
      <c r="A26" s="4" t="s">
        <v>277</v>
      </c>
    </row>
    <row r="27" spans="1:8">
      <c r="A27" s="3" t="s">
        <v>405</v>
      </c>
    </row>
    <row r="28" spans="1:8">
      <c r="A28" s="4" t="s">
        <v>268</v>
      </c>
      <c r="B28" s="4" t="s">
        <v>279</v>
      </c>
    </row>
    <row r="29" spans="1:8">
      <c r="A29" s="4" t="s">
        <v>406</v>
      </c>
      <c r="E29" s="5" t="n">
        <v>1829</v>
      </c>
    </row>
    <row r="30" spans="1:8">
      <c r="A30" s="4" t="s">
        <v>416</v>
      </c>
      <c r="B30" s="6" t="n">
        <v>423737</v>
      </c>
      <c r="D30" s="6" t="n">
        <v>648676</v>
      </c>
    </row>
    <row r="31" spans="1:8">
      <c r="A31" s="4" t="s">
        <v>280</v>
      </c>
    </row>
    <row r="32" spans="1:8">
      <c r="A32" s="3" t="s">
        <v>405</v>
      </c>
    </row>
    <row r="33" spans="1:8">
      <c r="A33" s="4" t="s">
        <v>268</v>
      </c>
      <c r="D33" s="4" t="s">
        <v>281</v>
      </c>
    </row>
    <row r="34" spans="1:8">
      <c r="A34" s="4" t="s">
        <v>416</v>
      </c>
      <c r="D34" s="6" t="n">
        <v>203222</v>
      </c>
    </row>
    <row r="35" spans="1:8">
      <c r="A35" s="4" t="s">
        <v>282</v>
      </c>
    </row>
    <row r="36" spans="1:8">
      <c r="A36" s="3" t="s">
        <v>405</v>
      </c>
    </row>
    <row r="37" spans="1:8">
      <c r="A37" s="4" t="s">
        <v>268</v>
      </c>
      <c r="D37" s="4" t="s">
        <v>279</v>
      </c>
    </row>
    <row r="38" spans="1:8">
      <c r="A38" s="4" t="s">
        <v>416</v>
      </c>
      <c r="D38" s="6" t="n">
        <v>445454</v>
      </c>
    </row>
    <row r="39" spans="1:8">
      <c r="A39" s="4" t="s">
        <v>267</v>
      </c>
    </row>
    <row r="40" spans="1:8">
      <c r="A40" s="3" t="s">
        <v>405</v>
      </c>
    </row>
    <row r="41" spans="1:8">
      <c r="A41" s="4" t="s">
        <v>407</v>
      </c>
      <c r="D41" s="6" t="n">
        <v>32365823</v>
      </c>
      <c r="E41" s="6" t="n">
        <v>0</v>
      </c>
      <c r="G41" s="6" t="n">
        <v>0</v>
      </c>
    </row>
    <row r="42" spans="1:8">
      <c r="A42" s="4" t="s">
        <v>410</v>
      </c>
      <c r="H42" s="6" t="n">
        <v>14596</v>
      </c>
    </row>
    <row r="43" spans="1:8">
      <c r="A43" s="4" t="s">
        <v>409</v>
      </c>
      <c r="H43" s="7" t="n">
        <v>39.68</v>
      </c>
    </row>
    <row r="44" spans="1:8">
      <c r="A44" s="4" t="s">
        <v>268</v>
      </c>
      <c r="G44" s="4" t="s">
        <v>269</v>
      </c>
    </row>
    <row r="45" spans="1:8">
      <c r="A45" s="4" t="s">
        <v>406</v>
      </c>
      <c r="G45" s="5" t="n">
        <v>127</v>
      </c>
      <c r="H45" s="5" t="n">
        <v>64</v>
      </c>
    </row>
    <row r="46" spans="1:8">
      <c r="A46" s="4" t="s">
        <v>417</v>
      </c>
    </row>
    <row r="47" spans="1:8">
      <c r="A47" s="3" t="s">
        <v>405</v>
      </c>
    </row>
    <row r="48" spans="1:8">
      <c r="A48" s="4" t="s">
        <v>268</v>
      </c>
      <c r="C48" s="4" t="s">
        <v>281</v>
      </c>
    </row>
    <row r="49" spans="1:8">
      <c r="A49" s="4" t="s">
        <v>416</v>
      </c>
      <c r="C49" s="6" t="n">
        <v>156250</v>
      </c>
      <c r="E49" s="6" t="n">
        <v>156250</v>
      </c>
    </row>
    <row r="50" spans="1:8">
      <c r="A50" s="4" t="s">
        <v>418</v>
      </c>
      <c r="C50" s="6"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4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9</v>
      </c>
      <c r="B1" s="2" t="s">
        <v>420</v>
      </c>
      <c r="C1" s="2" t="s">
        <v>286</v>
      </c>
      <c r="D1" s="2" t="s">
        <v>421</v>
      </c>
      <c r="E1" s="2" t="s">
        <v>422</v>
      </c>
      <c r="F1" s="2" t="s">
        <v>423</v>
      </c>
      <c r="G1" s="2" t="s">
        <v>1</v>
      </c>
      <c r="H1" s="2" t="s">
        <v>2</v>
      </c>
      <c r="I1" s="2" t="s">
        <v>424</v>
      </c>
      <c r="J1" s="2" t="s">
        <v>153</v>
      </c>
    </row>
    <row r="2" spans="1:10">
      <c r="A2" s="3" t="s">
        <v>425</v>
      </c>
    </row>
    <row r="3" spans="1:10">
      <c r="A3" s="4" t="s">
        <v>426</v>
      </c>
      <c r="J3" s="5" t="n">
        <v>10</v>
      </c>
    </row>
    <row r="4" spans="1:10">
      <c r="A4" s="4" t="s">
        <v>425</v>
      </c>
    </row>
    <row r="5" spans="1:10">
      <c r="A5" s="3" t="s">
        <v>425</v>
      </c>
    </row>
    <row r="6" spans="1:10">
      <c r="A6" s="4" t="s">
        <v>426</v>
      </c>
      <c r="G6" s="5" t="n">
        <v>837000</v>
      </c>
      <c r="H6" s="5" t="n">
        <v>4688000</v>
      </c>
    </row>
    <row r="7" spans="1:10">
      <c r="A7" s="4" t="s">
        <v>427</v>
      </c>
      <c r="G7" s="5" t="n">
        <v>108000</v>
      </c>
      <c r="H7" s="5" t="n">
        <v>457000</v>
      </c>
    </row>
    <row r="8" spans="1:10">
      <c r="A8" s="4" t="s">
        <v>267</v>
      </c>
    </row>
    <row r="9" spans="1:10">
      <c r="A9" s="3" t="s">
        <v>425</v>
      </c>
    </row>
    <row r="10" spans="1:10">
      <c r="A10" s="4" t="s">
        <v>407</v>
      </c>
      <c r="C10" s="6" t="n">
        <v>32365823</v>
      </c>
      <c r="G10" s="6" t="n">
        <v>0</v>
      </c>
      <c r="H10" s="6" t="n">
        <v>0</v>
      </c>
    </row>
    <row r="11" spans="1:10">
      <c r="A11" s="4" t="s">
        <v>428</v>
      </c>
    </row>
    <row r="12" spans="1:10">
      <c r="A12" s="3" t="s">
        <v>425</v>
      </c>
    </row>
    <row r="13" spans="1:10">
      <c r="A13" s="4" t="s">
        <v>429</v>
      </c>
      <c r="G13" s="5" t="n">
        <v>100</v>
      </c>
      <c r="H13" s="5" t="n">
        <v>100</v>
      </c>
    </row>
    <row r="14" spans="1:10">
      <c r="A14" s="4" t="s">
        <v>430</v>
      </c>
      <c r="G14" s="4" t="s">
        <v>431</v>
      </c>
      <c r="H14" s="4" t="s">
        <v>431</v>
      </c>
    </row>
    <row r="15" spans="1:10">
      <c r="A15" s="4" t="s">
        <v>432</v>
      </c>
      <c r="G15" s="6" t="n">
        <v>8367</v>
      </c>
      <c r="I15" s="6" t="n">
        <v>55577</v>
      </c>
    </row>
    <row r="16" spans="1:10">
      <c r="A16" s="4" t="s">
        <v>407</v>
      </c>
      <c r="E16" s="6" t="n">
        <v>8701</v>
      </c>
      <c r="F16" s="6" t="n">
        <v>10526</v>
      </c>
      <c r="G16" s="6" t="n">
        <v>0</v>
      </c>
      <c r="H16" s="6" t="n">
        <v>0</v>
      </c>
      <c r="I16" s="6" t="n">
        <v>66103</v>
      </c>
    </row>
    <row r="17" spans="1:10">
      <c r="A17" s="4" t="s">
        <v>433</v>
      </c>
      <c r="B17" s="5" t="n">
        <v>446000</v>
      </c>
      <c r="C17" s="5" t="n">
        <v>668000</v>
      </c>
      <c r="D17" s="5" t="n">
        <v>2700000</v>
      </c>
      <c r="E17" s="5" t="n">
        <v>870000</v>
      </c>
    </row>
    <row r="18" spans="1:10">
      <c r="A18" s="4" t="s">
        <v>434</v>
      </c>
      <c r="B18" s="5" t="n">
        <v>50000</v>
      </c>
      <c r="C18" s="5" t="n">
        <v>88000</v>
      </c>
      <c r="D18" s="5" t="n">
        <v>315000</v>
      </c>
      <c r="E18" s="5" t="n">
        <v>78000</v>
      </c>
    </row>
    <row r="19" spans="1:10">
      <c r="A19" s="4" t="s">
        <v>435</v>
      </c>
      <c r="B19" s="6" t="n">
        <v>4460</v>
      </c>
      <c r="C19" s="6" t="n">
        <v>6680</v>
      </c>
      <c r="D19" s="6" t="n">
        <v>27368</v>
      </c>
    </row>
    <row r="20" spans="1:10">
      <c r="A20" s="4" t="s">
        <v>426</v>
      </c>
      <c r="H20" s="5" t="n">
        <v>4688000</v>
      </c>
      <c r="I20" s="5" t="n">
        <v>5558000</v>
      </c>
    </row>
    <row r="21" spans="1:10">
      <c r="A21" s="4" t="s">
        <v>427</v>
      </c>
      <c r="H21" s="5" t="n">
        <v>457000</v>
      </c>
      <c r="I21" s="5" t="n">
        <v>20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4"/>
  </cols>
  <sheetData>
    <row r="1" spans="1:6">
      <c r="A1" s="1" t="s">
        <v>436</v>
      </c>
      <c r="C1" s="2" t="s">
        <v>53</v>
      </c>
    </row>
    <row r="2" spans="1:6">
      <c r="C2" s="2" t="s">
        <v>1</v>
      </c>
      <c r="D2" s="2" t="s">
        <v>437</v>
      </c>
      <c r="E2" s="2" t="s">
        <v>153</v>
      </c>
      <c r="F2" s="2" t="s">
        <v>2</v>
      </c>
    </row>
    <row r="3" spans="1:6">
      <c r="A3" s="3" t="s">
        <v>438</v>
      </c>
    </row>
    <row r="4" spans="1:6">
      <c r="A4" s="4" t="s">
        <v>50</v>
      </c>
      <c r="E4" s="6" t="n">
        <v>1000</v>
      </c>
    </row>
    <row r="5" spans="1:6">
      <c r="A5" s="3" t="s">
        <v>439</v>
      </c>
    </row>
    <row r="6" spans="1:6">
      <c r="A6" s="4" t="s">
        <v>77</v>
      </c>
      <c r="C6" s="5" t="n">
        <v>1536</v>
      </c>
    </row>
    <row r="7" spans="1:6">
      <c r="A7" s="4" t="s">
        <v>440</v>
      </c>
      <c r="C7" s="6" t="n">
        <v>-108</v>
      </c>
    </row>
    <row r="8" spans="1:6">
      <c r="A8" s="4" t="s">
        <v>441</v>
      </c>
      <c r="C8" s="5" t="n">
        <v>1428</v>
      </c>
    </row>
    <row r="9" spans="1:6">
      <c r="A9" s="4" t="s">
        <v>40</v>
      </c>
    </row>
    <row r="10" spans="1:6">
      <c r="A10" s="3" t="s">
        <v>438</v>
      </c>
    </row>
    <row r="11" spans="1:6">
      <c r="A11" s="4" t="s">
        <v>50</v>
      </c>
      <c r="C11" s="6" t="n">
        <v>10100000</v>
      </c>
      <c r="D11" s="6" t="n">
        <v>0</v>
      </c>
      <c r="F11" s="6" t="n">
        <v>0</v>
      </c>
    </row>
    <row r="12" spans="1:6">
      <c r="A12" s="3" t="s">
        <v>442</v>
      </c>
    </row>
    <row r="13" spans="1:6">
      <c r="A13" s="4" t="s">
        <v>443</v>
      </c>
      <c r="B13" s="4" t="s">
        <v>64</v>
      </c>
      <c r="C13" s="6" t="n">
        <v>10100000</v>
      </c>
    </row>
    <row r="14" spans="1:6">
      <c r="A14" s="3" t="s">
        <v>444</v>
      </c>
    </row>
    <row r="15" spans="1:6">
      <c r="A15" s="4" t="s">
        <v>445</v>
      </c>
      <c r="C15" s="6" t="n">
        <v>452000</v>
      </c>
    </row>
    <row r="16" spans="1:6">
      <c r="A16" s="4" t="s">
        <v>446</v>
      </c>
      <c r="B16" s="4" t="s">
        <v>64</v>
      </c>
      <c r="C16" s="6" t="n">
        <v>10552000</v>
      </c>
    </row>
    <row r="17" spans="1:6">
      <c r="A17" s="4" t="s">
        <v>78</v>
      </c>
      <c r="B17" s="4" t="s">
        <v>64</v>
      </c>
      <c r="C17" s="7" t="n">
        <v>0.14</v>
      </c>
    </row>
    <row r="18" spans="1:6">
      <c r="A18" s="4" t="s">
        <v>80</v>
      </c>
      <c r="B18" s="4" t="s">
        <v>64</v>
      </c>
      <c r="C18" s="7" t="n">
        <v>0.14</v>
      </c>
    </row>
    <row r="19" spans="1:6">
      <c r="A19" s="4" t="s">
        <v>51</v>
      </c>
    </row>
    <row r="20" spans="1:6">
      <c r="A20" s="3" t="s">
        <v>438</v>
      </c>
    </row>
    <row r="21" spans="1:6">
      <c r="A21" s="4" t="s">
        <v>50</v>
      </c>
      <c r="C21" s="6" t="n">
        <v>32366000</v>
      </c>
      <c r="D21" s="6" t="n">
        <v>0</v>
      </c>
      <c r="F21" s="6" t="n">
        <v>0</v>
      </c>
    </row>
    <row r="22" spans="1:6"/>
    <row r="23" spans="1:6">
      <c r="A23" s="4" t="s">
        <v>64</v>
      </c>
      <c r="B23" s="4" t="s">
        <v>84</v>
      </c>
    </row>
  </sheetData>
  <mergeCells count="3">
    <mergeCell ref="A1:B2"/>
    <mergeCell ref="A22:E22"/>
    <mergeCell ref="B23:E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53</v>
      </c>
    </row>
    <row r="2" spans="1:3">
      <c r="B2" s="2" t="s">
        <v>1</v>
      </c>
      <c r="C2" s="2" t="s">
        <v>54</v>
      </c>
    </row>
    <row r="3" spans="1:3">
      <c r="A3" s="3" t="s">
        <v>86</v>
      </c>
    </row>
    <row r="4" spans="1:3">
      <c r="A4" s="4" t="s">
        <v>87</v>
      </c>
      <c r="B4" s="5" t="n">
        <v>2097</v>
      </c>
      <c r="C4" s="5" t="n">
        <v>108</v>
      </c>
    </row>
    <row r="5" spans="1:3">
      <c r="A5" s="4" t="s">
        <v>88</v>
      </c>
      <c r="B5" s="6" t="n">
        <v>3748</v>
      </c>
      <c r="C5" s="6" t="n">
        <v>2418</v>
      </c>
    </row>
    <row r="6" spans="1:3">
      <c r="A6" s="4" t="s">
        <v>89</v>
      </c>
      <c r="B6" s="6" t="n">
        <v>283</v>
      </c>
      <c r="C6" s="6" t="n">
        <v>111</v>
      </c>
    </row>
    <row r="7" spans="1:3">
      <c r="A7" s="4" t="s">
        <v>90</v>
      </c>
      <c r="B7" s="5" t="n">
        <v>245</v>
      </c>
      <c r="C7" s="5" t="n">
        <v>2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20"/>
  </cols>
  <sheetData>
    <row r="1" spans="1:2">
      <c r="A1" s="1" t="s">
        <v>447</v>
      </c>
      <c r="B1" s="2" t="s">
        <v>53</v>
      </c>
    </row>
    <row r="2" spans="1:2">
      <c r="B2" s="2" t="s">
        <v>448</v>
      </c>
    </row>
    <row r="3" spans="1:2">
      <c r="A3" s="3" t="s">
        <v>449</v>
      </c>
    </row>
    <row r="4" spans="1:2">
      <c r="A4" s="4" t="s">
        <v>450</v>
      </c>
      <c r="B4" s="6" t="n">
        <v>32378</v>
      </c>
    </row>
    <row r="5" spans="1:2">
      <c r="A5" s="4" t="s">
        <v>51</v>
      </c>
    </row>
    <row r="6" spans="1:2">
      <c r="A6" s="3" t="s">
        <v>449</v>
      </c>
    </row>
    <row r="7" spans="1:2">
      <c r="A7" s="4" t="s">
        <v>450</v>
      </c>
      <c r="B7" s="6" t="n">
        <v>32366</v>
      </c>
    </row>
    <row r="8" spans="1:2">
      <c r="A8" s="4" t="s">
        <v>277</v>
      </c>
    </row>
    <row r="9" spans="1:2">
      <c r="A9" s="3" t="s">
        <v>449</v>
      </c>
    </row>
    <row r="10" spans="1:2">
      <c r="A10" s="4" t="s">
        <v>450</v>
      </c>
      <c r="B10" s="6" t="n">
        <v>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451</v>
      </c>
      <c r="B1" s="2" t="s">
        <v>286</v>
      </c>
      <c r="C1" s="2" t="s">
        <v>1</v>
      </c>
    </row>
    <row r="2" spans="1:3">
      <c r="A2" s="4" t="s">
        <v>452</v>
      </c>
      <c r="C2" s="4" t="s">
        <v>453</v>
      </c>
    </row>
    <row r="3" spans="1:3">
      <c r="A3" s="4" t="s">
        <v>454</v>
      </c>
      <c r="C3" s="5" t="n">
        <v>3700</v>
      </c>
    </row>
    <row r="4" spans="1:3">
      <c r="A4" s="4" t="s">
        <v>455</v>
      </c>
      <c r="C4" s="6" t="n">
        <v>0</v>
      </c>
    </row>
    <row r="5" spans="1:3">
      <c r="A5" s="4" t="s">
        <v>25</v>
      </c>
      <c r="C5" s="6" t="n">
        <v>11475</v>
      </c>
    </row>
    <row r="6" spans="1:3">
      <c r="A6" s="4" t="s">
        <v>322</v>
      </c>
    </row>
    <row r="7" spans="1:3">
      <c r="A7" s="4" t="s">
        <v>25</v>
      </c>
      <c r="C7" s="5" t="n">
        <v>11500</v>
      </c>
    </row>
    <row r="8" spans="1:3">
      <c r="A8" s="4" t="s">
        <v>323</v>
      </c>
      <c r="B8" s="4" t="s">
        <v>324</v>
      </c>
      <c r="C8" s="4" t="s">
        <v>3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456</v>
      </c>
      <c r="B1" s="2" t="s">
        <v>53</v>
      </c>
    </row>
    <row r="2" spans="1:3">
      <c r="B2" s="2" t="s">
        <v>1</v>
      </c>
      <c r="C2" s="2" t="s">
        <v>54</v>
      </c>
    </row>
    <row r="3" spans="1:3">
      <c r="A3" s="4" t="s">
        <v>457</v>
      </c>
    </row>
    <row r="4" spans="1:3">
      <c r="A4" s="3" t="s">
        <v>178</v>
      </c>
    </row>
    <row r="5" spans="1:3">
      <c r="A5" s="4" t="s">
        <v>458</v>
      </c>
      <c r="B5" s="6" t="n">
        <v>4</v>
      </c>
      <c r="C5" s="6" t="n">
        <v>4</v>
      </c>
    </row>
    <row r="6" spans="1:3">
      <c r="A6" s="4" t="s">
        <v>459</v>
      </c>
      <c r="B6" s="4" t="s">
        <v>460</v>
      </c>
      <c r="C6" s="4" t="s">
        <v>461</v>
      </c>
    </row>
    <row r="7" spans="1:3">
      <c r="A7" s="4" t="s">
        <v>462</v>
      </c>
    </row>
    <row r="8" spans="1:3">
      <c r="A8" s="3" t="s">
        <v>178</v>
      </c>
    </row>
    <row r="9" spans="1:3">
      <c r="A9" s="4" t="s">
        <v>458</v>
      </c>
      <c r="B9" s="6" t="n">
        <v>2</v>
      </c>
    </row>
    <row r="10" spans="1:3">
      <c r="A10" s="4" t="s">
        <v>459</v>
      </c>
      <c r="B10" s="4" t="s">
        <v>463</v>
      </c>
    </row>
    <row r="11" spans="1:3">
      <c r="A11" s="4" t="s">
        <v>464</v>
      </c>
    </row>
    <row r="12" spans="1:3">
      <c r="A12" s="3" t="s">
        <v>178</v>
      </c>
    </row>
    <row r="13" spans="1:3">
      <c r="A13" s="4" t="s">
        <v>465</v>
      </c>
      <c r="B13" s="6" t="n">
        <v>6</v>
      </c>
      <c r="C13" s="6" t="n">
        <v>6</v>
      </c>
    </row>
    <row r="14" spans="1:3">
      <c r="A14" s="4" t="s">
        <v>459</v>
      </c>
      <c r="B14" s="4" t="s">
        <v>466</v>
      </c>
      <c r="C14" s="4" t="s">
        <v>467</v>
      </c>
    </row>
    <row r="15" spans="1:3">
      <c r="A15" s="4" t="s">
        <v>468</v>
      </c>
    </row>
    <row r="16" spans="1:3">
      <c r="A16" s="3" t="s">
        <v>178</v>
      </c>
    </row>
    <row r="17" spans="1:3">
      <c r="A17" s="4" t="s">
        <v>465</v>
      </c>
      <c r="B17" s="6" t="n">
        <v>2</v>
      </c>
    </row>
    <row r="18" spans="1:3">
      <c r="A18" s="4" t="s">
        <v>459</v>
      </c>
      <c r="B18" s="4" t="s">
        <v>4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470</v>
      </c>
      <c r="B1" s="2" t="s">
        <v>471</v>
      </c>
      <c r="C1" s="2" t="s">
        <v>472</v>
      </c>
      <c r="D1" s="2" t="s">
        <v>473</v>
      </c>
      <c r="E1" s="2" t="s">
        <v>286</v>
      </c>
      <c r="F1" s="2" t="s">
        <v>1</v>
      </c>
      <c r="G1" s="2" t="s">
        <v>2</v>
      </c>
      <c r="H1" s="2" t="s">
        <v>424</v>
      </c>
    </row>
    <row r="2" spans="1:8">
      <c r="A2" s="3" t="s">
        <v>474</v>
      </c>
    </row>
    <row r="3" spans="1:8">
      <c r="A3" s="4" t="s">
        <v>356</v>
      </c>
      <c r="F3" s="5" t="n">
        <v>67</v>
      </c>
    </row>
    <row r="4" spans="1:8">
      <c r="A4" s="6" t="n">
        <v>2018</v>
      </c>
      <c r="F4" s="6" t="n">
        <v>336</v>
      </c>
    </row>
    <row r="5" spans="1:8">
      <c r="A5" s="6" t="n">
        <v>2019</v>
      </c>
      <c r="F5" s="6" t="n">
        <v>316</v>
      </c>
    </row>
    <row r="6" spans="1:8">
      <c r="A6" s="6" t="n">
        <v>2020</v>
      </c>
      <c r="F6" s="6" t="n">
        <v>268</v>
      </c>
    </row>
    <row r="7" spans="1:8">
      <c r="A7" s="4" t="s">
        <v>475</v>
      </c>
      <c r="F7" s="6" t="n">
        <v>5915</v>
      </c>
    </row>
    <row r="8" spans="1:8">
      <c r="A8" s="4" t="s">
        <v>476</v>
      </c>
      <c r="F8" s="6" t="n">
        <v>6902</v>
      </c>
    </row>
    <row r="9" spans="1:8">
      <c r="A9" s="4" t="s">
        <v>267</v>
      </c>
    </row>
    <row r="10" spans="1:8">
      <c r="A10" s="3" t="s">
        <v>474</v>
      </c>
    </row>
    <row r="11" spans="1:8">
      <c r="A11" s="6" t="n">
        <v>2018</v>
      </c>
      <c r="G11" s="5" t="n">
        <v>29</v>
      </c>
    </row>
    <row r="12" spans="1:8">
      <c r="A12" s="6" t="n">
        <v>2019</v>
      </c>
      <c r="G12" s="6" t="n">
        <v>29</v>
      </c>
    </row>
    <row r="13" spans="1:8">
      <c r="A13" s="6" t="n">
        <v>2020</v>
      </c>
      <c r="G13" s="6" t="n">
        <v>12</v>
      </c>
    </row>
    <row r="14" spans="1:8">
      <c r="A14" s="4" t="s">
        <v>476</v>
      </c>
      <c r="G14" s="6" t="n">
        <v>118</v>
      </c>
    </row>
    <row r="15" spans="1:8">
      <c r="A15" s="3" t="s">
        <v>477</v>
      </c>
    </row>
    <row r="16" spans="1:8">
      <c r="A16" s="4" t="s">
        <v>478</v>
      </c>
      <c r="G16" s="5" t="n">
        <v>835</v>
      </c>
      <c r="H16" s="5" t="n">
        <v>1259</v>
      </c>
    </row>
    <row r="17" spans="1:8">
      <c r="A17" s="4" t="s">
        <v>479</v>
      </c>
    </row>
    <row r="18" spans="1:8">
      <c r="A18" s="3" t="s">
        <v>477</v>
      </c>
    </row>
    <row r="19" spans="1:8">
      <c r="A19" s="4" t="s">
        <v>478</v>
      </c>
      <c r="F19" s="6" t="n">
        <v>7000</v>
      </c>
    </row>
    <row r="20" spans="1:8">
      <c r="A20" s="4" t="s">
        <v>480</v>
      </c>
    </row>
    <row r="21" spans="1:8">
      <c r="A21" s="3" t="s">
        <v>474</v>
      </c>
    </row>
    <row r="22" spans="1:8">
      <c r="A22" s="4" t="s">
        <v>476</v>
      </c>
      <c r="F22" s="6" t="n">
        <v>2800</v>
      </c>
    </row>
    <row r="23" spans="1:8">
      <c r="A23" s="4" t="s">
        <v>481</v>
      </c>
    </row>
    <row r="24" spans="1:8">
      <c r="A24" s="3" t="s">
        <v>474</v>
      </c>
    </row>
    <row r="25" spans="1:8">
      <c r="A25" s="4" t="s">
        <v>476</v>
      </c>
      <c r="F25" s="5" t="n">
        <v>6200</v>
      </c>
    </row>
    <row r="26" spans="1:8">
      <c r="A26" s="4" t="s">
        <v>482</v>
      </c>
      <c r="F26" s="4" t="s">
        <v>483</v>
      </c>
    </row>
    <row r="27" spans="1:8">
      <c r="A27" s="3" t="s">
        <v>477</v>
      </c>
    </row>
    <row r="28" spans="1:8">
      <c r="A28" s="4" t="s">
        <v>478</v>
      </c>
      <c r="F28" s="5" t="n">
        <v>1900</v>
      </c>
    </row>
    <row r="29" spans="1:8">
      <c r="A29" s="4" t="s">
        <v>484</v>
      </c>
      <c r="F29" s="5" t="n">
        <v>40000</v>
      </c>
    </row>
    <row r="30" spans="1:8">
      <c r="A30" s="4" t="s">
        <v>485</v>
      </c>
    </row>
    <row r="31" spans="1:8">
      <c r="A31" s="3" t="s">
        <v>477</v>
      </c>
    </row>
    <row r="32" spans="1:8">
      <c r="A32" s="4" t="s">
        <v>486</v>
      </c>
      <c r="C32" s="4" t="s">
        <v>256</v>
      </c>
    </row>
    <row r="33" spans="1:8">
      <c r="A33" s="4" t="s">
        <v>277</v>
      </c>
    </row>
    <row r="34" spans="1:8">
      <c r="A34" s="3" t="s">
        <v>477</v>
      </c>
    </row>
    <row r="35" spans="1:8">
      <c r="A35" s="4" t="s">
        <v>416</v>
      </c>
      <c r="B35" s="6" t="n">
        <v>423737</v>
      </c>
      <c r="E35" s="6" t="n">
        <v>648676</v>
      </c>
    </row>
    <row r="36" spans="1:8">
      <c r="A36" s="4" t="s">
        <v>487</v>
      </c>
    </row>
    <row r="37" spans="1:8">
      <c r="A37" s="3" t="s">
        <v>477</v>
      </c>
    </row>
    <row r="38" spans="1:8">
      <c r="A38" s="4" t="s">
        <v>416</v>
      </c>
      <c r="D38" s="6" t="n">
        <v>156250</v>
      </c>
      <c r="F38" s="6" t="n">
        <v>156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53</v>
      </c>
    </row>
    <row r="2" spans="1:2">
      <c r="B2" s="2" t="s">
        <v>116</v>
      </c>
    </row>
    <row r="3" spans="1:2">
      <c r="A3" s="3" t="s">
        <v>489</v>
      </c>
    </row>
    <row r="4" spans="1:2">
      <c r="A4" s="4" t="s">
        <v>490</v>
      </c>
      <c r="B4" s="5" t="n">
        <v>810</v>
      </c>
    </row>
    <row r="5" spans="1:2">
      <c r="A5" s="4" t="s">
        <v>63</v>
      </c>
    </row>
    <row r="6" spans="1:2">
      <c r="A6" s="3" t="s">
        <v>489</v>
      </c>
    </row>
    <row r="7" spans="1:2">
      <c r="A7" s="4" t="s">
        <v>490</v>
      </c>
      <c r="B7" s="6" t="n">
        <v>452</v>
      </c>
    </row>
    <row r="8" spans="1:2">
      <c r="A8" s="4" t="s">
        <v>491</v>
      </c>
    </row>
    <row r="9" spans="1:2">
      <c r="A9" s="3" t="s">
        <v>489</v>
      </c>
    </row>
    <row r="10" spans="1:2">
      <c r="A10" s="4" t="s">
        <v>490</v>
      </c>
      <c r="B10" s="5" t="n">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38"/>
  </cols>
  <sheetData>
    <row r="1" spans="1:2">
      <c r="A1" s="1" t="s">
        <v>492</v>
      </c>
      <c r="B1" s="2" t="s">
        <v>53</v>
      </c>
    </row>
    <row r="2" spans="1:2">
      <c r="B2" s="2" t="s">
        <v>1</v>
      </c>
    </row>
    <row r="3" spans="1:2">
      <c r="A3" s="3" t="s">
        <v>492</v>
      </c>
    </row>
    <row r="4" spans="1:2">
      <c r="A4" s="4" t="s">
        <v>493</v>
      </c>
      <c r="B4" s="4" t="s">
        <v>494</v>
      </c>
    </row>
    <row r="5" spans="1:2">
      <c r="A5" s="4" t="s">
        <v>495</v>
      </c>
      <c r="B5" s="6" t="n">
        <v>1697500</v>
      </c>
    </row>
    <row r="6" spans="1:2">
      <c r="A6" s="4" t="s">
        <v>496</v>
      </c>
      <c r="B6" s="10" t="s">
        <v>497</v>
      </c>
    </row>
    <row r="7" spans="1:2">
      <c r="A7" s="4" t="s">
        <v>498</v>
      </c>
      <c r="B7" s="4" t="s">
        <v>499</v>
      </c>
    </row>
    <row r="8" spans="1:2">
      <c r="A8" s="4" t="s">
        <v>500</v>
      </c>
      <c r="B8" s="4" t="s">
        <v>501</v>
      </c>
    </row>
    <row r="9" spans="1:2">
      <c r="A9" s="4" t="s">
        <v>502</v>
      </c>
      <c r="B9" s="4" t="s">
        <v>503</v>
      </c>
    </row>
    <row r="10" spans="1:2">
      <c r="A10" s="4" t="s">
        <v>504</v>
      </c>
      <c r="B10" s="4" t="s">
        <v>505</v>
      </c>
    </row>
    <row r="11" spans="1:2">
      <c r="A11" s="4" t="s">
        <v>506</v>
      </c>
      <c r="B11" s="4" t="s">
        <v>507</v>
      </c>
    </row>
    <row r="12" spans="1:2">
      <c r="A12" s="4" t="s">
        <v>508</v>
      </c>
      <c r="B12" s="6" t="n">
        <v>20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9</v>
      </c>
      <c r="B1" s="2" t="s">
        <v>2</v>
      </c>
      <c r="C1" s="2" t="s">
        <v>424</v>
      </c>
    </row>
    <row r="2" spans="1:3">
      <c r="A2" s="3" t="s">
        <v>3</v>
      </c>
    </row>
    <row r="3" spans="1:3">
      <c r="A3" s="4" t="s">
        <v>4</v>
      </c>
      <c r="B3" s="5" t="n">
        <v>3568000</v>
      </c>
      <c r="C3" s="5" t="n">
        <v>6923000</v>
      </c>
    </row>
    <row r="4" spans="1:3">
      <c r="A4" s="4" t="s">
        <v>5</v>
      </c>
      <c r="B4" s="6" t="n">
        <v>4510000</v>
      </c>
    </row>
    <row r="5" spans="1:3">
      <c r="A5" s="4" t="s">
        <v>6</v>
      </c>
      <c r="B5" s="6" t="n">
        <v>403000</v>
      </c>
    </row>
    <row r="6" spans="1:3">
      <c r="A6" s="4" t="s">
        <v>7</v>
      </c>
      <c r="B6" s="6" t="n">
        <v>1365000</v>
      </c>
    </row>
    <row r="7" spans="1:3">
      <c r="A7" s="4" t="s">
        <v>8</v>
      </c>
      <c r="B7" s="6" t="n">
        <v>9846000</v>
      </c>
    </row>
    <row r="8" spans="1:3">
      <c r="A8" s="4" t="s">
        <v>9</v>
      </c>
      <c r="B8" s="6" t="n">
        <v>54350000</v>
      </c>
    </row>
    <row r="9" spans="1:3">
      <c r="A9" s="4" t="s">
        <v>10</v>
      </c>
      <c r="B9" s="6" t="n">
        <v>13004000</v>
      </c>
    </row>
    <row r="10" spans="1:3">
      <c r="A10" s="4" t="s">
        <v>11</v>
      </c>
      <c r="B10" s="6" t="n">
        <v>36000</v>
      </c>
    </row>
    <row r="11" spans="1:3">
      <c r="A11" s="4" t="s">
        <v>14</v>
      </c>
      <c r="B11" s="6" t="n">
        <v>77236000</v>
      </c>
    </row>
    <row r="12" spans="1:3">
      <c r="A12" s="3" t="s">
        <v>15</v>
      </c>
    </row>
    <row r="13" spans="1:3">
      <c r="A13" s="4" t="s">
        <v>16</v>
      </c>
      <c r="B13" s="6" t="n">
        <v>705000</v>
      </c>
    </row>
    <row r="14" spans="1:3">
      <c r="A14" s="4" t="s">
        <v>17</v>
      </c>
      <c r="B14" s="6" t="n">
        <v>2144000</v>
      </c>
    </row>
    <row r="15" spans="1:3">
      <c r="A15" s="4" t="s">
        <v>18</v>
      </c>
      <c r="B15" s="6" t="n">
        <v>26000</v>
      </c>
    </row>
    <row r="16" spans="1:3">
      <c r="A16" s="4" t="s">
        <v>19</v>
      </c>
      <c r="B16" s="6" t="n">
        <v>169000</v>
      </c>
    </row>
    <row r="17" spans="1:3">
      <c r="A17" s="4" t="s">
        <v>20</v>
      </c>
      <c r="B17" s="6" t="n">
        <v>31000</v>
      </c>
    </row>
    <row r="18" spans="1:3">
      <c r="A18" s="4" t="s">
        <v>21</v>
      </c>
      <c r="B18" s="6" t="n">
        <v>3075000</v>
      </c>
    </row>
    <row r="19" spans="1:3">
      <c r="A19" s="4" t="s">
        <v>22</v>
      </c>
      <c r="B19" s="6" t="n">
        <v>213000</v>
      </c>
    </row>
    <row r="20" spans="1:3">
      <c r="A20" s="4" t="s">
        <v>23</v>
      </c>
      <c r="B20" s="6" t="n">
        <v>282000</v>
      </c>
    </row>
    <row r="21" spans="1:3">
      <c r="A21" s="4" t="s">
        <v>24</v>
      </c>
      <c r="B21" s="6" t="n">
        <v>2320000</v>
      </c>
    </row>
    <row r="22" spans="1:3">
      <c r="A22" s="4" t="s">
        <v>27</v>
      </c>
      <c r="B22" s="6" t="n">
        <v>5890000</v>
      </c>
    </row>
    <row r="23" spans="1:3">
      <c r="A23" s="4" t="s">
        <v>28</v>
      </c>
      <c r="B23" s="4" t="s">
        <v>29</v>
      </c>
    </row>
    <row r="24" spans="1:3">
      <c r="A24" s="3" t="s">
        <v>30</v>
      </c>
    </row>
    <row r="25" spans="1:3">
      <c r="A25" s="4" t="s">
        <v>31</v>
      </c>
      <c r="B25" s="6" t="n">
        <v>69267000</v>
      </c>
    </row>
    <row r="26" spans="1:3">
      <c r="A26" s="4" t="s">
        <v>510</v>
      </c>
      <c r="B26" s="6" t="n">
        <v>2079000</v>
      </c>
    </row>
    <row r="27" spans="1:3">
      <c r="A27" s="4" t="s">
        <v>34</v>
      </c>
      <c r="B27" s="6" t="n">
        <v>71346000</v>
      </c>
    </row>
    <row r="28" spans="1:3">
      <c r="A28" s="4" t="s">
        <v>39</v>
      </c>
      <c r="B28" s="6" t="n">
        <v>77236000</v>
      </c>
    </row>
    <row r="29" spans="1:3">
      <c r="A29" s="4" t="s">
        <v>267</v>
      </c>
    </row>
    <row r="30" spans="1:3">
      <c r="A30" s="3" t="s">
        <v>3</v>
      </c>
    </row>
    <row r="31" spans="1:3">
      <c r="A31" s="4" t="s">
        <v>4</v>
      </c>
      <c r="B31" s="6" t="n">
        <v>3568000</v>
      </c>
      <c r="C31" s="6" t="n">
        <v>6923000</v>
      </c>
    </row>
    <row r="32" spans="1:3">
      <c r="A32" s="4" t="s">
        <v>5</v>
      </c>
      <c r="B32" s="6" t="n">
        <v>4510000</v>
      </c>
      <c r="C32" s="6" t="n">
        <v>1576000</v>
      </c>
    </row>
    <row r="33" spans="1:3">
      <c r="A33" s="4" t="s">
        <v>6</v>
      </c>
      <c r="B33" s="6" t="n">
        <v>403000</v>
      </c>
      <c r="C33" s="6" t="n">
        <v>512000</v>
      </c>
    </row>
    <row r="34" spans="1:3">
      <c r="A34" s="4" t="s">
        <v>7</v>
      </c>
      <c r="B34" s="6" t="n">
        <v>1365000</v>
      </c>
      <c r="C34" s="6" t="n">
        <v>1692000</v>
      </c>
    </row>
    <row r="35" spans="1:3">
      <c r="A35" s="4" t="s">
        <v>8</v>
      </c>
      <c r="B35" s="6" t="n">
        <v>9846000</v>
      </c>
      <c r="C35" s="6" t="n">
        <v>10703000</v>
      </c>
    </row>
    <row r="36" spans="1:3">
      <c r="A36" s="4" t="s">
        <v>9</v>
      </c>
      <c r="B36" s="6" t="n">
        <v>54350000</v>
      </c>
      <c r="C36" s="6" t="n">
        <v>46846000</v>
      </c>
    </row>
    <row r="37" spans="1:3">
      <c r="A37" s="4" t="s">
        <v>10</v>
      </c>
      <c r="B37" s="6" t="n">
        <v>13004000</v>
      </c>
      <c r="C37" s="6" t="n">
        <v>13004000</v>
      </c>
    </row>
    <row r="38" spans="1:3">
      <c r="A38" s="4" t="s">
        <v>11</v>
      </c>
      <c r="B38" s="6" t="n">
        <v>36000</v>
      </c>
      <c r="C38" s="6" t="n">
        <v>0</v>
      </c>
    </row>
    <row r="39" spans="1:3">
      <c r="A39" s="4" t="s">
        <v>14</v>
      </c>
      <c r="B39" s="6" t="n">
        <v>77236000</v>
      </c>
      <c r="C39" s="6" t="n">
        <v>70553000</v>
      </c>
    </row>
    <row r="40" spans="1:3">
      <c r="A40" s="3" t="s">
        <v>15</v>
      </c>
    </row>
    <row r="41" spans="1:3">
      <c r="A41" s="4" t="s">
        <v>16</v>
      </c>
      <c r="B41" s="6" t="n">
        <v>705000</v>
      </c>
      <c r="C41" s="6" t="n">
        <v>664000</v>
      </c>
    </row>
    <row r="42" spans="1:3">
      <c r="A42" s="4" t="s">
        <v>17</v>
      </c>
      <c r="B42" s="6" t="n">
        <v>2144000</v>
      </c>
      <c r="C42" s="6" t="n">
        <v>1892000</v>
      </c>
    </row>
    <row r="43" spans="1:3">
      <c r="A43" s="4" t="s">
        <v>18</v>
      </c>
      <c r="B43" s="6" t="n">
        <v>26000</v>
      </c>
      <c r="C43" s="6" t="n">
        <v>25000</v>
      </c>
    </row>
    <row r="44" spans="1:3">
      <c r="A44" s="4" t="s">
        <v>19</v>
      </c>
      <c r="B44" s="6" t="n">
        <v>169000</v>
      </c>
      <c r="C44" s="6" t="n">
        <v>91000</v>
      </c>
    </row>
    <row r="45" spans="1:3">
      <c r="A45" s="4" t="s">
        <v>20</v>
      </c>
      <c r="B45" s="6" t="n">
        <v>31000</v>
      </c>
    </row>
    <row r="46" spans="1:3">
      <c r="A46" s="4" t="s">
        <v>21</v>
      </c>
      <c r="B46" s="6" t="n">
        <v>3075000</v>
      </c>
      <c r="C46" s="6" t="n">
        <v>2672000</v>
      </c>
    </row>
    <row r="47" spans="1:3">
      <c r="A47" s="4" t="s">
        <v>22</v>
      </c>
      <c r="B47" s="6" t="n">
        <v>213000</v>
      </c>
      <c r="C47" s="6" t="n">
        <v>239000</v>
      </c>
    </row>
    <row r="48" spans="1:3">
      <c r="A48" s="4" t="s">
        <v>23</v>
      </c>
      <c r="B48" s="6" t="n">
        <v>282000</v>
      </c>
      <c r="C48" s="6" t="n">
        <v>174000</v>
      </c>
    </row>
    <row r="49" spans="1:3">
      <c r="A49" s="4" t="s">
        <v>24</v>
      </c>
      <c r="B49" s="6" t="n">
        <v>2320000</v>
      </c>
    </row>
    <row r="50" spans="1:3">
      <c r="A50" s="4" t="s">
        <v>27</v>
      </c>
      <c r="B50" s="6" t="n">
        <v>5890000</v>
      </c>
      <c r="C50" s="6" t="n">
        <v>3085000</v>
      </c>
    </row>
    <row r="51" spans="1:3">
      <c r="A51" s="4" t="s">
        <v>28</v>
      </c>
      <c r="B51" s="4" t="s">
        <v>29</v>
      </c>
      <c r="C51" s="4" t="s">
        <v>29</v>
      </c>
    </row>
    <row r="52" spans="1:3">
      <c r="A52" s="3" t="s">
        <v>30</v>
      </c>
    </row>
    <row r="53" spans="1:3">
      <c r="A53" s="4" t="s">
        <v>31</v>
      </c>
      <c r="B53" s="6" t="n">
        <v>69267000</v>
      </c>
      <c r="C53" s="6" t="n">
        <v>68192000</v>
      </c>
    </row>
    <row r="54" spans="1:3">
      <c r="A54" s="4" t="s">
        <v>510</v>
      </c>
      <c r="B54" s="6" t="n">
        <v>2079000</v>
      </c>
      <c r="C54" s="6" t="n">
        <v>-724000</v>
      </c>
    </row>
    <row r="55" spans="1:3">
      <c r="A55" s="4" t="s">
        <v>34</v>
      </c>
      <c r="B55" s="6" t="n">
        <v>71346000</v>
      </c>
      <c r="C55" s="6" t="n">
        <v>67468000</v>
      </c>
    </row>
    <row r="56" spans="1:3">
      <c r="A56" s="4" t="s">
        <v>39</v>
      </c>
      <c r="B56" s="5" t="n">
        <v>77236000</v>
      </c>
      <c r="C56" s="5" t="n">
        <v>7055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512</v>
      </c>
    </row>
    <row r="2" spans="1:3">
      <c r="B2" s="2" t="s">
        <v>2</v>
      </c>
      <c r="C2" s="2" t="s">
        <v>424</v>
      </c>
    </row>
    <row r="3" spans="1:3">
      <c r="A3" s="4" t="s">
        <v>267</v>
      </c>
    </row>
    <row r="4" spans="1:3">
      <c r="A4" s="3" t="s">
        <v>513</v>
      </c>
    </row>
    <row r="5" spans="1:3">
      <c r="A5" s="4" t="s">
        <v>514</v>
      </c>
      <c r="B5" s="5" t="n">
        <v>14594</v>
      </c>
      <c r="C5" s="5" t="n">
        <v>8296</v>
      </c>
    </row>
    <row r="6" spans="1:3">
      <c r="A6" s="4" t="s">
        <v>515</v>
      </c>
      <c r="B6" s="6" t="n">
        <v>3563</v>
      </c>
      <c r="C6" s="6" t="n">
        <v>3167</v>
      </c>
    </row>
    <row r="7" spans="1:3">
      <c r="A7" s="4" t="s">
        <v>516</v>
      </c>
      <c r="C7" s="6" t="n">
        <v>2742</v>
      </c>
    </row>
    <row r="8" spans="1:3">
      <c r="A8" s="4" t="s">
        <v>58</v>
      </c>
      <c r="B8" s="6" t="n">
        <v>18157</v>
      </c>
      <c r="C8" s="6" t="n">
        <v>14205</v>
      </c>
    </row>
    <row r="9" spans="1:3">
      <c r="A9" s="3" t="s">
        <v>517</v>
      </c>
    </row>
    <row r="10" spans="1:3">
      <c r="A10" s="4" t="s">
        <v>518</v>
      </c>
      <c r="B10" s="6" t="n">
        <v>1431</v>
      </c>
      <c r="C10" s="6" t="n">
        <v>994</v>
      </c>
    </row>
    <row r="11" spans="1:3">
      <c r="A11" s="4" t="s">
        <v>519</v>
      </c>
      <c r="B11" s="6" t="n">
        <v>4916</v>
      </c>
      <c r="C11" s="6" t="n">
        <v>3847</v>
      </c>
    </row>
    <row r="12" spans="1:3">
      <c r="A12" s="4" t="s">
        <v>520</v>
      </c>
      <c r="C12" s="6" t="n">
        <v>1948</v>
      </c>
    </row>
    <row r="13" spans="1:3">
      <c r="A13" s="4" t="s">
        <v>62</v>
      </c>
      <c r="B13" s="6" t="n">
        <v>3792</v>
      </c>
      <c r="C13" s="6" t="n">
        <v>2395</v>
      </c>
    </row>
    <row r="14" spans="1:3">
      <c r="A14" s="4" t="s">
        <v>63</v>
      </c>
      <c r="B14" s="6" t="n">
        <v>3061</v>
      </c>
      <c r="C14" s="6" t="n">
        <v>3571</v>
      </c>
    </row>
    <row r="15" spans="1:3">
      <c r="A15" s="4" t="s">
        <v>521</v>
      </c>
      <c r="B15" s="6" t="n">
        <v>2096</v>
      </c>
      <c r="C15" s="6" t="n">
        <v>2663</v>
      </c>
    </row>
    <row r="16" spans="1:3">
      <c r="A16" s="4" t="s">
        <v>67</v>
      </c>
      <c r="B16" s="6" t="n">
        <v>15296</v>
      </c>
      <c r="C16" s="6" t="n">
        <v>15418</v>
      </c>
    </row>
    <row r="17" spans="1:3">
      <c r="A17" s="4" t="s">
        <v>68</v>
      </c>
      <c r="B17" s="6" t="n">
        <v>2861</v>
      </c>
      <c r="C17" s="6" t="n">
        <v>-1213</v>
      </c>
    </row>
    <row r="18" spans="1:3">
      <c r="A18" s="4" t="s">
        <v>69</v>
      </c>
      <c r="B18" s="6" t="n">
        <v>-23</v>
      </c>
      <c r="C18" s="6" t="n">
        <v>-22</v>
      </c>
    </row>
    <row r="19" spans="1:3">
      <c r="A19" s="4" t="s">
        <v>70</v>
      </c>
      <c r="B19" s="6" t="n">
        <v>8</v>
      </c>
      <c r="C19" s="6" t="n">
        <v>-71</v>
      </c>
    </row>
    <row r="20" spans="1:3">
      <c r="A20" s="4" t="s">
        <v>71</v>
      </c>
      <c r="B20" s="6" t="n">
        <v>-15</v>
      </c>
      <c r="C20" s="6" t="n">
        <v>-93</v>
      </c>
    </row>
    <row r="21" spans="1:3">
      <c r="A21" s="4" t="s">
        <v>72</v>
      </c>
      <c r="B21" s="6" t="n">
        <v>2846</v>
      </c>
      <c r="C21" s="6" t="n">
        <v>-1306</v>
      </c>
    </row>
    <row r="22" spans="1:3">
      <c r="A22" s="4" t="s">
        <v>522</v>
      </c>
      <c r="B22" s="6" t="n">
        <v>43</v>
      </c>
      <c r="C22" s="6" t="n">
        <v>67</v>
      </c>
    </row>
    <row r="23" spans="1:3">
      <c r="A23" s="4" t="s">
        <v>77</v>
      </c>
      <c r="B23" s="5" t="n">
        <v>2803</v>
      </c>
      <c r="C23" s="5" t="n">
        <v>-13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3</v>
      </c>
      <c r="B1" s="2" t="s">
        <v>512</v>
      </c>
    </row>
    <row r="2" spans="1:3">
      <c r="B2" s="2" t="s">
        <v>2</v>
      </c>
      <c r="C2" s="2" t="s">
        <v>424</v>
      </c>
    </row>
    <row r="3" spans="1:3">
      <c r="A3" s="4" t="s">
        <v>267</v>
      </c>
    </row>
    <row r="4" spans="1:3">
      <c r="A4" s="4" t="s">
        <v>524</v>
      </c>
      <c r="B4" s="5" t="n">
        <v>3352</v>
      </c>
      <c r="C4" s="5" t="n">
        <v>2000</v>
      </c>
    </row>
    <row r="5" spans="1:3">
      <c r="A5" s="4" t="s">
        <v>525</v>
      </c>
      <c r="B5" s="6" t="n">
        <v>160</v>
      </c>
      <c r="C5" s="6" t="n">
        <v>119</v>
      </c>
    </row>
    <row r="6" spans="1:3">
      <c r="A6" s="4" t="s">
        <v>90</v>
      </c>
      <c r="B6" s="5" t="n">
        <v>250</v>
      </c>
      <c r="C6" s="5" t="n">
        <v>2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7"/>
    <col customWidth="1" max="3" min="3" width="42"/>
    <col customWidth="1" max="4" min="4" width="12"/>
    <col customWidth="1" max="5" min="5" width="16"/>
    <col customWidth="1" max="6" min="6" width="10"/>
  </cols>
  <sheetData>
    <row r="1" spans="1:6">
      <c r="A1" s="1" t="s">
        <v>526</v>
      </c>
      <c r="B1" s="2" t="s">
        <v>527</v>
      </c>
      <c r="C1" s="2" t="s">
        <v>528</v>
      </c>
      <c r="D1" s="2" t="s">
        <v>267</v>
      </c>
      <c r="E1" s="2" t="s">
        <v>92</v>
      </c>
      <c r="F1" s="2" t="s">
        <v>98</v>
      </c>
    </row>
    <row r="2" spans="1:6">
      <c r="A2" s="4" t="s">
        <v>529</v>
      </c>
      <c r="B2" s="5" t="n">
        <v>59971</v>
      </c>
      <c r="C2" s="5" t="n">
        <v>649</v>
      </c>
      <c r="D2" s="5" t="n">
        <v>60620</v>
      </c>
    </row>
    <row r="3" spans="1:6">
      <c r="A3" s="3" t="s">
        <v>99</v>
      </c>
    </row>
    <row r="4" spans="1:6">
      <c r="A4" s="4" t="s">
        <v>530</v>
      </c>
      <c r="B4" s="6" t="n">
        <v>8162</v>
      </c>
      <c r="D4" s="6" t="n">
        <v>8162</v>
      </c>
    </row>
    <row r="5" spans="1:6">
      <c r="A5" s="4" t="s">
        <v>531</v>
      </c>
      <c r="B5" s="6" t="n">
        <v>-5</v>
      </c>
      <c r="D5" s="6" t="n">
        <v>-5</v>
      </c>
    </row>
    <row r="6" spans="1:6">
      <c r="A6" s="4" t="s">
        <v>532</v>
      </c>
      <c r="B6" s="6" t="n">
        <v>5766</v>
      </c>
      <c r="D6" s="6" t="n">
        <v>5766</v>
      </c>
    </row>
    <row r="7" spans="1:6">
      <c r="A7" s="4" t="s">
        <v>533</v>
      </c>
      <c r="B7" s="6" t="n">
        <v>-5766</v>
      </c>
      <c r="D7" s="6" t="n">
        <v>-5766</v>
      </c>
    </row>
    <row r="8" spans="1:6">
      <c r="A8" s="4" t="s">
        <v>534</v>
      </c>
      <c r="B8" s="6" t="n">
        <v>64</v>
      </c>
      <c r="D8" s="6" t="n">
        <v>64</v>
      </c>
    </row>
    <row r="9" spans="1:6">
      <c r="A9" s="4" t="s">
        <v>77</v>
      </c>
      <c r="C9" s="6" t="n">
        <v>-1373</v>
      </c>
      <c r="D9" s="6" t="n">
        <v>-1373</v>
      </c>
    </row>
    <row r="10" spans="1:6">
      <c r="A10" s="4" t="s">
        <v>535</v>
      </c>
      <c r="B10" s="6" t="n">
        <v>68192</v>
      </c>
      <c r="C10" s="6" t="n">
        <v>-724</v>
      </c>
      <c r="D10" s="6" t="n">
        <v>67468</v>
      </c>
    </row>
    <row r="11" spans="1:6">
      <c r="A11" s="3" t="s">
        <v>99</v>
      </c>
    </row>
    <row r="12" spans="1:6">
      <c r="A12" s="4" t="s">
        <v>536</v>
      </c>
      <c r="B12" s="6" t="n">
        <v>327</v>
      </c>
      <c r="D12" s="6" t="n">
        <v>327</v>
      </c>
    </row>
    <row r="13" spans="1:6">
      <c r="A13" s="4" t="s">
        <v>537</v>
      </c>
      <c r="B13" s="6" t="n">
        <v>-327</v>
      </c>
      <c r="D13" s="6" t="n">
        <v>-327</v>
      </c>
    </row>
    <row r="14" spans="1:6">
      <c r="A14" s="4" t="s">
        <v>534</v>
      </c>
      <c r="B14" s="6" t="n">
        <v>127</v>
      </c>
      <c r="D14" s="6" t="n">
        <v>127</v>
      </c>
    </row>
    <row r="15" spans="1:6">
      <c r="A15" s="4" t="s">
        <v>138</v>
      </c>
      <c r="B15" s="6" t="n">
        <v>948</v>
      </c>
      <c r="D15" s="6" t="n">
        <v>948</v>
      </c>
    </row>
    <row r="16" spans="1:6">
      <c r="A16" s="4" t="s">
        <v>77</v>
      </c>
      <c r="C16" s="6" t="n">
        <v>2803</v>
      </c>
      <c r="D16" s="6" t="n">
        <v>2803</v>
      </c>
    </row>
    <row r="17" spans="1:6">
      <c r="A17" s="4" t="s">
        <v>538</v>
      </c>
      <c r="B17" s="5" t="n">
        <v>69267</v>
      </c>
      <c r="C17" s="5" t="n">
        <v>2079</v>
      </c>
      <c r="D17" s="5" t="n">
        <v>71346</v>
      </c>
      <c r="E17" s="5" t="n">
        <v>71346</v>
      </c>
      <c r="F17" s="5" t="n">
        <v>713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6"/>
    <col customWidth="1" max="3" min="3" width="33"/>
    <col customWidth="1" max="4" min="4" width="33"/>
    <col customWidth="1" max="5" min="5" width="27"/>
    <col customWidth="1" max="6" min="6" width="32"/>
    <col customWidth="1" max="7" min="7" width="25"/>
    <col customWidth="1" max="8" min="8" width="11"/>
  </cols>
  <sheetData>
    <row r="1" spans="1:8">
      <c r="A1" s="1" t="s">
        <v>91</v>
      </c>
      <c r="B1" s="2" t="s">
        <v>92</v>
      </c>
      <c r="C1" s="2" t="s">
        <v>93</v>
      </c>
      <c r="D1" s="2" t="s">
        <v>94</v>
      </c>
      <c r="E1" s="2" t="s">
        <v>95</v>
      </c>
      <c r="F1" s="2" t="s">
        <v>96</v>
      </c>
      <c r="G1" s="2" t="s">
        <v>97</v>
      </c>
      <c r="H1" s="2" t="s">
        <v>98</v>
      </c>
    </row>
    <row r="2" spans="1:8">
      <c r="A2" s="3" t="s">
        <v>99</v>
      </c>
    </row>
    <row r="3" spans="1:8">
      <c r="A3" s="4" t="s">
        <v>34</v>
      </c>
      <c r="B3" s="5" t="n">
        <v>71346</v>
      </c>
      <c r="H3" s="5" t="n">
        <v>71346</v>
      </c>
    </row>
    <row r="4" spans="1:8">
      <c r="A4" s="4" t="s">
        <v>100</v>
      </c>
      <c r="B4" s="6" t="n">
        <v>84</v>
      </c>
      <c r="H4" s="6" t="n">
        <v>84</v>
      </c>
    </row>
    <row r="5" spans="1:8">
      <c r="A5" s="4" t="s">
        <v>101</v>
      </c>
      <c r="B5" s="6" t="n">
        <v>-84</v>
      </c>
      <c r="H5" s="6" t="n">
        <v>-84</v>
      </c>
    </row>
    <row r="6" spans="1:8">
      <c r="A6" s="4" t="s">
        <v>102</v>
      </c>
      <c r="B6" s="6" t="n">
        <v>3724</v>
      </c>
      <c r="H6" s="6" t="n">
        <v>3724</v>
      </c>
    </row>
    <row r="7" spans="1:8">
      <c r="A7" s="4" t="s">
        <v>103</v>
      </c>
      <c r="B7" s="6" t="n">
        <v>43</v>
      </c>
      <c r="H7" s="6" t="n">
        <v>43</v>
      </c>
    </row>
    <row r="8" spans="1:8">
      <c r="A8" s="4" t="s">
        <v>104</v>
      </c>
      <c r="B8" s="6" t="n">
        <v>3665</v>
      </c>
      <c r="H8" s="6" t="n">
        <v>3665</v>
      </c>
    </row>
    <row r="9" spans="1:8">
      <c r="A9" s="4" t="s">
        <v>105</v>
      </c>
      <c r="B9" s="5" t="n">
        <v>-78778</v>
      </c>
      <c r="C9" s="5" t="n">
        <v>101</v>
      </c>
      <c r="E9" s="5" t="n">
        <v>77256</v>
      </c>
      <c r="G9" s="5" t="n">
        <v>125056</v>
      </c>
      <c r="H9" s="6" t="n">
        <v>123635</v>
      </c>
    </row>
    <row r="10" spans="1:8">
      <c r="A10" s="4" t="s">
        <v>106</v>
      </c>
      <c r="C10" s="6" t="n">
        <v>10100</v>
      </c>
      <c r="D10" s="6" t="n">
        <v>32366</v>
      </c>
    </row>
    <row r="11" spans="1:8">
      <c r="A11" s="4" t="s">
        <v>107</v>
      </c>
      <c r="E11" s="6" t="n">
        <v>-19149</v>
      </c>
      <c r="H11" s="6" t="n">
        <v>-19149</v>
      </c>
    </row>
    <row r="12" spans="1:8">
      <c r="A12" s="4" t="s">
        <v>108</v>
      </c>
      <c r="E12" s="6" t="n">
        <v>2054</v>
      </c>
      <c r="H12" s="6" t="n">
        <v>2054</v>
      </c>
    </row>
    <row r="13" spans="1:8">
      <c r="A13" s="4" t="s">
        <v>109</v>
      </c>
      <c r="E13" s="6" t="n">
        <v>21</v>
      </c>
      <c r="H13" s="6" t="n">
        <v>21</v>
      </c>
    </row>
    <row r="14" spans="1:8">
      <c r="A14" s="4" t="s">
        <v>110</v>
      </c>
      <c r="E14" s="6" t="n">
        <v>-21</v>
      </c>
      <c r="H14" s="6" t="n">
        <v>-21</v>
      </c>
    </row>
    <row r="15" spans="1:8">
      <c r="A15" s="4" t="s">
        <v>111</v>
      </c>
      <c r="E15" s="6" t="n">
        <v>496</v>
      </c>
      <c r="H15" s="6" t="n">
        <v>496</v>
      </c>
    </row>
    <row r="16" spans="1:8">
      <c r="A16" s="4" t="s">
        <v>112</v>
      </c>
      <c r="F16" s="5" t="n">
        <v>1536</v>
      </c>
      <c r="G16" s="6" t="n">
        <v>8049</v>
      </c>
      <c r="H16" s="6" t="n">
        <v>9585</v>
      </c>
    </row>
    <row r="17" spans="1:8">
      <c r="A17" s="4" t="s">
        <v>113</v>
      </c>
      <c r="C17" s="5" t="n">
        <v>101</v>
      </c>
      <c r="D17" s="5" t="n">
        <v>32366</v>
      </c>
      <c r="E17" s="5" t="n">
        <v>60657</v>
      </c>
      <c r="F17" s="5" t="n">
        <v>1536</v>
      </c>
      <c r="G17" s="5" t="n">
        <v>133105</v>
      </c>
      <c r="H17" s="5" t="n">
        <v>195399</v>
      </c>
    </row>
    <row r="18" spans="1:8">
      <c r="A18" s="4" t="s">
        <v>114</v>
      </c>
      <c r="C18" s="6" t="n">
        <v>10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512</v>
      </c>
    </row>
    <row r="2" spans="1:3">
      <c r="B2" s="2" t="s">
        <v>2</v>
      </c>
      <c r="C2" s="2" t="s">
        <v>424</v>
      </c>
    </row>
    <row r="3" spans="1:3">
      <c r="A3" s="3" t="s">
        <v>133</v>
      </c>
    </row>
    <row r="4" spans="1:3">
      <c r="A4" s="4" t="s">
        <v>144</v>
      </c>
      <c r="B4" s="5" t="n">
        <v>6923</v>
      </c>
    </row>
    <row r="5" spans="1:3">
      <c r="A5" s="4" t="s">
        <v>145</v>
      </c>
      <c r="B5" s="6" t="n">
        <v>3568</v>
      </c>
      <c r="C5" s="5" t="n">
        <v>6923</v>
      </c>
    </row>
    <row r="6" spans="1:3">
      <c r="A6" s="4" t="s">
        <v>267</v>
      </c>
    </row>
    <row r="7" spans="1:3">
      <c r="A7" s="3" t="s">
        <v>117</v>
      </c>
    </row>
    <row r="8" spans="1:3">
      <c r="A8" s="4" t="s">
        <v>74</v>
      </c>
      <c r="B8" s="6" t="n">
        <v>2803</v>
      </c>
      <c r="C8" s="6" t="n">
        <v>-1373</v>
      </c>
    </row>
    <row r="9" spans="1:3">
      <c r="A9" s="3" t="s">
        <v>118</v>
      </c>
    </row>
    <row r="10" spans="1:3">
      <c r="A10" s="4" t="s">
        <v>62</v>
      </c>
      <c r="B10" s="6" t="n">
        <v>3792</v>
      </c>
      <c r="C10" s="6" t="n">
        <v>2395</v>
      </c>
    </row>
    <row r="11" spans="1:3">
      <c r="A11" s="4" t="s">
        <v>119</v>
      </c>
      <c r="C11" s="6" t="n">
        <v>22</v>
      </c>
    </row>
    <row r="12" spans="1:3">
      <c r="A12" s="4" t="s">
        <v>540</v>
      </c>
      <c r="B12" s="6" t="n">
        <v>131</v>
      </c>
    </row>
    <row r="13" spans="1:3">
      <c r="A13" s="4" t="s">
        <v>541</v>
      </c>
      <c r="B13" s="6" t="n">
        <v>127</v>
      </c>
      <c r="C13" s="6" t="n">
        <v>64</v>
      </c>
    </row>
    <row r="14" spans="1:3">
      <c r="A14" s="4" t="s">
        <v>121</v>
      </c>
      <c r="B14" s="6" t="n">
        <v>4</v>
      </c>
    </row>
    <row r="15" spans="1:3">
      <c r="A15" s="3" t="s">
        <v>125</v>
      </c>
    </row>
    <row r="16" spans="1:3">
      <c r="A16" s="4" t="s">
        <v>126</v>
      </c>
      <c r="B16" s="6" t="n">
        <v>-3065</v>
      </c>
      <c r="C16" s="6" t="n">
        <v>1047</v>
      </c>
    </row>
    <row r="17" spans="1:3">
      <c r="A17" s="4" t="s">
        <v>127</v>
      </c>
      <c r="B17" s="6" t="n">
        <v>109</v>
      </c>
      <c r="C17" s="6" t="n">
        <v>1148</v>
      </c>
    </row>
    <row r="18" spans="1:3">
      <c r="A18" s="4" t="s">
        <v>7</v>
      </c>
      <c r="B18" s="6" t="n">
        <v>327</v>
      </c>
      <c r="C18" s="6" t="n">
        <v>1794</v>
      </c>
    </row>
    <row r="19" spans="1:3">
      <c r="A19" s="4" t="s">
        <v>16</v>
      </c>
      <c r="B19" s="6" t="n">
        <v>41</v>
      </c>
      <c r="C19" s="6" t="n">
        <v>-1515</v>
      </c>
    </row>
    <row r="20" spans="1:3">
      <c r="A20" s="4" t="s">
        <v>17</v>
      </c>
      <c r="B20" s="6" t="n">
        <v>252</v>
      </c>
      <c r="C20" s="6" t="n">
        <v>-1426</v>
      </c>
    </row>
    <row r="21" spans="1:3">
      <c r="A21" s="4" t="s">
        <v>128</v>
      </c>
      <c r="B21" s="6" t="n">
        <v>4521</v>
      </c>
      <c r="C21" s="6" t="n">
        <v>2156</v>
      </c>
    </row>
    <row r="22" spans="1:3">
      <c r="A22" s="3" t="s">
        <v>129</v>
      </c>
    </row>
    <row r="23" spans="1:3">
      <c r="A23" s="4" t="s">
        <v>130</v>
      </c>
      <c r="B23" s="6" t="n">
        <v>-10899</v>
      </c>
      <c r="C23" s="6" t="n">
        <v>-27790</v>
      </c>
    </row>
    <row r="24" spans="1:3">
      <c r="A24" s="4" t="s">
        <v>542</v>
      </c>
      <c r="C24" s="6" t="n">
        <v>4</v>
      </c>
    </row>
    <row r="25" spans="1:3">
      <c r="A25" s="4" t="s">
        <v>543</v>
      </c>
      <c r="C25" s="6" t="n">
        <v>-73</v>
      </c>
    </row>
    <row r="26" spans="1:3">
      <c r="A26" s="4" t="s">
        <v>131</v>
      </c>
      <c r="B26" s="6" t="n">
        <v>-36</v>
      </c>
    </row>
    <row r="27" spans="1:3">
      <c r="A27" s="4" t="s">
        <v>132</v>
      </c>
      <c r="B27" s="6" t="n">
        <v>-10935</v>
      </c>
      <c r="C27" s="6" t="n">
        <v>-27859</v>
      </c>
    </row>
    <row r="28" spans="1:3">
      <c r="A28" s="3" t="s">
        <v>133</v>
      </c>
    </row>
    <row r="29" spans="1:3">
      <c r="A29" s="4" t="s">
        <v>134</v>
      </c>
      <c r="B29" s="6" t="n">
        <v>-25</v>
      </c>
      <c r="C29" s="6" t="n">
        <v>-25</v>
      </c>
    </row>
    <row r="30" spans="1:3">
      <c r="A30" s="4" t="s">
        <v>135</v>
      </c>
      <c r="B30" s="6" t="n">
        <v>-211</v>
      </c>
      <c r="C30" s="6" t="n">
        <v>-254</v>
      </c>
    </row>
    <row r="31" spans="1:3">
      <c r="A31" s="4" t="s">
        <v>544</v>
      </c>
      <c r="B31" s="6" t="n">
        <v>2500</v>
      </c>
    </row>
    <row r="32" spans="1:3">
      <c r="A32" s="4" t="s">
        <v>139</v>
      </c>
      <c r="B32" s="6" t="n">
        <v>-153</v>
      </c>
    </row>
    <row r="33" spans="1:3">
      <c r="A33" s="4" t="s">
        <v>545</v>
      </c>
      <c r="B33" s="6" t="n">
        <v>948</v>
      </c>
      <c r="C33" s="6" t="n">
        <v>8162</v>
      </c>
    </row>
    <row r="34" spans="1:3">
      <c r="A34" s="4" t="s">
        <v>546</v>
      </c>
      <c r="C34" s="6" t="n">
        <v>-5</v>
      </c>
    </row>
    <row r="35" spans="1:3">
      <c r="A35" s="4" t="s">
        <v>142</v>
      </c>
      <c r="B35" s="6" t="n">
        <v>3059</v>
      </c>
      <c r="C35" s="6" t="n">
        <v>7878</v>
      </c>
    </row>
    <row r="36" spans="1:3">
      <c r="A36" s="4" t="s">
        <v>143</v>
      </c>
      <c r="B36" s="6" t="n">
        <v>-3355</v>
      </c>
      <c r="C36" s="6" t="n">
        <v>-17825</v>
      </c>
    </row>
    <row r="37" spans="1:3">
      <c r="A37" s="4" t="s">
        <v>144</v>
      </c>
      <c r="B37" s="6" t="n">
        <v>6923</v>
      </c>
      <c r="C37" s="6" t="n">
        <v>24748</v>
      </c>
    </row>
    <row r="38" spans="1:3">
      <c r="A38" s="4" t="s">
        <v>145</v>
      </c>
      <c r="B38" s="6" t="n">
        <v>3568</v>
      </c>
      <c r="C38" s="6" t="n">
        <v>6923</v>
      </c>
    </row>
    <row r="39" spans="1:3">
      <c r="A39" s="3" t="s">
        <v>146</v>
      </c>
    </row>
    <row r="40" spans="1:3">
      <c r="A40" s="4" t="s">
        <v>147</v>
      </c>
      <c r="B40" s="6" t="n">
        <v>674</v>
      </c>
      <c r="C40" s="6" t="n">
        <v>539</v>
      </c>
    </row>
    <row r="41" spans="1:3">
      <c r="A41" s="4" t="s">
        <v>547</v>
      </c>
      <c r="B41" s="6" t="n">
        <v>397</v>
      </c>
      <c r="C41" s="6" t="n">
        <v>297</v>
      </c>
    </row>
    <row r="42" spans="1:3">
      <c r="A42" s="4" t="s">
        <v>148</v>
      </c>
      <c r="B42" s="6" t="n">
        <v>327</v>
      </c>
      <c r="C42" s="6" t="n">
        <v>208</v>
      </c>
    </row>
    <row r="43" spans="1:3">
      <c r="A43" s="3" t="s">
        <v>149</v>
      </c>
    </row>
    <row r="44" spans="1:3">
      <c r="A44" s="4" t="s">
        <v>150</v>
      </c>
      <c r="B44" s="6" t="n">
        <v>20</v>
      </c>
      <c r="C44" s="6" t="n">
        <v>18</v>
      </c>
    </row>
    <row r="45" spans="1:3">
      <c r="A45" s="4" t="s">
        <v>151</v>
      </c>
      <c r="B45" s="5" t="n">
        <v>35</v>
      </c>
      <c r="C45" s="5" t="n">
        <v>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80"/>
    <col customWidth="1" max="3" min="3" width="80"/>
    <col customWidth="1" max="4" min="4" width="80"/>
  </cols>
  <sheetData>
    <row r="1" spans="1:4">
      <c r="A1" s="1" t="s">
        <v>152</v>
      </c>
      <c r="B1" s="2" t="s">
        <v>153</v>
      </c>
      <c r="C1" s="2" t="s">
        <v>1</v>
      </c>
      <c r="D1" s="2" t="s">
        <v>2</v>
      </c>
    </row>
    <row r="2" spans="1:4">
      <c r="A2" s="4" t="s">
        <v>152</v>
      </c>
      <c r="B2" s="4" t="s">
        <v>154</v>
      </c>
      <c r="C2" s="4" t="s">
        <v>155</v>
      </c>
    </row>
    <row r="3" spans="1:4">
      <c r="A3" s="4" t="s">
        <v>267</v>
      </c>
    </row>
    <row r="4" spans="1:4">
      <c r="A4" s="4" t="s">
        <v>152</v>
      </c>
      <c r="D4" s="4" t="s">
        <v>5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80"/>
  </cols>
  <sheetData>
    <row r="1" spans="1:4">
      <c r="A1" s="1" t="s">
        <v>156</v>
      </c>
      <c r="B1" s="2" t="s">
        <v>153</v>
      </c>
      <c r="C1" s="2" t="s">
        <v>1</v>
      </c>
      <c r="D1" s="2" t="s">
        <v>2</v>
      </c>
    </row>
    <row r="2" spans="1:4">
      <c r="A2" s="4" t="s">
        <v>156</v>
      </c>
      <c r="B2" s="4" t="s">
        <v>157</v>
      </c>
      <c r="C2" s="4" t="s">
        <v>158</v>
      </c>
    </row>
    <row r="3" spans="1:4">
      <c r="A3" s="4" t="s">
        <v>267</v>
      </c>
    </row>
    <row r="4" spans="1:4">
      <c r="A4" s="4" t="s">
        <v>156</v>
      </c>
      <c r="D4" s="4" t="s">
        <v>5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59</v>
      </c>
      <c r="B1" s="2" t="s">
        <v>53</v>
      </c>
      <c r="C1" s="2" t="s">
        <v>512</v>
      </c>
    </row>
    <row r="2" spans="1:3">
      <c r="B2" s="2" t="s">
        <v>1</v>
      </c>
      <c r="C2" s="2" t="s">
        <v>2</v>
      </c>
    </row>
    <row r="3" spans="1:3">
      <c r="A3" s="4" t="s">
        <v>159</v>
      </c>
      <c r="B3" s="4" t="s">
        <v>161</v>
      </c>
    </row>
    <row r="4" spans="1:3">
      <c r="A4" s="4" t="s">
        <v>267</v>
      </c>
    </row>
    <row r="5" spans="1:3">
      <c r="A5" s="4" t="s">
        <v>159</v>
      </c>
      <c r="C5" s="4" t="s">
        <v>5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2</v>
      </c>
      <c r="B1" s="2" t="s">
        <v>53</v>
      </c>
      <c r="C1" s="2" t="s">
        <v>512</v>
      </c>
    </row>
    <row r="2" spans="1:3">
      <c r="B2" s="2" t="s">
        <v>1</v>
      </c>
      <c r="C2" s="2" t="s">
        <v>2</v>
      </c>
    </row>
    <row r="3" spans="1:3">
      <c r="A3" s="4" t="s">
        <v>162</v>
      </c>
      <c r="B3" s="4" t="s">
        <v>163</v>
      </c>
    </row>
    <row r="4" spans="1:3">
      <c r="A4" s="4" t="s">
        <v>267</v>
      </c>
    </row>
    <row r="5" spans="1:3">
      <c r="A5" s="4" t="s">
        <v>162</v>
      </c>
      <c r="C5" s="4" t="s">
        <v>5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v>
      </c>
      <c r="B1" s="2" t="s">
        <v>512</v>
      </c>
    </row>
    <row r="2" spans="1:2">
      <c r="B2" s="2" t="s">
        <v>2</v>
      </c>
    </row>
    <row r="3" spans="1:2">
      <c r="A3" s="4" t="s">
        <v>267</v>
      </c>
    </row>
    <row r="4" spans="1:2">
      <c r="A4" s="4" t="s">
        <v>10</v>
      </c>
      <c r="B4" s="4" t="s">
        <v>5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164</v>
      </c>
      <c r="B1" s="2" t="s">
        <v>53</v>
      </c>
      <c r="C1" s="2" t="s">
        <v>512</v>
      </c>
    </row>
    <row r="2" spans="1:3">
      <c r="B2" s="2" t="s">
        <v>1</v>
      </c>
      <c r="C2" s="2" t="s">
        <v>2</v>
      </c>
    </row>
    <row r="3" spans="1:3">
      <c r="A3" s="4" t="s">
        <v>164</v>
      </c>
      <c r="B3" s="4" t="s">
        <v>165</v>
      </c>
    </row>
    <row r="4" spans="1:3">
      <c r="A4" s="4" t="s">
        <v>267</v>
      </c>
    </row>
    <row r="5" spans="1:3">
      <c r="A5" s="4" t="s">
        <v>164</v>
      </c>
      <c r="C5" s="4" t="s">
        <v>5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15"/>
    <col customWidth="1" max="2" min="2" width="80"/>
    <col customWidth="1" max="3" min="3" width="80"/>
  </cols>
  <sheetData>
    <row r="1" spans="1:3">
      <c r="A1" s="1" t="s">
        <v>166</v>
      </c>
      <c r="B1" s="2" t="s">
        <v>53</v>
      </c>
      <c r="C1" s="2" t="s">
        <v>512</v>
      </c>
    </row>
    <row r="2" spans="1:3">
      <c r="B2" s="2" t="s">
        <v>1</v>
      </c>
      <c r="C2" s="2" t="s">
        <v>2</v>
      </c>
    </row>
    <row r="3" spans="1:3">
      <c r="A3" s="4" t="s">
        <v>166</v>
      </c>
      <c r="B3" s="4" t="s">
        <v>167</v>
      </c>
    </row>
    <row r="4" spans="1:3">
      <c r="A4" s="4" t="s">
        <v>267</v>
      </c>
    </row>
    <row r="5" spans="1:3">
      <c r="A5" s="4" t="s">
        <v>166</v>
      </c>
      <c r="C5" s="4" t="s">
        <v>5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168</v>
      </c>
      <c r="B1" s="2" t="s">
        <v>53</v>
      </c>
      <c r="C1" s="2" t="s">
        <v>512</v>
      </c>
    </row>
    <row r="2" spans="1:3">
      <c r="B2" s="2" t="s">
        <v>1</v>
      </c>
      <c r="C2" s="2" t="s">
        <v>2</v>
      </c>
    </row>
    <row r="3" spans="1:3">
      <c r="A3" s="4" t="s">
        <v>168</v>
      </c>
      <c r="B3" s="4" t="s">
        <v>170</v>
      </c>
    </row>
    <row r="4" spans="1:3">
      <c r="A4" s="4" t="s">
        <v>267</v>
      </c>
    </row>
    <row r="5" spans="1:3">
      <c r="A5" s="4" t="s">
        <v>168</v>
      </c>
      <c r="C5" s="4" t="s">
        <v>5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71</v>
      </c>
      <c r="B1" s="2" t="s">
        <v>53</v>
      </c>
      <c r="C1" s="2" t="s">
        <v>512</v>
      </c>
    </row>
    <row r="2" spans="1:3">
      <c r="B2" s="2" t="s">
        <v>1</v>
      </c>
      <c r="C2" s="2" t="s">
        <v>2</v>
      </c>
    </row>
    <row r="3" spans="1:3">
      <c r="A3" s="4" t="s">
        <v>171</v>
      </c>
      <c r="B3" s="4" t="s">
        <v>172</v>
      </c>
    </row>
    <row r="4" spans="1:3">
      <c r="A4" s="4" t="s">
        <v>267</v>
      </c>
    </row>
    <row r="5" spans="1:3">
      <c r="A5" s="4" t="s">
        <v>171</v>
      </c>
      <c r="C5" s="4" t="s">
        <v>5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115</v>
      </c>
      <c r="B1" s="2" t="s">
        <v>53</v>
      </c>
    </row>
    <row r="2" spans="1:2">
      <c r="B2" s="2" t="s">
        <v>116</v>
      </c>
    </row>
    <row r="3" spans="1:2">
      <c r="A3" s="3" t="s">
        <v>117</v>
      </c>
    </row>
    <row r="4" spans="1:2">
      <c r="A4" s="4" t="s">
        <v>74</v>
      </c>
      <c r="B4" s="5" t="n">
        <v>13250</v>
      </c>
    </row>
    <row r="5" spans="1:2">
      <c r="A5" s="3" t="s">
        <v>118</v>
      </c>
    </row>
    <row r="6" spans="1:2">
      <c r="A6" s="4" t="s">
        <v>62</v>
      </c>
      <c r="B6" s="6" t="n">
        <v>4276</v>
      </c>
    </row>
    <row r="7" spans="1:2">
      <c r="A7" s="4" t="s">
        <v>119</v>
      </c>
      <c r="B7" s="6" t="n">
        <v>451</v>
      </c>
    </row>
    <row r="8" spans="1:2">
      <c r="A8" s="4" t="s">
        <v>120</v>
      </c>
      <c r="B8" s="6" t="n">
        <v>2097</v>
      </c>
    </row>
    <row r="9" spans="1:2">
      <c r="A9" s="4" t="s">
        <v>121</v>
      </c>
      <c r="B9" s="6" t="n">
        <v>35</v>
      </c>
    </row>
    <row r="10" spans="1:2">
      <c r="A10" s="4" t="s">
        <v>122</v>
      </c>
      <c r="B10" s="6" t="n">
        <v>879</v>
      </c>
    </row>
    <row r="11" spans="1:2">
      <c r="A11" s="4" t="s">
        <v>123</v>
      </c>
      <c r="B11" s="6" t="n">
        <v>1059</v>
      </c>
    </row>
    <row r="12" spans="1:2">
      <c r="A12" s="4" t="s">
        <v>124</v>
      </c>
      <c r="B12" s="6" t="n">
        <v>-19</v>
      </c>
    </row>
    <row r="13" spans="1:2">
      <c r="A13" s="3" t="s">
        <v>125</v>
      </c>
    </row>
    <row r="14" spans="1:2">
      <c r="A14" s="4" t="s">
        <v>126</v>
      </c>
      <c r="B14" s="6" t="n">
        <v>-5033</v>
      </c>
    </row>
    <row r="15" spans="1:2">
      <c r="A15" s="4" t="s">
        <v>127</v>
      </c>
      <c r="B15" s="6" t="n">
        <v>-4504</v>
      </c>
    </row>
    <row r="16" spans="1:2">
      <c r="A16" s="4" t="s">
        <v>7</v>
      </c>
      <c r="B16" s="6" t="n">
        <v>-6675</v>
      </c>
    </row>
    <row r="17" spans="1:2">
      <c r="A17" s="4" t="s">
        <v>16</v>
      </c>
      <c r="B17" s="6" t="n">
        <v>4504</v>
      </c>
    </row>
    <row r="18" spans="1:2">
      <c r="A18" s="4" t="s">
        <v>17</v>
      </c>
      <c r="B18" s="6" t="n">
        <v>2679</v>
      </c>
    </row>
    <row r="19" spans="1:2">
      <c r="A19" s="4" t="s">
        <v>128</v>
      </c>
      <c r="B19" s="6" t="n">
        <v>12999</v>
      </c>
    </row>
    <row r="20" spans="1:2">
      <c r="A20" s="3" t="s">
        <v>129</v>
      </c>
    </row>
    <row r="21" spans="1:2">
      <c r="A21" s="4" t="s">
        <v>130</v>
      </c>
      <c r="B21" s="6" t="n">
        <v>-49015</v>
      </c>
    </row>
    <row r="22" spans="1:2">
      <c r="A22" s="4" t="s">
        <v>131</v>
      </c>
      <c r="B22" s="6" t="n">
        <v>-34</v>
      </c>
    </row>
    <row r="23" spans="1:2">
      <c r="A23" s="4" t="s">
        <v>132</v>
      </c>
      <c r="B23" s="6" t="n">
        <v>-49049</v>
      </c>
    </row>
    <row r="24" spans="1:2">
      <c r="A24" s="3" t="s">
        <v>133</v>
      </c>
    </row>
    <row r="25" spans="1:2">
      <c r="A25" s="4" t="s">
        <v>134</v>
      </c>
      <c r="B25" s="6" t="n">
        <v>-20</v>
      </c>
    </row>
    <row r="26" spans="1:2">
      <c r="A26" s="4" t="s">
        <v>135</v>
      </c>
      <c r="B26" s="6" t="n">
        <v>-451</v>
      </c>
    </row>
    <row r="27" spans="1:2">
      <c r="A27" s="4" t="s">
        <v>136</v>
      </c>
      <c r="B27" s="6" t="n">
        <v>3000</v>
      </c>
    </row>
    <row r="28" spans="1:2">
      <c r="A28" s="4" t="s">
        <v>137</v>
      </c>
      <c r="B28" s="6" t="n">
        <v>-5500</v>
      </c>
    </row>
    <row r="29" spans="1:2">
      <c r="A29" s="4" t="s">
        <v>138</v>
      </c>
      <c r="B29" s="6" t="n">
        <v>4303</v>
      </c>
    </row>
    <row r="30" spans="1:2">
      <c r="A30" s="4" t="s">
        <v>139</v>
      </c>
      <c r="B30" s="6" t="n">
        <v>-111</v>
      </c>
    </row>
    <row r="31" spans="1:2">
      <c r="A31" s="4" t="s">
        <v>140</v>
      </c>
      <c r="B31" s="6" t="n">
        <v>111075</v>
      </c>
    </row>
    <row r="32" spans="1:2">
      <c r="A32" s="4" t="s">
        <v>141</v>
      </c>
      <c r="B32" s="6" t="n">
        <v>-25818</v>
      </c>
    </row>
    <row r="33" spans="1:2">
      <c r="A33" s="4" t="s">
        <v>142</v>
      </c>
      <c r="B33" s="6" t="n">
        <v>86478</v>
      </c>
    </row>
    <row r="34" spans="1:2">
      <c r="A34" s="4" t="s">
        <v>143</v>
      </c>
      <c r="B34" s="6" t="n">
        <v>50428</v>
      </c>
    </row>
    <row r="35" spans="1:2">
      <c r="A35" s="4" t="s">
        <v>144</v>
      </c>
      <c r="B35" s="6" t="n">
        <v>3568</v>
      </c>
    </row>
    <row r="36" spans="1:2">
      <c r="A36" s="4" t="s">
        <v>145</v>
      </c>
      <c r="B36" s="6" t="n">
        <v>53996</v>
      </c>
    </row>
    <row r="37" spans="1:2">
      <c r="A37" s="3" t="s">
        <v>146</v>
      </c>
    </row>
    <row r="38" spans="1:2">
      <c r="A38" s="4" t="s">
        <v>147</v>
      </c>
      <c r="B38" s="6" t="n">
        <v>492</v>
      </c>
    </row>
    <row r="39" spans="1:2">
      <c r="A39" s="4" t="s">
        <v>148</v>
      </c>
      <c r="B39" s="6" t="n">
        <v>109</v>
      </c>
    </row>
    <row r="40" spans="1:2">
      <c r="A40" s="3" t="s">
        <v>149</v>
      </c>
    </row>
    <row r="41" spans="1:2">
      <c r="A41" s="4" t="s">
        <v>150</v>
      </c>
      <c r="B41" s="6" t="n">
        <v>96</v>
      </c>
    </row>
    <row r="42" spans="1:2">
      <c r="A42" s="4" t="s">
        <v>151</v>
      </c>
      <c r="B42" s="5" t="n">
        <v>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12"/>
    <col customWidth="1" max="2" min="2" width="80"/>
    <col customWidth="1" max="3" min="3" width="80"/>
    <col customWidth="1" max="4" min="4" width="80"/>
  </cols>
  <sheetData>
    <row r="1" spans="1:4">
      <c r="A1" s="1" t="s">
        <v>173</v>
      </c>
      <c r="B1" s="2" t="s">
        <v>153</v>
      </c>
      <c r="C1" s="2" t="s">
        <v>1</v>
      </c>
      <c r="D1" s="2" t="s">
        <v>2</v>
      </c>
    </row>
    <row r="2" spans="1:4">
      <c r="A2" s="4" t="s">
        <v>173</v>
      </c>
      <c r="B2" s="4" t="s">
        <v>174</v>
      </c>
      <c r="C2" s="4" t="s">
        <v>175</v>
      </c>
    </row>
    <row r="3" spans="1:4">
      <c r="A3" s="4" t="s">
        <v>267</v>
      </c>
    </row>
    <row r="4" spans="1:4">
      <c r="A4" s="4" t="s">
        <v>173</v>
      </c>
      <c r="D4" s="4" t="s">
        <v>5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15"/>
    <col customWidth="1" max="2" min="2" width="80"/>
    <col customWidth="1" max="3" min="3" width="80"/>
  </cols>
  <sheetData>
    <row r="1" spans="1:3">
      <c r="A1" s="1" t="s">
        <v>178</v>
      </c>
      <c r="B1" s="2" t="s">
        <v>53</v>
      </c>
      <c r="C1" s="2" t="s">
        <v>512</v>
      </c>
    </row>
    <row r="2" spans="1:3">
      <c r="B2" s="2" t="s">
        <v>1</v>
      </c>
      <c r="C2" s="2" t="s">
        <v>2</v>
      </c>
    </row>
    <row r="3" spans="1:3">
      <c r="A3" s="4" t="s">
        <v>178</v>
      </c>
      <c r="B3" s="4" t="s">
        <v>179</v>
      </c>
    </row>
    <row r="4" spans="1:3">
      <c r="A4" s="4" t="s">
        <v>267</v>
      </c>
    </row>
    <row r="5" spans="1:3">
      <c r="A5" s="4" t="s">
        <v>178</v>
      </c>
      <c r="C5" s="4" t="s">
        <v>5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0</v>
      </c>
      <c r="B1" s="2" t="s">
        <v>53</v>
      </c>
      <c r="C1" s="2" t="s">
        <v>512</v>
      </c>
    </row>
    <row r="2" spans="1:3">
      <c r="B2" s="2" t="s">
        <v>1</v>
      </c>
      <c r="C2" s="2" t="s">
        <v>2</v>
      </c>
    </row>
    <row r="3" spans="1:3">
      <c r="A3" s="4" t="s">
        <v>180</v>
      </c>
      <c r="B3" s="4" t="s">
        <v>182</v>
      </c>
    </row>
    <row r="4" spans="1:3">
      <c r="A4" s="4" t="s">
        <v>267</v>
      </c>
    </row>
    <row r="5" spans="1:3">
      <c r="A5" s="4" t="s">
        <v>180</v>
      </c>
      <c r="C5" s="4" t="s">
        <v>5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3</v>
      </c>
      <c r="B1" s="2" t="s">
        <v>53</v>
      </c>
      <c r="C1" s="2" t="s">
        <v>512</v>
      </c>
    </row>
    <row r="2" spans="1:3">
      <c r="B2" s="2" t="s">
        <v>1</v>
      </c>
      <c r="C2" s="2" t="s">
        <v>2</v>
      </c>
    </row>
    <row r="3" spans="1:3">
      <c r="A3" s="4" t="s">
        <v>183</v>
      </c>
      <c r="B3" s="4" t="s">
        <v>184</v>
      </c>
    </row>
    <row r="4" spans="1:3">
      <c r="A4" s="4" t="s">
        <v>267</v>
      </c>
    </row>
    <row r="5" spans="1:3">
      <c r="A5" s="4" t="s">
        <v>183</v>
      </c>
      <c r="C5" s="4" t="s">
        <v>5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561</v>
      </c>
      <c r="B1" s="2" t="s">
        <v>153</v>
      </c>
      <c r="C1" s="2" t="s">
        <v>2</v>
      </c>
    </row>
    <row r="2" spans="1:3">
      <c r="A2" s="4" t="s">
        <v>561</v>
      </c>
      <c r="B2" s="4" t="s">
        <v>562</v>
      </c>
    </row>
    <row r="3" spans="1:3">
      <c r="A3" s="4" t="s">
        <v>267</v>
      </c>
    </row>
    <row r="4" spans="1:3">
      <c r="A4" s="4" t="s">
        <v>561</v>
      </c>
      <c r="C4" s="4" t="s">
        <v>5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s>
  <sheetData>
    <row r="1" spans="1:4">
      <c r="A1" s="1" t="s">
        <v>185</v>
      </c>
      <c r="B1" s="2" t="s">
        <v>153</v>
      </c>
      <c r="C1" s="2" t="s">
        <v>1</v>
      </c>
      <c r="D1" s="2" t="s">
        <v>2</v>
      </c>
    </row>
    <row r="2" spans="1:4">
      <c r="A2" s="4" t="s">
        <v>564</v>
      </c>
      <c r="C2" s="4" t="s">
        <v>187</v>
      </c>
    </row>
    <row r="3" spans="1:4">
      <c r="A3" s="4" t="s">
        <v>188</v>
      </c>
      <c r="B3" s="4" t="s">
        <v>189</v>
      </c>
      <c r="C3" s="4" t="s">
        <v>190</v>
      </c>
    </row>
    <row r="4" spans="1:4">
      <c r="A4" s="4" t="s">
        <v>4</v>
      </c>
      <c r="C4" s="4" t="s">
        <v>191</v>
      </c>
    </row>
    <row r="5" spans="1:4">
      <c r="A5" s="4" t="s">
        <v>192</v>
      </c>
      <c r="C5" s="4" t="s">
        <v>193</v>
      </c>
    </row>
    <row r="6" spans="1:4">
      <c r="A6" s="4" t="s">
        <v>7</v>
      </c>
      <c r="C6" s="4" t="s">
        <v>194</v>
      </c>
    </row>
    <row r="7" spans="1:4">
      <c r="A7" s="4" t="s">
        <v>162</v>
      </c>
      <c r="C7" s="4" t="s">
        <v>195</v>
      </c>
    </row>
    <row r="8" spans="1:4">
      <c r="A8" s="4" t="s">
        <v>196</v>
      </c>
      <c r="C8" s="4" t="s">
        <v>197</v>
      </c>
    </row>
    <row r="9" spans="1:4">
      <c r="A9" s="4" t="s">
        <v>10</v>
      </c>
      <c r="C9" s="4" t="s">
        <v>198</v>
      </c>
    </row>
    <row r="10" spans="1:4">
      <c r="A10" s="4" t="s">
        <v>199</v>
      </c>
      <c r="C10" s="4" t="s">
        <v>200</v>
      </c>
    </row>
    <row r="11" spans="1:4">
      <c r="A11" s="4" t="s">
        <v>201</v>
      </c>
      <c r="C11" s="4" t="s">
        <v>202</v>
      </c>
    </row>
    <row r="12" spans="1:4">
      <c r="A12" s="4" t="s">
        <v>565</v>
      </c>
      <c r="C12" s="4" t="s">
        <v>204</v>
      </c>
    </row>
    <row r="13" spans="1:4">
      <c r="A13" s="4" t="s">
        <v>205</v>
      </c>
      <c r="C13" s="4" t="s">
        <v>206</v>
      </c>
    </row>
    <row r="14" spans="1:4">
      <c r="A14" s="4" t="s">
        <v>207</v>
      </c>
      <c r="C14" s="4" t="s">
        <v>208</v>
      </c>
    </row>
    <row r="15" spans="1:4">
      <c r="A15" s="4" t="s">
        <v>209</v>
      </c>
      <c r="C15" s="4" t="s">
        <v>210</v>
      </c>
    </row>
    <row r="16" spans="1:4">
      <c r="A16" s="4" t="s">
        <v>176</v>
      </c>
      <c r="B16" s="4" t="s">
        <v>211</v>
      </c>
      <c r="C16" s="4" t="s">
        <v>212</v>
      </c>
    </row>
    <row r="17" spans="1:4">
      <c r="A17" s="4" t="s">
        <v>215</v>
      </c>
      <c r="C17" s="4" t="s">
        <v>216</v>
      </c>
    </row>
    <row r="18" spans="1:4">
      <c r="A18" s="4" t="s">
        <v>217</v>
      </c>
      <c r="C18" s="4" t="s">
        <v>218</v>
      </c>
    </row>
    <row r="19" spans="1:4">
      <c r="A19" s="4" t="s">
        <v>219</v>
      </c>
      <c r="C19" s="4" t="s">
        <v>220</v>
      </c>
    </row>
    <row r="20" spans="1:4">
      <c r="A20" s="4" t="s">
        <v>267</v>
      </c>
    </row>
    <row r="21" spans="1:4">
      <c r="A21" s="4" t="s">
        <v>564</v>
      </c>
      <c r="D21" s="4" t="s">
        <v>566</v>
      </c>
    </row>
    <row r="22" spans="1:4">
      <c r="A22" s="4" t="s">
        <v>567</v>
      </c>
      <c r="D22" s="4" t="s">
        <v>568</v>
      </c>
    </row>
    <row r="23" spans="1:4">
      <c r="A23" s="4" t="s">
        <v>188</v>
      </c>
      <c r="D23" s="4" t="s">
        <v>569</v>
      </c>
    </row>
    <row r="24" spans="1:4">
      <c r="A24" s="4" t="s">
        <v>4</v>
      </c>
      <c r="D24" s="4" t="s">
        <v>570</v>
      </c>
    </row>
    <row r="25" spans="1:4">
      <c r="A25" s="4" t="s">
        <v>192</v>
      </c>
      <c r="D25" s="4" t="s">
        <v>571</v>
      </c>
    </row>
    <row r="26" spans="1:4">
      <c r="A26" s="4" t="s">
        <v>7</v>
      </c>
      <c r="D26" s="4" t="s">
        <v>572</v>
      </c>
    </row>
    <row r="27" spans="1:4">
      <c r="A27" s="4" t="s">
        <v>162</v>
      </c>
      <c r="D27" s="4" t="s">
        <v>573</v>
      </c>
    </row>
    <row r="28" spans="1:4">
      <c r="A28" s="4" t="s">
        <v>196</v>
      </c>
      <c r="D28" s="4" t="s">
        <v>574</v>
      </c>
    </row>
    <row r="29" spans="1:4">
      <c r="A29" s="4" t="s">
        <v>10</v>
      </c>
      <c r="D29" s="4" t="s">
        <v>575</v>
      </c>
    </row>
    <row r="30" spans="1:4">
      <c r="A30" s="4" t="s">
        <v>199</v>
      </c>
      <c r="D30" s="4" t="s">
        <v>576</v>
      </c>
    </row>
    <row r="31" spans="1:4">
      <c r="A31" s="4" t="s">
        <v>201</v>
      </c>
      <c r="D31" s="4" t="s">
        <v>577</v>
      </c>
    </row>
    <row r="32" spans="1:4">
      <c r="A32" s="4" t="s">
        <v>565</v>
      </c>
      <c r="D32" s="4" t="s">
        <v>578</v>
      </c>
    </row>
    <row r="33" spans="1:4">
      <c r="A33" s="4" t="s">
        <v>205</v>
      </c>
      <c r="D33" s="4" t="s">
        <v>579</v>
      </c>
    </row>
    <row r="34" spans="1:4">
      <c r="A34" s="4" t="s">
        <v>207</v>
      </c>
      <c r="D34" s="4" t="s">
        <v>580</v>
      </c>
    </row>
    <row r="35" spans="1:4">
      <c r="A35" s="4" t="s">
        <v>209</v>
      </c>
      <c r="D35" s="4" t="s">
        <v>581</v>
      </c>
    </row>
    <row r="36" spans="1:4">
      <c r="A36" s="4" t="s">
        <v>176</v>
      </c>
      <c r="D36" s="4" t="s">
        <v>582</v>
      </c>
    </row>
    <row r="37" spans="1:4">
      <c r="A37" s="4" t="s">
        <v>215</v>
      </c>
      <c r="D37" s="4" t="s">
        <v>583</v>
      </c>
    </row>
    <row r="38" spans="1:4">
      <c r="A38" s="4" t="s">
        <v>217</v>
      </c>
      <c r="D38" s="4" t="s">
        <v>584</v>
      </c>
    </row>
    <row r="39" spans="1:4">
      <c r="A39" s="4" t="s">
        <v>219</v>
      </c>
      <c r="D39" s="4" t="s">
        <v>5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21</v>
      </c>
      <c r="B1" s="2" t="s">
        <v>53</v>
      </c>
      <c r="C1" s="2" t="s">
        <v>512</v>
      </c>
    </row>
    <row r="2" spans="1:3">
      <c r="B2" s="2" t="s">
        <v>1</v>
      </c>
      <c r="C2" s="2" t="s">
        <v>2</v>
      </c>
    </row>
    <row r="3" spans="1:3">
      <c r="A3" s="4" t="s">
        <v>222</v>
      </c>
      <c r="B3" s="4" t="s">
        <v>223</v>
      </c>
    </row>
    <row r="4" spans="1:3">
      <c r="A4" s="4" t="s">
        <v>267</v>
      </c>
    </row>
    <row r="5" spans="1:3">
      <c r="A5" s="4" t="s">
        <v>222</v>
      </c>
      <c r="C5" s="4" t="s">
        <v>5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24</v>
      </c>
      <c r="B1" s="2" t="s">
        <v>53</v>
      </c>
      <c r="C1" s="2" t="s">
        <v>512</v>
      </c>
    </row>
    <row r="2" spans="1:3">
      <c r="B2" s="2" t="s">
        <v>1</v>
      </c>
      <c r="C2" s="2" t="s">
        <v>2</v>
      </c>
    </row>
    <row r="3" spans="1:3">
      <c r="A3" s="4" t="s">
        <v>225</v>
      </c>
      <c r="B3" s="4" t="s">
        <v>226</v>
      </c>
    </row>
    <row r="4" spans="1:3">
      <c r="A4" s="4" t="s">
        <v>267</v>
      </c>
    </row>
    <row r="5" spans="1:3">
      <c r="A5" s="4" t="s">
        <v>225</v>
      </c>
      <c r="C5" s="4" t="s">
        <v>5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27</v>
      </c>
      <c r="B1" s="2" t="s">
        <v>53</v>
      </c>
      <c r="C1" s="2" t="s">
        <v>512</v>
      </c>
    </row>
    <row r="2" spans="1:3">
      <c r="B2" s="2" t="s">
        <v>1</v>
      </c>
      <c r="C2" s="2" t="s">
        <v>2</v>
      </c>
    </row>
    <row r="3" spans="1:3">
      <c r="A3" s="4" t="s">
        <v>588</v>
      </c>
      <c r="B3" s="4" t="s">
        <v>229</v>
      </c>
    </row>
    <row r="4" spans="1:3">
      <c r="A4" s="4" t="s">
        <v>267</v>
      </c>
    </row>
    <row r="5" spans="1:3">
      <c r="A5" s="4" t="s">
        <v>588</v>
      </c>
      <c r="C5" s="4" t="s">
        <v>5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90</v>
      </c>
      <c r="B1" s="2" t="s">
        <v>512</v>
      </c>
    </row>
    <row r="2" spans="1:2">
      <c r="B2" s="2" t="s">
        <v>2</v>
      </c>
    </row>
    <row r="3" spans="1:2">
      <c r="A3" s="4" t="s">
        <v>267</v>
      </c>
    </row>
    <row r="4" spans="1:2">
      <c r="A4" s="4" t="s">
        <v>591</v>
      </c>
      <c r="B4" s="4" t="s">
        <v>5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52</v>
      </c>
      <c r="B1" s="2" t="s">
        <v>153</v>
      </c>
      <c r="C1" s="2" t="s">
        <v>1</v>
      </c>
    </row>
    <row r="2" spans="1:3">
      <c r="A2" s="3" t="s">
        <v>152</v>
      </c>
    </row>
    <row r="3" spans="1:3">
      <c r="A3" s="4" t="s">
        <v>152</v>
      </c>
      <c r="B3" s="4" t="s">
        <v>154</v>
      </c>
      <c r="C3" s="4" t="s">
        <v>1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30</v>
      </c>
      <c r="B1" s="2" t="s">
        <v>53</v>
      </c>
      <c r="C1" s="2" t="s">
        <v>512</v>
      </c>
    </row>
    <row r="2" spans="1:3">
      <c r="B2" s="2" t="s">
        <v>1</v>
      </c>
      <c r="C2" s="2" t="s">
        <v>2</v>
      </c>
    </row>
    <row r="3" spans="1:3">
      <c r="A3" s="4" t="s">
        <v>231</v>
      </c>
      <c r="B3" s="4" t="s">
        <v>232</v>
      </c>
    </row>
    <row r="4" spans="1:3">
      <c r="A4" s="4" t="s">
        <v>267</v>
      </c>
    </row>
    <row r="5" spans="1:3">
      <c r="A5" s="4" t="s">
        <v>231</v>
      </c>
      <c r="C5" s="4" t="s">
        <v>5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233</v>
      </c>
      <c r="B1" s="2" t="s">
        <v>53</v>
      </c>
      <c r="C1" s="2" t="s">
        <v>512</v>
      </c>
    </row>
    <row r="2" spans="1:3">
      <c r="B2" s="2" t="s">
        <v>1</v>
      </c>
      <c r="C2" s="2" t="s">
        <v>2</v>
      </c>
    </row>
    <row r="3" spans="1:3">
      <c r="A3" s="4" t="s">
        <v>234</v>
      </c>
      <c r="B3" s="4" t="s">
        <v>235</v>
      </c>
    </row>
    <row r="4" spans="1:3">
      <c r="A4" s="4" t="s">
        <v>267</v>
      </c>
    </row>
    <row r="5" spans="1:3">
      <c r="A5" s="4" t="s">
        <v>234</v>
      </c>
      <c r="C5" s="4" t="s">
        <v>5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36</v>
      </c>
      <c r="B1" s="2" t="s">
        <v>53</v>
      </c>
      <c r="C1" s="2" t="s">
        <v>512</v>
      </c>
    </row>
    <row r="2" spans="1:3">
      <c r="B2" s="2" t="s">
        <v>1</v>
      </c>
      <c r="C2" s="2" t="s">
        <v>2</v>
      </c>
    </row>
    <row r="3" spans="1:3">
      <c r="A3" s="4" t="s">
        <v>237</v>
      </c>
      <c r="B3" s="4" t="s">
        <v>238</v>
      </c>
    </row>
    <row r="4" spans="1:3">
      <c r="A4" s="4" t="s">
        <v>595</v>
      </c>
    </row>
    <row r="5" spans="1:3">
      <c r="A5" s="4" t="s">
        <v>237</v>
      </c>
      <c r="C5" s="4" t="s">
        <v>596</v>
      </c>
    </row>
    <row r="6" spans="1:3">
      <c r="A6" s="4" t="s">
        <v>597</v>
      </c>
      <c r="C6" s="4" t="s">
        <v>5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599</v>
      </c>
      <c r="B1" s="2" t="s">
        <v>53</v>
      </c>
      <c r="C1" s="2" t="s">
        <v>512</v>
      </c>
    </row>
    <row r="2" spans="1:3">
      <c r="B2" s="2" t="s">
        <v>1</v>
      </c>
      <c r="C2" s="2" t="s">
        <v>2</v>
      </c>
    </row>
    <row r="3" spans="1:3">
      <c r="A3" s="4" t="s">
        <v>600</v>
      </c>
      <c r="B3" s="4" t="s">
        <v>238</v>
      </c>
    </row>
    <row r="4" spans="1:3">
      <c r="A4" s="4" t="s">
        <v>601</v>
      </c>
    </row>
    <row r="5" spans="1:3">
      <c r="A5" s="4" t="s">
        <v>600</v>
      </c>
      <c r="C5" s="4" t="s">
        <v>602</v>
      </c>
    </row>
    <row r="6" spans="1:3">
      <c r="A6" s="4" t="s">
        <v>603</v>
      </c>
      <c r="C6" s="4" t="s">
        <v>6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5</v>
      </c>
      <c r="B1" s="2" t="s">
        <v>512</v>
      </c>
    </row>
    <row r="2" spans="1:2">
      <c r="B2" s="2" t="s">
        <v>2</v>
      </c>
    </row>
    <row r="3" spans="1:2">
      <c r="A3" s="4" t="s">
        <v>606</v>
      </c>
      <c r="B3" s="4" t="s">
        <v>607</v>
      </c>
    </row>
    <row r="4" spans="1:2">
      <c r="A4" s="4" t="s">
        <v>608</v>
      </c>
      <c r="B4" s="4" t="s">
        <v>609</v>
      </c>
    </row>
    <row r="5" spans="1:2">
      <c r="A5" s="4" t="s">
        <v>610</v>
      </c>
      <c r="B5" s="4" t="s">
        <v>6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44</v>
      </c>
      <c r="B1" s="2" t="s">
        <v>53</v>
      </c>
      <c r="C1" s="2" t="s">
        <v>512</v>
      </c>
    </row>
    <row r="2" spans="1:3">
      <c r="B2" s="2" t="s">
        <v>1</v>
      </c>
      <c r="C2" s="2" t="s">
        <v>2</v>
      </c>
    </row>
    <row r="3" spans="1:3">
      <c r="A3" s="4" t="s">
        <v>245</v>
      </c>
      <c r="B3" s="4" t="s">
        <v>246</v>
      </c>
    </row>
    <row r="4" spans="1:3">
      <c r="A4" s="4" t="s">
        <v>267</v>
      </c>
    </row>
    <row r="5" spans="1:3">
      <c r="A5" s="4" t="s">
        <v>245</v>
      </c>
      <c r="C5" s="4" t="s">
        <v>6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8"/>
    <col customWidth="1" max="5" min="5" width="21"/>
    <col customWidth="1" max="6" min="6" width="21"/>
  </cols>
  <sheetData>
    <row r="1" spans="1:6">
      <c r="A1" s="1" t="s">
        <v>285</v>
      </c>
      <c r="B1" s="2" t="s">
        <v>53</v>
      </c>
      <c r="D1" s="2" t="s">
        <v>512</v>
      </c>
    </row>
    <row r="2" spans="1:6">
      <c r="B2" s="2" t="s">
        <v>287</v>
      </c>
      <c r="C2" s="2" t="s">
        <v>288</v>
      </c>
      <c r="D2" s="2" t="s">
        <v>613</v>
      </c>
      <c r="E2" s="2" t="s">
        <v>614</v>
      </c>
      <c r="F2" s="2" t="s">
        <v>290</v>
      </c>
    </row>
    <row r="3" spans="1:6">
      <c r="A3" s="4" t="s">
        <v>291</v>
      </c>
      <c r="F3" s="5" t="n">
        <v>10</v>
      </c>
    </row>
    <row r="4" spans="1:6">
      <c r="A4" s="4" t="s">
        <v>292</v>
      </c>
      <c r="B4" s="5" t="n">
        <v>0</v>
      </c>
      <c r="D4" s="5" t="n">
        <v>131000</v>
      </c>
    </row>
    <row r="5" spans="1:6">
      <c r="A5" s="4" t="s">
        <v>293</v>
      </c>
      <c r="B5" s="5" t="n">
        <v>0</v>
      </c>
      <c r="C5" s="5" t="n">
        <v>0</v>
      </c>
    </row>
    <row r="6" spans="1:6">
      <c r="A6" s="4" t="s">
        <v>294</v>
      </c>
      <c r="B6" s="4" t="s">
        <v>295</v>
      </c>
    </row>
    <row r="7" spans="1:6">
      <c r="A7" s="4" t="s">
        <v>296</v>
      </c>
      <c r="B7" s="5" t="n">
        <v>0</v>
      </c>
      <c r="D7" s="6" t="n">
        <v>859000</v>
      </c>
    </row>
    <row r="8" spans="1:6">
      <c r="A8" s="4" t="s">
        <v>11</v>
      </c>
      <c r="B8" s="6" t="n">
        <v>67000</v>
      </c>
      <c r="D8" s="6" t="n">
        <v>36000</v>
      </c>
    </row>
    <row r="9" spans="1:6">
      <c r="A9" s="4" t="s">
        <v>298</v>
      </c>
      <c r="B9" s="6" t="n">
        <v>0</v>
      </c>
      <c r="C9" s="6" t="n">
        <v>0</v>
      </c>
    </row>
    <row r="10" spans="1:6">
      <c r="A10" s="4" t="s">
        <v>299</v>
      </c>
      <c r="B10" s="6" t="n">
        <v>0</v>
      </c>
      <c r="C10" s="6" t="n">
        <v>0</v>
      </c>
    </row>
    <row r="11" spans="1:6">
      <c r="A11" s="4" t="s">
        <v>301</v>
      </c>
      <c r="B11" s="6" t="n">
        <v>197000</v>
      </c>
      <c r="C11" s="6" t="n">
        <v>468000</v>
      </c>
    </row>
    <row r="12" spans="1:6">
      <c r="A12" s="4" t="s">
        <v>522</v>
      </c>
      <c r="B12" s="6" t="n">
        <v>1137000</v>
      </c>
      <c r="C12" s="6" t="n">
        <v>26000</v>
      </c>
    </row>
    <row r="13" spans="1:6">
      <c r="A13" s="4" t="s">
        <v>302</v>
      </c>
      <c r="B13" s="5" t="n">
        <v>0</v>
      </c>
      <c r="D13" s="6" t="n">
        <v>0</v>
      </c>
    </row>
    <row r="14" spans="1:6">
      <c r="A14" s="4" t="s">
        <v>303</v>
      </c>
      <c r="B14" s="6" t="n">
        <v>1</v>
      </c>
    </row>
    <row r="15" spans="1:6">
      <c r="A15" s="4" t="s">
        <v>305</v>
      </c>
    </row>
    <row r="16" spans="1:6">
      <c r="A16" s="4" t="s">
        <v>306</v>
      </c>
      <c r="B16" s="4" t="s">
        <v>307</v>
      </c>
    </row>
    <row r="17" spans="1:6">
      <c r="A17" s="4" t="s">
        <v>308</v>
      </c>
      <c r="B17" s="4" t="s">
        <v>309</v>
      </c>
    </row>
    <row r="18" spans="1:6">
      <c r="A18" s="4" t="s">
        <v>522</v>
      </c>
      <c r="B18" s="5" t="n">
        <v>75000</v>
      </c>
      <c r="C18" s="5" t="n">
        <v>26000</v>
      </c>
    </row>
    <row r="19" spans="1:6">
      <c r="A19" s="4" t="s">
        <v>310</v>
      </c>
    </row>
    <row r="20" spans="1:6">
      <c r="A20" s="4" t="s">
        <v>311</v>
      </c>
      <c r="B20" s="4" t="s">
        <v>312</v>
      </c>
    </row>
    <row r="21" spans="1:6">
      <c r="A21" s="4" t="s">
        <v>615</v>
      </c>
    </row>
    <row r="22" spans="1:6">
      <c r="A22" s="4" t="s">
        <v>294</v>
      </c>
      <c r="B22" s="4" t="s">
        <v>295</v>
      </c>
    </row>
    <row r="23" spans="1:6">
      <c r="A23" s="4" t="s">
        <v>314</v>
      </c>
    </row>
    <row r="24" spans="1:6">
      <c r="A24" s="4" t="s">
        <v>294</v>
      </c>
      <c r="B24" s="4" t="s">
        <v>315</v>
      </c>
    </row>
    <row r="25" spans="1:6">
      <c r="A25" s="4" t="s">
        <v>316</v>
      </c>
    </row>
    <row r="26" spans="1:6">
      <c r="A26" s="4" t="s">
        <v>294</v>
      </c>
      <c r="B26" s="4" t="s">
        <v>317</v>
      </c>
    </row>
    <row r="27" spans="1:6">
      <c r="A27" s="4" t="s">
        <v>318</v>
      </c>
    </row>
    <row r="28" spans="1:6">
      <c r="A28" s="4" t="s">
        <v>294</v>
      </c>
      <c r="B28" s="4" t="s">
        <v>319</v>
      </c>
    </row>
    <row r="29" spans="1:6">
      <c r="A29" s="4" t="s">
        <v>320</v>
      </c>
    </row>
    <row r="30" spans="1:6">
      <c r="A30" s="4" t="s">
        <v>294</v>
      </c>
      <c r="B30" s="4" t="s">
        <v>279</v>
      </c>
    </row>
    <row r="31" spans="1:6">
      <c r="A31" s="4" t="s">
        <v>321</v>
      </c>
    </row>
    <row r="32" spans="1:6">
      <c r="A32" s="4" t="s">
        <v>294</v>
      </c>
      <c r="B32" s="4" t="s">
        <v>319</v>
      </c>
    </row>
    <row r="33" spans="1:6">
      <c r="A33" s="4" t="s">
        <v>267</v>
      </c>
    </row>
    <row r="34" spans="1:6">
      <c r="A34" s="4" t="s">
        <v>292</v>
      </c>
      <c r="D34" s="6" t="n">
        <v>131000</v>
      </c>
      <c r="E34" s="5" t="n">
        <v>0</v>
      </c>
    </row>
    <row r="35" spans="1:6">
      <c r="A35" s="4" t="s">
        <v>293</v>
      </c>
      <c r="D35" s="6" t="n">
        <v>0</v>
      </c>
      <c r="E35" s="6" t="n">
        <v>0</v>
      </c>
    </row>
    <row r="36" spans="1:6">
      <c r="A36" s="4" t="s">
        <v>296</v>
      </c>
      <c r="D36" s="6" t="n">
        <v>859000</v>
      </c>
      <c r="E36" s="6" t="n">
        <v>505000</v>
      </c>
    </row>
    <row r="37" spans="1:6">
      <c r="A37" s="4" t="s">
        <v>11</v>
      </c>
      <c r="D37" s="6" t="n">
        <v>36000</v>
      </c>
      <c r="E37" s="6" t="n">
        <v>0</v>
      </c>
    </row>
    <row r="38" spans="1:6">
      <c r="A38" s="4" t="s">
        <v>298</v>
      </c>
      <c r="D38" s="6" t="n">
        <v>0</v>
      </c>
      <c r="E38" s="6" t="n">
        <v>0</v>
      </c>
    </row>
    <row r="39" spans="1:6">
      <c r="A39" s="4" t="s">
        <v>299</v>
      </c>
      <c r="D39" s="6" t="n">
        <v>0</v>
      </c>
      <c r="E39" s="6" t="n">
        <v>0</v>
      </c>
    </row>
    <row r="40" spans="1:6">
      <c r="A40" s="4" t="s">
        <v>301</v>
      </c>
      <c r="D40" s="6" t="n">
        <v>476000</v>
      </c>
      <c r="E40" s="6" t="n">
        <v>141000</v>
      </c>
    </row>
    <row r="41" spans="1:6">
      <c r="A41" s="4" t="s">
        <v>522</v>
      </c>
      <c r="D41" s="6" t="n">
        <v>43000</v>
      </c>
      <c r="E41" s="6" t="n">
        <v>67000</v>
      </c>
    </row>
    <row r="42" spans="1:6">
      <c r="A42" s="4" t="s">
        <v>302</v>
      </c>
      <c r="D42" s="5" t="n">
        <v>0</v>
      </c>
      <c r="E42" s="6" t="n">
        <v>0</v>
      </c>
    </row>
    <row r="43" spans="1:6">
      <c r="A43" s="4" t="s">
        <v>303</v>
      </c>
      <c r="D43" s="6" t="n">
        <v>1</v>
      </c>
    </row>
    <row r="44" spans="1:6">
      <c r="A44" s="4" t="s">
        <v>616</v>
      </c>
    </row>
    <row r="45" spans="1:6">
      <c r="A45" s="4" t="s">
        <v>306</v>
      </c>
      <c r="D45" s="4" t="s">
        <v>307</v>
      </c>
    </row>
    <row r="46" spans="1:6">
      <c r="A46" s="4" t="s">
        <v>308</v>
      </c>
      <c r="D46" s="4" t="s">
        <v>309</v>
      </c>
    </row>
    <row r="47" spans="1:6">
      <c r="A47" s="4" t="s">
        <v>522</v>
      </c>
      <c r="D47" s="5" t="n">
        <v>43000</v>
      </c>
      <c r="E47" s="5" t="n">
        <v>67000</v>
      </c>
    </row>
    <row r="48" spans="1:6">
      <c r="A48" s="4" t="s">
        <v>617</v>
      </c>
    </row>
    <row r="49" spans="1:6">
      <c r="A49" s="4" t="s">
        <v>311</v>
      </c>
      <c r="D49" s="4" t="s">
        <v>312</v>
      </c>
    </row>
    <row r="50" spans="1:6">
      <c r="A50" s="4" t="s">
        <v>618</v>
      </c>
    </row>
    <row r="51" spans="1:6">
      <c r="A51" s="4" t="s">
        <v>294</v>
      </c>
      <c r="D51" s="4" t="s">
        <v>295</v>
      </c>
    </row>
    <row r="52" spans="1:6">
      <c r="A52" s="4" t="s">
        <v>619</v>
      </c>
    </row>
    <row r="53" spans="1:6">
      <c r="A53" s="4" t="s">
        <v>294</v>
      </c>
      <c r="D53" s="4" t="s">
        <v>315</v>
      </c>
    </row>
    <row r="54" spans="1:6">
      <c r="A54" s="4" t="s">
        <v>620</v>
      </c>
    </row>
    <row r="55" spans="1:6">
      <c r="A55" s="4" t="s">
        <v>294</v>
      </c>
      <c r="D55" s="4" t="s">
        <v>317</v>
      </c>
    </row>
    <row r="56" spans="1:6">
      <c r="A56" s="4" t="s">
        <v>621</v>
      </c>
    </row>
    <row r="57" spans="1:6">
      <c r="A57" s="4" t="s">
        <v>294</v>
      </c>
      <c r="D57" s="4" t="s">
        <v>319</v>
      </c>
    </row>
    <row r="58" spans="1:6">
      <c r="A58" s="4" t="s">
        <v>622</v>
      </c>
    </row>
    <row r="59" spans="1:6">
      <c r="A59" s="4" t="s">
        <v>294</v>
      </c>
      <c r="D59" s="4" t="s">
        <v>279</v>
      </c>
    </row>
    <row r="60" spans="1:6">
      <c r="A60" s="4" t="s">
        <v>623</v>
      </c>
    </row>
    <row r="61" spans="1:6">
      <c r="A61" s="4" t="s">
        <v>294</v>
      </c>
      <c r="D61" s="4" t="s">
        <v>319</v>
      </c>
    </row>
    <row r="62" spans="1:6">
      <c r="A62" s="4" t="s">
        <v>624</v>
      </c>
    </row>
    <row r="63" spans="1:6">
      <c r="A63" s="4" t="s">
        <v>294</v>
      </c>
      <c r="D63" s="4" t="s">
        <v>29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27</v>
      </c>
      <c r="B1" s="2" t="s">
        <v>1</v>
      </c>
      <c r="C1" s="2" t="s">
        <v>2</v>
      </c>
      <c r="D1" s="2" t="s">
        <v>424</v>
      </c>
    </row>
    <row r="2" spans="1:4">
      <c r="A2" s="4" t="s">
        <v>328</v>
      </c>
      <c r="B2" s="5" t="n">
        <v>2850</v>
      </c>
      <c r="C2" s="5" t="n">
        <v>126</v>
      </c>
    </row>
    <row r="3" spans="1:4">
      <c r="A3" s="4" t="s">
        <v>329</v>
      </c>
      <c r="B3" s="6" t="n">
        <v>662</v>
      </c>
      <c r="C3" s="6" t="n">
        <v>69</v>
      </c>
    </row>
    <row r="4" spans="1:4">
      <c r="A4" s="4" t="s">
        <v>331</v>
      </c>
      <c r="B4" s="6" t="n">
        <v>262</v>
      </c>
      <c r="C4" s="6" t="n">
        <v>94</v>
      </c>
    </row>
    <row r="5" spans="1:4">
      <c r="A5" s="4" t="s">
        <v>6</v>
      </c>
      <c r="B5" s="5" t="n">
        <v>4011</v>
      </c>
      <c r="C5" s="6" t="n">
        <v>403</v>
      </c>
    </row>
    <row r="6" spans="1:4">
      <c r="A6" s="4" t="s">
        <v>267</v>
      </c>
    </row>
    <row r="7" spans="1:4">
      <c r="A7" s="4" t="s">
        <v>328</v>
      </c>
      <c r="C7" s="6" t="n">
        <v>126</v>
      </c>
      <c r="D7" s="5" t="n">
        <v>200</v>
      </c>
    </row>
    <row r="8" spans="1:4">
      <c r="A8" s="4" t="s">
        <v>329</v>
      </c>
      <c r="C8" s="6" t="n">
        <v>69</v>
      </c>
      <c r="D8" s="6" t="n">
        <v>100</v>
      </c>
    </row>
    <row r="9" spans="1:4">
      <c r="A9" s="4" t="s">
        <v>625</v>
      </c>
      <c r="C9" s="6" t="n">
        <v>114</v>
      </c>
      <c r="D9" s="6" t="n">
        <v>79</v>
      </c>
    </row>
    <row r="10" spans="1:4">
      <c r="A10" s="4" t="s">
        <v>331</v>
      </c>
      <c r="C10" s="6" t="n">
        <v>94</v>
      </c>
      <c r="D10" s="6" t="n">
        <v>133</v>
      </c>
    </row>
    <row r="11" spans="1:4">
      <c r="A11" s="4" t="s">
        <v>6</v>
      </c>
      <c r="C11" s="5" t="n">
        <v>403</v>
      </c>
      <c r="D11" s="5" t="n">
        <v>5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41"/>
  </cols>
  <sheetData>
    <row r="1" spans="1:2">
      <c r="A1" s="1" t="s">
        <v>626</v>
      </c>
      <c r="B1" s="2" t="s">
        <v>627</v>
      </c>
    </row>
    <row r="2" spans="1:2">
      <c r="A2" s="3" t="s">
        <v>173</v>
      </c>
    </row>
    <row r="3" spans="1:2">
      <c r="A3" s="4" t="s">
        <v>48</v>
      </c>
      <c r="B3" s="6" t="n">
        <v>1000</v>
      </c>
    </row>
    <row r="4" spans="1:2">
      <c r="A4" s="4" t="s">
        <v>258</v>
      </c>
      <c r="B4" s="7" t="n">
        <v>0.01</v>
      </c>
    </row>
    <row r="5" spans="1:2">
      <c r="A5" s="4" t="s">
        <v>49</v>
      </c>
      <c r="B5" s="6" t="n">
        <v>1000</v>
      </c>
    </row>
    <row r="6" spans="1:2">
      <c r="A6" s="4" t="s">
        <v>628</v>
      </c>
      <c r="B6" s="5" t="n">
        <v>10</v>
      </c>
    </row>
    <row r="7" spans="1:2">
      <c r="A7" s="4" t="s">
        <v>629</v>
      </c>
      <c r="B7" s="6"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332</v>
      </c>
      <c r="B1" s="2" t="s">
        <v>53</v>
      </c>
      <c r="D1" s="2" t="s">
        <v>512</v>
      </c>
    </row>
    <row r="2" spans="1:5">
      <c r="B2" s="2" t="s">
        <v>1</v>
      </c>
      <c r="C2" s="2" t="s">
        <v>54</v>
      </c>
      <c r="D2" s="2" t="s">
        <v>2</v>
      </c>
      <c r="E2" s="2" t="s">
        <v>424</v>
      </c>
    </row>
    <row r="3" spans="1:5">
      <c r="A3" s="3" t="s">
        <v>334</v>
      </c>
    </row>
    <row r="4" spans="1:5">
      <c r="A4" s="4" t="s">
        <v>335</v>
      </c>
      <c r="B4" s="5" t="n">
        <v>112840</v>
      </c>
      <c r="D4" s="5" t="n">
        <v>62724</v>
      </c>
    </row>
    <row r="5" spans="1:5">
      <c r="A5" s="4" t="s">
        <v>336</v>
      </c>
      <c r="B5" s="6" t="n">
        <v>-12834</v>
      </c>
      <c r="D5" s="6" t="n">
        <v>-8374</v>
      </c>
    </row>
    <row r="6" spans="1:5">
      <c r="A6" s="4" t="s">
        <v>9</v>
      </c>
      <c r="B6" s="6" t="n">
        <v>100006</v>
      </c>
      <c r="D6" s="6" t="n">
        <v>54350</v>
      </c>
    </row>
    <row r="7" spans="1:5">
      <c r="A7" s="4" t="s">
        <v>337</v>
      </c>
      <c r="B7" s="6" t="n">
        <v>4276</v>
      </c>
      <c r="C7" s="5" t="n">
        <v>2739</v>
      </c>
    </row>
    <row r="8" spans="1:5">
      <c r="A8" s="4" t="s">
        <v>524</v>
      </c>
      <c r="B8" s="6" t="n">
        <v>3748</v>
      </c>
      <c r="C8" s="6" t="n">
        <v>2418</v>
      </c>
    </row>
    <row r="9" spans="1:5">
      <c r="A9" s="4" t="s">
        <v>525</v>
      </c>
      <c r="B9" s="6" t="n">
        <v>283</v>
      </c>
      <c r="C9" s="6" t="n">
        <v>111</v>
      </c>
    </row>
    <row r="10" spans="1:5">
      <c r="A10" s="4" t="s">
        <v>147</v>
      </c>
      <c r="B10" s="6" t="n">
        <v>492</v>
      </c>
      <c r="C10" s="5" t="n">
        <v>515</v>
      </c>
    </row>
    <row r="11" spans="1:5">
      <c r="A11" s="4" t="s">
        <v>630</v>
      </c>
    </row>
    <row r="12" spans="1:5">
      <c r="A12" s="3" t="s">
        <v>334</v>
      </c>
    </row>
    <row r="13" spans="1:5">
      <c r="A13" s="4" t="s">
        <v>335</v>
      </c>
      <c r="B13" s="6" t="n">
        <v>89011</v>
      </c>
      <c r="D13" s="6" t="n">
        <v>51899</v>
      </c>
    </row>
    <row r="14" spans="1:5">
      <c r="A14" s="4" t="s">
        <v>339</v>
      </c>
    </row>
    <row r="15" spans="1:5">
      <c r="A15" s="3" t="s">
        <v>334</v>
      </c>
    </row>
    <row r="16" spans="1:5">
      <c r="A16" s="4" t="s">
        <v>335</v>
      </c>
      <c r="B16" s="6" t="n">
        <v>4269</v>
      </c>
      <c r="D16" s="6" t="n">
        <v>3916</v>
      </c>
    </row>
    <row r="17" spans="1:5">
      <c r="A17" s="4" t="s">
        <v>318</v>
      </c>
    </row>
    <row r="18" spans="1:5">
      <c r="A18" s="3" t="s">
        <v>334</v>
      </c>
    </row>
    <row r="19" spans="1:5">
      <c r="A19" s="4" t="s">
        <v>335</v>
      </c>
      <c r="B19" s="6" t="n">
        <v>78</v>
      </c>
      <c r="D19" s="6" t="n">
        <v>7</v>
      </c>
    </row>
    <row r="20" spans="1:5">
      <c r="A20" s="4" t="s">
        <v>320</v>
      </c>
    </row>
    <row r="21" spans="1:5">
      <c r="A21" s="3" t="s">
        <v>334</v>
      </c>
    </row>
    <row r="22" spans="1:5">
      <c r="A22" s="4" t="s">
        <v>335</v>
      </c>
      <c r="B22" s="6" t="n">
        <v>1552</v>
      </c>
      <c r="D22" s="6" t="n">
        <v>829</v>
      </c>
    </row>
    <row r="23" spans="1:5">
      <c r="A23" s="4" t="s">
        <v>321</v>
      </c>
    </row>
    <row r="24" spans="1:5">
      <c r="A24" s="3" t="s">
        <v>334</v>
      </c>
    </row>
    <row r="25" spans="1:5">
      <c r="A25" s="4" t="s">
        <v>335</v>
      </c>
      <c r="B25" s="6" t="n">
        <v>3323</v>
      </c>
      <c r="D25" s="6" t="n">
        <v>1235</v>
      </c>
    </row>
    <row r="26" spans="1:5">
      <c r="A26" s="4" t="s">
        <v>340</v>
      </c>
    </row>
    <row r="27" spans="1:5">
      <c r="A27" s="3" t="s">
        <v>334</v>
      </c>
    </row>
    <row r="28" spans="1:5">
      <c r="A28" s="4" t="s">
        <v>335</v>
      </c>
      <c r="B28" s="6" t="n">
        <v>3237</v>
      </c>
      <c r="D28" s="6" t="n">
        <v>3008</v>
      </c>
    </row>
    <row r="29" spans="1:5">
      <c r="A29" s="4" t="s">
        <v>631</v>
      </c>
    </row>
    <row r="30" spans="1:5">
      <c r="A30" s="3" t="s">
        <v>334</v>
      </c>
    </row>
    <row r="31" spans="1:5">
      <c r="A31" s="4" t="s">
        <v>335</v>
      </c>
      <c r="B31" s="6" t="n">
        <v>5999</v>
      </c>
      <c r="D31" s="6" t="n">
        <v>1252</v>
      </c>
    </row>
    <row r="32" spans="1:5">
      <c r="A32" s="4" t="s">
        <v>343</v>
      </c>
    </row>
    <row r="33" spans="1:5">
      <c r="A33" s="3" t="s">
        <v>334</v>
      </c>
    </row>
    <row r="34" spans="1:5">
      <c r="A34" s="4" t="s">
        <v>335</v>
      </c>
      <c r="B34" s="5" t="n">
        <v>578</v>
      </c>
      <c r="D34" s="6" t="n">
        <v>578</v>
      </c>
    </row>
    <row r="35" spans="1:5">
      <c r="A35" s="4" t="s">
        <v>267</v>
      </c>
    </row>
    <row r="36" spans="1:5">
      <c r="A36" s="3" t="s">
        <v>334</v>
      </c>
    </row>
    <row r="37" spans="1:5">
      <c r="A37" s="4" t="s">
        <v>335</v>
      </c>
      <c r="D37" s="6" t="n">
        <v>62724</v>
      </c>
      <c r="E37" s="5" t="n">
        <v>50754</v>
      </c>
    </row>
    <row r="38" spans="1:5">
      <c r="A38" s="4" t="s">
        <v>336</v>
      </c>
      <c r="D38" s="6" t="n">
        <v>-8374</v>
      </c>
      <c r="E38" s="6" t="n">
        <v>-3908</v>
      </c>
    </row>
    <row r="39" spans="1:5">
      <c r="A39" s="4" t="s">
        <v>9</v>
      </c>
      <c r="D39" s="6" t="n">
        <v>54350</v>
      </c>
      <c r="E39" s="6" t="n">
        <v>46846</v>
      </c>
    </row>
    <row r="40" spans="1:5">
      <c r="A40" s="4" t="s">
        <v>337</v>
      </c>
      <c r="D40" s="6" t="n">
        <v>3792</v>
      </c>
      <c r="E40" s="6" t="n">
        <v>2395</v>
      </c>
    </row>
    <row r="41" spans="1:5">
      <c r="A41" s="4" t="s">
        <v>524</v>
      </c>
      <c r="D41" s="6" t="n">
        <v>3352</v>
      </c>
      <c r="E41" s="6" t="n">
        <v>2000</v>
      </c>
    </row>
    <row r="42" spans="1:5">
      <c r="A42" s="4" t="s">
        <v>525</v>
      </c>
      <c r="D42" s="6" t="n">
        <v>160</v>
      </c>
      <c r="E42" s="6" t="n">
        <v>119</v>
      </c>
    </row>
    <row r="43" spans="1:5">
      <c r="A43" s="4" t="s">
        <v>632</v>
      </c>
      <c r="E43" s="6" t="n">
        <v>0</v>
      </c>
    </row>
    <row r="44" spans="1:5">
      <c r="A44" s="4" t="s">
        <v>633</v>
      </c>
      <c r="D44" s="6" t="n">
        <v>280</v>
      </c>
      <c r="E44" s="6" t="n">
        <v>276</v>
      </c>
    </row>
    <row r="45" spans="1:5">
      <c r="A45" s="4" t="s">
        <v>147</v>
      </c>
      <c r="D45" s="6" t="n">
        <v>674</v>
      </c>
      <c r="E45" s="6" t="n">
        <v>539</v>
      </c>
    </row>
    <row r="46" spans="1:5">
      <c r="A46" s="4" t="s">
        <v>634</v>
      </c>
    </row>
    <row r="47" spans="1:5">
      <c r="A47" s="3" t="s">
        <v>334</v>
      </c>
    </row>
    <row r="48" spans="1:5">
      <c r="A48" s="4" t="s">
        <v>335</v>
      </c>
      <c r="D48" s="6" t="n">
        <v>51899</v>
      </c>
      <c r="E48" s="6" t="n">
        <v>39233</v>
      </c>
    </row>
    <row r="49" spans="1:5">
      <c r="A49" s="4" t="s">
        <v>635</v>
      </c>
    </row>
    <row r="50" spans="1:5">
      <c r="A50" s="3" t="s">
        <v>334</v>
      </c>
    </row>
    <row r="51" spans="1:5">
      <c r="A51" s="4" t="s">
        <v>335</v>
      </c>
      <c r="D51" s="6" t="n">
        <v>3916</v>
      </c>
      <c r="E51" s="6" t="n">
        <v>3209</v>
      </c>
    </row>
    <row r="52" spans="1:5">
      <c r="A52" s="4" t="s">
        <v>621</v>
      </c>
    </row>
    <row r="53" spans="1:5">
      <c r="A53" s="3" t="s">
        <v>334</v>
      </c>
    </row>
    <row r="54" spans="1:5">
      <c r="A54" s="4" t="s">
        <v>335</v>
      </c>
      <c r="D54" s="6" t="n">
        <v>7</v>
      </c>
      <c r="E54" s="6" t="n">
        <v>7</v>
      </c>
    </row>
    <row r="55" spans="1:5">
      <c r="A55" s="4" t="s">
        <v>622</v>
      </c>
    </row>
    <row r="56" spans="1:5">
      <c r="A56" s="3" t="s">
        <v>334</v>
      </c>
    </row>
    <row r="57" spans="1:5">
      <c r="A57" s="4" t="s">
        <v>335</v>
      </c>
      <c r="D57" s="6" t="n">
        <v>829</v>
      </c>
      <c r="E57" s="6" t="n">
        <v>490</v>
      </c>
    </row>
    <row r="58" spans="1:5">
      <c r="A58" s="4" t="s">
        <v>623</v>
      </c>
    </row>
    <row r="59" spans="1:5">
      <c r="A59" s="3" t="s">
        <v>334</v>
      </c>
    </row>
    <row r="60" spans="1:5">
      <c r="A60" s="4" t="s">
        <v>335</v>
      </c>
      <c r="D60" s="6" t="n">
        <v>1235</v>
      </c>
      <c r="E60" s="6" t="n">
        <v>1032</v>
      </c>
    </row>
    <row r="61" spans="1:5">
      <c r="A61" s="4" t="s">
        <v>624</v>
      </c>
    </row>
    <row r="62" spans="1:5">
      <c r="A62" s="3" t="s">
        <v>334</v>
      </c>
    </row>
    <row r="63" spans="1:5">
      <c r="A63" s="4" t="s">
        <v>335</v>
      </c>
      <c r="D63" s="6" t="n">
        <v>3008</v>
      </c>
      <c r="E63" s="6" t="n">
        <v>2488</v>
      </c>
    </row>
    <row r="64" spans="1:5">
      <c r="A64" s="4" t="s">
        <v>636</v>
      </c>
    </row>
    <row r="65" spans="1:5">
      <c r="A65" s="3" t="s">
        <v>334</v>
      </c>
    </row>
    <row r="66" spans="1:5">
      <c r="A66" s="4" t="s">
        <v>335</v>
      </c>
      <c r="D66" s="6" t="n">
        <v>1252</v>
      </c>
      <c r="E66" s="6" t="n">
        <v>3730</v>
      </c>
    </row>
    <row r="67" spans="1:5">
      <c r="A67" s="4" t="s">
        <v>637</v>
      </c>
    </row>
    <row r="68" spans="1:5">
      <c r="A68" s="3" t="s">
        <v>334</v>
      </c>
    </row>
    <row r="69" spans="1:5">
      <c r="A69" s="4" t="s">
        <v>335</v>
      </c>
      <c r="D69" s="5" t="n">
        <v>578</v>
      </c>
      <c r="E69" s="5" t="n">
        <v>56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6</v>
      </c>
      <c r="B1" s="2" t="s">
        <v>153</v>
      </c>
      <c r="C1" s="2" t="s">
        <v>1</v>
      </c>
    </row>
    <row r="2" spans="1:3">
      <c r="A2" s="3" t="s">
        <v>156</v>
      </c>
    </row>
    <row r="3" spans="1:3">
      <c r="A3" s="4" t="s">
        <v>156</v>
      </c>
      <c r="B3" s="4" t="s">
        <v>157</v>
      </c>
      <c r="C3" s="4" t="s">
        <v>15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638</v>
      </c>
      <c r="B1" s="2" t="s">
        <v>512</v>
      </c>
    </row>
    <row r="2" spans="1:2">
      <c r="B2" s="2" t="s">
        <v>614</v>
      </c>
    </row>
    <row r="3" spans="1:2">
      <c r="A3" s="3" t="s">
        <v>639</v>
      </c>
    </row>
    <row r="4" spans="1:2">
      <c r="A4" s="4" t="s">
        <v>10</v>
      </c>
      <c r="B4" s="5" t="n">
        <v>12931</v>
      </c>
    </row>
    <row r="5" spans="1:2">
      <c r="A5" s="4" t="s">
        <v>640</v>
      </c>
      <c r="B5" s="6" t="n">
        <v>73</v>
      </c>
    </row>
    <row r="6" spans="1:2">
      <c r="A6" s="4" t="s">
        <v>10</v>
      </c>
      <c r="B6" s="5" t="n">
        <v>1300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46</v>
      </c>
      <c r="B1" s="2" t="s">
        <v>1</v>
      </c>
      <c r="C1" s="2" t="s">
        <v>2</v>
      </c>
      <c r="D1" s="2" t="s">
        <v>424</v>
      </c>
    </row>
    <row r="2" spans="1:4">
      <c r="A2" s="4" t="s">
        <v>347</v>
      </c>
      <c r="B2" s="5" t="n">
        <v>2374</v>
      </c>
      <c r="C2" s="5" t="n">
        <v>1237</v>
      </c>
    </row>
    <row r="3" spans="1:4">
      <c r="A3" s="4" t="s">
        <v>348</v>
      </c>
      <c r="B3" s="6" t="n">
        <v>357</v>
      </c>
      <c r="C3" s="6" t="n">
        <v>440</v>
      </c>
    </row>
    <row r="4" spans="1:4">
      <c r="A4" s="4" t="s">
        <v>349</v>
      </c>
      <c r="B4" s="6" t="n">
        <v>335</v>
      </c>
      <c r="C4" s="6" t="n">
        <v>83</v>
      </c>
    </row>
    <row r="5" spans="1:4">
      <c r="A5" s="4" t="s">
        <v>641</v>
      </c>
      <c r="B5" s="6" t="n">
        <v>1667</v>
      </c>
      <c r="C5" s="6" t="n">
        <v>384</v>
      </c>
    </row>
    <row r="6" spans="1:4">
      <c r="A6" s="4" t="s">
        <v>17</v>
      </c>
      <c r="B6" s="5" t="n">
        <v>4733</v>
      </c>
      <c r="C6" s="6" t="n">
        <v>2144</v>
      </c>
    </row>
    <row r="7" spans="1:4">
      <c r="A7" s="4" t="s">
        <v>267</v>
      </c>
    </row>
    <row r="8" spans="1:4">
      <c r="A8" s="4" t="s">
        <v>347</v>
      </c>
      <c r="C8" s="6" t="n">
        <v>1237</v>
      </c>
      <c r="D8" s="5" t="n">
        <v>885</v>
      </c>
    </row>
    <row r="9" spans="1:4">
      <c r="A9" s="4" t="s">
        <v>348</v>
      </c>
      <c r="C9" s="6" t="n">
        <v>440</v>
      </c>
      <c r="D9" s="6" t="n">
        <v>406</v>
      </c>
    </row>
    <row r="10" spans="1:4">
      <c r="A10" s="4" t="s">
        <v>349</v>
      </c>
      <c r="C10" s="6" t="n">
        <v>83</v>
      </c>
      <c r="D10" s="6" t="n">
        <v>296</v>
      </c>
    </row>
    <row r="11" spans="1:4">
      <c r="A11" s="4" t="s">
        <v>641</v>
      </c>
      <c r="C11" s="6" t="n">
        <v>384</v>
      </c>
      <c r="D11" s="6" t="n">
        <v>305</v>
      </c>
    </row>
    <row r="12" spans="1:4">
      <c r="A12" s="4" t="s">
        <v>17</v>
      </c>
      <c r="C12" s="5" t="n">
        <v>2144</v>
      </c>
      <c r="D12" s="5" t="n">
        <v>18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351</v>
      </c>
      <c r="B1" s="2" t="s">
        <v>53</v>
      </c>
      <c r="C1" s="2" t="s">
        <v>512</v>
      </c>
    </row>
    <row r="2" spans="1:4">
      <c r="B2" s="2" t="s">
        <v>1</v>
      </c>
      <c r="C2" s="2" t="s">
        <v>2</v>
      </c>
      <c r="D2" s="2" t="s">
        <v>424</v>
      </c>
    </row>
    <row r="3" spans="1:4">
      <c r="A3" s="4" t="s">
        <v>352</v>
      </c>
      <c r="B3" s="5" t="n">
        <v>3</v>
      </c>
    </row>
    <row r="4" spans="1:4">
      <c r="A4" s="4" t="s">
        <v>353</v>
      </c>
      <c r="B4" s="4" t="s">
        <v>354</v>
      </c>
    </row>
    <row r="5" spans="1:4">
      <c r="A5" s="3" t="s">
        <v>355</v>
      </c>
    </row>
    <row r="6" spans="1:4">
      <c r="A6" s="6" t="n">
        <v>2018</v>
      </c>
      <c r="B6" s="5" t="n">
        <v>33</v>
      </c>
    </row>
    <row r="7" spans="1:4">
      <c r="A7" s="6" t="n">
        <v>2019</v>
      </c>
      <c r="B7" s="6" t="n">
        <v>33</v>
      </c>
    </row>
    <row r="8" spans="1:4">
      <c r="A8" s="6" t="n">
        <v>2020</v>
      </c>
      <c r="B8" s="6" t="n">
        <v>33</v>
      </c>
    </row>
    <row r="9" spans="1:4">
      <c r="A9" s="6" t="n">
        <v>2021</v>
      </c>
      <c r="B9" s="6" t="n">
        <v>33</v>
      </c>
    </row>
    <row r="10" spans="1:4">
      <c r="A10" s="4" t="s">
        <v>357</v>
      </c>
      <c r="B10" s="6" t="n">
        <v>107</v>
      </c>
    </row>
    <row r="11" spans="1:4">
      <c r="A11" s="4" t="s">
        <v>358</v>
      </c>
      <c r="B11" s="6" t="n">
        <v>247</v>
      </c>
    </row>
    <row r="12" spans="1:4">
      <c r="A12" s="4" t="s">
        <v>359</v>
      </c>
      <c r="B12" s="6" t="n">
        <v>-28</v>
      </c>
    </row>
    <row r="13" spans="1:4">
      <c r="A13" s="4" t="s">
        <v>360</v>
      </c>
      <c r="B13" s="6" t="n">
        <v>219</v>
      </c>
    </row>
    <row r="14" spans="1:4">
      <c r="A14" s="4" t="s">
        <v>361</v>
      </c>
      <c r="B14" s="6" t="n">
        <v>-33</v>
      </c>
      <c r="C14" s="5" t="n">
        <v>-26</v>
      </c>
    </row>
    <row r="15" spans="1:4">
      <c r="A15" s="4" t="s">
        <v>22</v>
      </c>
      <c r="B15" s="5" t="n">
        <v>186</v>
      </c>
      <c r="C15" s="6" t="n">
        <v>213</v>
      </c>
    </row>
    <row r="16" spans="1:4">
      <c r="A16" s="4" t="s">
        <v>267</v>
      </c>
    </row>
    <row r="17" spans="1:4">
      <c r="A17" s="4" t="s">
        <v>352</v>
      </c>
      <c r="C17" s="5" t="n">
        <v>3</v>
      </c>
    </row>
    <row r="18" spans="1:4">
      <c r="A18" s="4" t="s">
        <v>353</v>
      </c>
      <c r="C18" s="4" t="s">
        <v>354</v>
      </c>
    </row>
    <row r="19" spans="1:4">
      <c r="A19" s="3" t="s">
        <v>355</v>
      </c>
    </row>
    <row r="20" spans="1:4">
      <c r="A20" s="6" t="n">
        <v>2017</v>
      </c>
      <c r="C20" s="5" t="n">
        <v>33</v>
      </c>
    </row>
    <row r="21" spans="1:4">
      <c r="A21" s="6" t="n">
        <v>2018</v>
      </c>
      <c r="C21" s="6" t="n">
        <v>33</v>
      </c>
    </row>
    <row r="22" spans="1:4">
      <c r="A22" s="6" t="n">
        <v>2019</v>
      </c>
      <c r="C22" s="6" t="n">
        <v>33</v>
      </c>
    </row>
    <row r="23" spans="1:4">
      <c r="A23" s="6" t="n">
        <v>2020</v>
      </c>
      <c r="C23" s="6" t="n">
        <v>33</v>
      </c>
    </row>
    <row r="24" spans="1:4">
      <c r="A24" s="6" t="n">
        <v>2021</v>
      </c>
      <c r="C24" s="6" t="n">
        <v>33</v>
      </c>
    </row>
    <row r="25" spans="1:4">
      <c r="A25" s="4" t="s">
        <v>357</v>
      </c>
      <c r="C25" s="6" t="n">
        <v>107</v>
      </c>
    </row>
    <row r="26" spans="1:4">
      <c r="A26" s="4" t="s">
        <v>358</v>
      </c>
      <c r="C26" s="6" t="n">
        <v>272</v>
      </c>
    </row>
    <row r="27" spans="1:4">
      <c r="A27" s="4" t="s">
        <v>359</v>
      </c>
      <c r="C27" s="6" t="n">
        <v>-33</v>
      </c>
    </row>
    <row r="28" spans="1:4">
      <c r="A28" s="4" t="s">
        <v>360</v>
      </c>
      <c r="C28" s="6" t="n">
        <v>239</v>
      </c>
    </row>
    <row r="29" spans="1:4">
      <c r="A29" s="4" t="s">
        <v>361</v>
      </c>
      <c r="C29" s="6" t="n">
        <v>-26</v>
      </c>
      <c r="D29" s="5" t="n">
        <v>-25</v>
      </c>
    </row>
    <row r="30" spans="1:4">
      <c r="A30" s="4" t="s">
        <v>22</v>
      </c>
      <c r="C30" s="5" t="n">
        <v>213</v>
      </c>
      <c r="D30" s="5" t="n">
        <v>23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s>
  <sheetData>
    <row r="1" spans="1:4">
      <c r="A1" s="1" t="s">
        <v>642</v>
      </c>
      <c r="B1" s="2" t="s">
        <v>512</v>
      </c>
    </row>
    <row r="2" spans="1:4">
      <c r="B2" s="2" t="s">
        <v>643</v>
      </c>
      <c r="C2" s="2" t="s">
        <v>116</v>
      </c>
      <c r="D2" s="2" t="s">
        <v>614</v>
      </c>
    </row>
    <row r="3" spans="1:4">
      <c r="A3" s="3" t="s">
        <v>363</v>
      </c>
    </row>
    <row r="4" spans="1:4">
      <c r="A4" s="4" t="s">
        <v>364</v>
      </c>
      <c r="B4" s="5" t="n">
        <v>451000</v>
      </c>
      <c r="C4" s="5" t="n">
        <v>0</v>
      </c>
    </row>
    <row r="5" spans="1:4">
      <c r="A5" s="4" t="s">
        <v>365</v>
      </c>
      <c r="B5" s="6" t="n">
        <v>-169000</v>
      </c>
    </row>
    <row r="6" spans="1:4">
      <c r="A6" s="4" t="s">
        <v>23</v>
      </c>
      <c r="B6" s="6" t="n">
        <v>282000</v>
      </c>
    </row>
    <row r="7" spans="1:4">
      <c r="A7" s="4" t="s">
        <v>366</v>
      </c>
    </row>
    <row r="8" spans="1:4">
      <c r="A8" s="3" t="s">
        <v>363</v>
      </c>
    </row>
    <row r="9" spans="1:4">
      <c r="A9" s="4" t="s">
        <v>364</v>
      </c>
      <c r="B9" s="6" t="n">
        <v>11000</v>
      </c>
    </row>
    <row r="10" spans="1:4">
      <c r="A10" s="4" t="s">
        <v>367</v>
      </c>
    </row>
    <row r="11" spans="1:4">
      <c r="A11" s="3" t="s">
        <v>363</v>
      </c>
    </row>
    <row r="12" spans="1:4">
      <c r="A12" s="4" t="s">
        <v>364</v>
      </c>
      <c r="B12" s="6" t="n">
        <v>440000</v>
      </c>
    </row>
    <row r="13" spans="1:4">
      <c r="A13" s="4" t="s">
        <v>267</v>
      </c>
    </row>
    <row r="14" spans="1:4">
      <c r="A14" s="3" t="s">
        <v>363</v>
      </c>
    </row>
    <row r="15" spans="1:4">
      <c r="A15" s="4" t="s">
        <v>364</v>
      </c>
      <c r="B15" s="6" t="n">
        <v>451000</v>
      </c>
      <c r="D15" s="5" t="n">
        <v>265000</v>
      </c>
    </row>
    <row r="16" spans="1:4">
      <c r="A16" s="4" t="s">
        <v>365</v>
      </c>
      <c r="B16" s="6" t="n">
        <v>-169000</v>
      </c>
      <c r="D16" s="6" t="n">
        <v>-91000</v>
      </c>
    </row>
    <row r="17" spans="1:4">
      <c r="A17" s="4" t="s">
        <v>23</v>
      </c>
      <c r="B17" s="6" t="n">
        <v>282000</v>
      </c>
      <c r="D17" s="6" t="n">
        <v>174000</v>
      </c>
    </row>
    <row r="18" spans="1:4">
      <c r="A18" s="4" t="s">
        <v>644</v>
      </c>
    </row>
    <row r="19" spans="1:4">
      <c r="A19" s="3" t="s">
        <v>363</v>
      </c>
    </row>
    <row r="20" spans="1:4">
      <c r="A20" s="4" t="s">
        <v>645</v>
      </c>
      <c r="B20" s="6" t="n">
        <v>200</v>
      </c>
    </row>
    <row r="21" spans="1:4">
      <c r="A21" s="4" t="s">
        <v>617</v>
      </c>
    </row>
    <row r="22" spans="1:4">
      <c r="A22" s="3" t="s">
        <v>363</v>
      </c>
    </row>
    <row r="23" spans="1:4">
      <c r="A23" s="4" t="s">
        <v>645</v>
      </c>
      <c r="B23" s="5" t="n">
        <v>700</v>
      </c>
    </row>
    <row r="24" spans="1:4">
      <c r="A24" s="4" t="s">
        <v>646</v>
      </c>
    </row>
    <row r="25" spans="1:4">
      <c r="A25" s="3" t="s">
        <v>363</v>
      </c>
    </row>
    <row r="26" spans="1:4">
      <c r="A26" s="4" t="s">
        <v>647</v>
      </c>
      <c r="B26" s="6" t="n">
        <v>10</v>
      </c>
    </row>
    <row r="27" spans="1:4">
      <c r="A27" s="4" t="s">
        <v>648</v>
      </c>
    </row>
    <row r="28" spans="1:4">
      <c r="A28" s="3" t="s">
        <v>363</v>
      </c>
    </row>
    <row r="29" spans="1:4">
      <c r="A29" s="4" t="s">
        <v>364</v>
      </c>
      <c r="D29" s="6" t="n">
        <v>27000</v>
      </c>
    </row>
    <row r="30" spans="1:4">
      <c r="A30" s="4" t="s">
        <v>645</v>
      </c>
      <c r="B30" s="5" t="n">
        <v>14000</v>
      </c>
    </row>
    <row r="31" spans="1:4">
      <c r="A31" s="4" t="s">
        <v>649</v>
      </c>
      <c r="B31" s="4" t="s">
        <v>650</v>
      </c>
    </row>
    <row r="32" spans="1:4">
      <c r="A32" s="4" t="s">
        <v>651</v>
      </c>
    </row>
    <row r="33" spans="1:4">
      <c r="A33" s="3" t="s">
        <v>363</v>
      </c>
    </row>
    <row r="34" spans="1:4">
      <c r="A34" s="4" t="s">
        <v>364</v>
      </c>
      <c r="B34" s="5" t="n">
        <v>11000</v>
      </c>
    </row>
    <row r="35" spans="1:4">
      <c r="A35" s="4" t="s">
        <v>645</v>
      </c>
      <c r="B35" s="5" t="n">
        <v>11000</v>
      </c>
    </row>
    <row r="36" spans="1:4">
      <c r="A36" s="4" t="s">
        <v>649</v>
      </c>
      <c r="B36" s="4" t="s">
        <v>652</v>
      </c>
    </row>
    <row r="37" spans="1:4">
      <c r="A37" s="4" t="s">
        <v>653</v>
      </c>
    </row>
    <row r="38" spans="1:4">
      <c r="A38" s="3" t="s">
        <v>363</v>
      </c>
    </row>
    <row r="39" spans="1:4">
      <c r="A39" s="4" t="s">
        <v>364</v>
      </c>
      <c r="B39" s="5" t="n">
        <v>440000</v>
      </c>
      <c r="D39" s="5" t="n">
        <v>238000</v>
      </c>
    </row>
    <row r="40" spans="1:4">
      <c r="A40" s="4" t="s">
        <v>654</v>
      </c>
    </row>
    <row r="41" spans="1:4">
      <c r="A41" s="3" t="s">
        <v>363</v>
      </c>
    </row>
    <row r="42" spans="1:4">
      <c r="A42" s="4" t="s">
        <v>655</v>
      </c>
      <c r="B42" s="4" t="s">
        <v>279</v>
      </c>
    </row>
    <row r="43" spans="1:4">
      <c r="A43" s="4" t="s">
        <v>649</v>
      </c>
      <c r="B43" s="4" t="s">
        <v>656</v>
      </c>
    </row>
    <row r="44" spans="1:4">
      <c r="A44" s="4" t="s">
        <v>657</v>
      </c>
    </row>
    <row r="45" spans="1:4">
      <c r="A45" s="3" t="s">
        <v>363</v>
      </c>
    </row>
    <row r="46" spans="1:4">
      <c r="A46" s="4" t="s">
        <v>655</v>
      </c>
      <c r="B46" s="4" t="s">
        <v>319</v>
      </c>
    </row>
    <row r="47" spans="1:4">
      <c r="A47" s="4" t="s">
        <v>649</v>
      </c>
      <c r="B47" s="4" t="s">
        <v>65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59</v>
      </c>
      <c r="B1" s="2" t="s">
        <v>1</v>
      </c>
      <c r="C1" s="2" t="s">
        <v>2</v>
      </c>
      <c r="D1" s="2" t="s">
        <v>424</v>
      </c>
    </row>
    <row r="2" spans="1:4">
      <c r="A2" s="4" t="s">
        <v>364</v>
      </c>
      <c r="B2" s="5" t="n">
        <v>0</v>
      </c>
      <c r="C2" s="5" t="n">
        <v>451</v>
      </c>
    </row>
    <row r="3" spans="1:4">
      <c r="A3" s="4" t="s">
        <v>361</v>
      </c>
      <c r="C3" s="6" t="n">
        <v>-169</v>
      </c>
    </row>
    <row r="4" spans="1:4">
      <c r="A4" s="4" t="s">
        <v>660</v>
      </c>
      <c r="C4" s="6" t="n">
        <v>282</v>
      </c>
    </row>
    <row r="5" spans="1:4">
      <c r="A5" s="4" t="s">
        <v>267</v>
      </c>
    </row>
    <row r="6" spans="1:4">
      <c r="A6" s="4" t="s">
        <v>364</v>
      </c>
      <c r="C6" s="6" t="n">
        <v>451</v>
      </c>
      <c r="D6" s="5" t="n">
        <v>265</v>
      </c>
    </row>
    <row r="7" spans="1:4">
      <c r="A7" s="4" t="s">
        <v>361</v>
      </c>
      <c r="C7" s="6" t="n">
        <v>-169</v>
      </c>
      <c r="D7" s="6" t="n">
        <v>-91</v>
      </c>
    </row>
    <row r="8" spans="1:4">
      <c r="A8" s="4" t="s">
        <v>660</v>
      </c>
      <c r="C8" s="6" t="n">
        <v>282</v>
      </c>
      <c r="D8" s="5" t="n">
        <v>174</v>
      </c>
    </row>
    <row r="9" spans="1:4">
      <c r="A9" s="4" t="s">
        <v>661</v>
      </c>
    </row>
    <row r="10" spans="1:4">
      <c r="A10" s="6" t="n">
        <v>2017</v>
      </c>
      <c r="C10" s="6" t="n">
        <v>169</v>
      </c>
    </row>
    <row r="11" spans="1:4">
      <c r="A11" s="6" t="n">
        <v>2018</v>
      </c>
      <c r="C11" s="6" t="n">
        <v>162</v>
      </c>
    </row>
    <row r="12" spans="1:4">
      <c r="A12" s="6" t="n">
        <v>2019</v>
      </c>
      <c r="C12" s="6" t="n">
        <v>112</v>
      </c>
    </row>
    <row r="13" spans="1:4">
      <c r="A13" s="6" t="n">
        <v>2020</v>
      </c>
      <c r="C13" s="6" t="n">
        <v>8</v>
      </c>
    </row>
    <row r="14" spans="1:4">
      <c r="A14" s="4" t="s">
        <v>364</v>
      </c>
      <c r="C14" s="6" t="n">
        <v>451</v>
      </c>
    </row>
    <row r="15" spans="1:4">
      <c r="A15" s="4" t="s">
        <v>361</v>
      </c>
      <c r="C15" s="6" t="n">
        <v>-169</v>
      </c>
    </row>
    <row r="16" spans="1:4">
      <c r="A16" s="4" t="s">
        <v>660</v>
      </c>
      <c r="C16" s="5" t="n">
        <v>28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s>
  <sheetData>
    <row r="1" spans="1:5">
      <c r="A1" s="1" t="s">
        <v>662</v>
      </c>
      <c r="B1" s="2" t="s">
        <v>286</v>
      </c>
      <c r="C1" s="2" t="s">
        <v>369</v>
      </c>
      <c r="D1" s="2" t="s">
        <v>2</v>
      </c>
      <c r="E1" s="2" t="s">
        <v>1</v>
      </c>
    </row>
    <row r="2" spans="1:5">
      <c r="A2" s="4" t="s">
        <v>386</v>
      </c>
    </row>
    <row r="3" spans="1:5">
      <c r="A3" s="3" t="s">
        <v>370</v>
      </c>
    </row>
    <row r="4" spans="1:5">
      <c r="A4" s="4" t="s">
        <v>387</v>
      </c>
      <c r="E4" s="5" t="n">
        <v>20000</v>
      </c>
    </row>
    <row r="5" spans="1:5">
      <c r="A5" s="4" t="s">
        <v>391</v>
      </c>
    </row>
    <row r="6" spans="1:5">
      <c r="A6" s="3" t="s">
        <v>370</v>
      </c>
    </row>
    <row r="7" spans="1:5">
      <c r="A7" s="4" t="s">
        <v>392</v>
      </c>
      <c r="B7" s="4" t="s">
        <v>393</v>
      </c>
    </row>
    <row r="8" spans="1:5">
      <c r="A8" s="4" t="s">
        <v>394</v>
      </c>
    </row>
    <row r="9" spans="1:5">
      <c r="A9" s="3" t="s">
        <v>370</v>
      </c>
    </row>
    <row r="10" spans="1:5">
      <c r="A10" s="4" t="s">
        <v>392</v>
      </c>
      <c r="B10" s="4" t="s">
        <v>395</v>
      </c>
    </row>
    <row r="11" spans="1:5">
      <c r="A11" s="4" t="s">
        <v>396</v>
      </c>
    </row>
    <row r="12" spans="1:5">
      <c r="A12" s="3" t="s">
        <v>370</v>
      </c>
    </row>
    <row r="13" spans="1:5">
      <c r="A13" s="4" t="s">
        <v>387</v>
      </c>
      <c r="B13" s="5" t="n">
        <v>0</v>
      </c>
      <c r="D13" s="5" t="n">
        <v>10000</v>
      </c>
    </row>
    <row r="14" spans="1:5">
      <c r="A14" s="4" t="s">
        <v>275</v>
      </c>
    </row>
    <row r="15" spans="1:5">
      <c r="A15" s="3" t="s">
        <v>370</v>
      </c>
    </row>
    <row r="16" spans="1:5">
      <c r="A16" s="4" t="s">
        <v>387</v>
      </c>
      <c r="B16" s="5" t="n">
        <v>20000</v>
      </c>
      <c r="D16" s="6" t="n">
        <v>1000</v>
      </c>
      <c r="E16" s="5" t="n">
        <v>20000</v>
      </c>
    </row>
    <row r="17" spans="1:5">
      <c r="A17" s="4" t="s">
        <v>267</v>
      </c>
    </row>
    <row r="18" spans="1:5">
      <c r="A18" s="3" t="s">
        <v>370</v>
      </c>
    </row>
    <row r="19" spans="1:5">
      <c r="A19" s="4" t="s">
        <v>663</v>
      </c>
      <c r="D19" s="6" t="n">
        <v>2351</v>
      </c>
    </row>
    <row r="20" spans="1:5">
      <c r="A20" s="4" t="s">
        <v>664</v>
      </c>
    </row>
    <row r="21" spans="1:5">
      <c r="A21" s="3" t="s">
        <v>370</v>
      </c>
    </row>
    <row r="22" spans="1:5">
      <c r="A22" s="4" t="s">
        <v>387</v>
      </c>
      <c r="C22" s="5" t="n">
        <v>11000</v>
      </c>
    </row>
    <row r="23" spans="1:5">
      <c r="A23" s="4" t="s">
        <v>665</v>
      </c>
      <c r="C23" s="4" t="s">
        <v>666</v>
      </c>
    </row>
    <row r="24" spans="1:5">
      <c r="A24" s="4" t="s">
        <v>663</v>
      </c>
      <c r="D24" s="6" t="n">
        <v>2500</v>
      </c>
    </row>
    <row r="25" spans="1:5">
      <c r="A25" s="4" t="s">
        <v>667</v>
      </c>
    </row>
    <row r="26" spans="1:5">
      <c r="A26" s="3" t="s">
        <v>370</v>
      </c>
    </row>
    <row r="27" spans="1:5">
      <c r="A27" s="4" t="s">
        <v>668</v>
      </c>
      <c r="C27" s="6" t="n">
        <v>2</v>
      </c>
    </row>
    <row r="28" spans="1:5">
      <c r="A28" s="4" t="s">
        <v>384</v>
      </c>
      <c r="C28" s="8" t="n">
        <v>1.5</v>
      </c>
    </row>
    <row r="29" spans="1:5">
      <c r="A29" s="4" t="s">
        <v>669</v>
      </c>
    </row>
    <row r="30" spans="1:5">
      <c r="A30" s="3" t="s">
        <v>370</v>
      </c>
    </row>
    <row r="31" spans="1:5">
      <c r="A31" s="4" t="s">
        <v>392</v>
      </c>
      <c r="C31" s="4" t="s">
        <v>670</v>
      </c>
    </row>
    <row r="32" spans="1:5">
      <c r="A32" s="4" t="s">
        <v>671</v>
      </c>
    </row>
    <row r="33" spans="1:5">
      <c r="A33" s="3" t="s">
        <v>370</v>
      </c>
    </row>
    <row r="34" spans="1:5">
      <c r="A34" s="4" t="s">
        <v>392</v>
      </c>
      <c r="C34" s="4" t="s">
        <v>666</v>
      </c>
    </row>
    <row r="35" spans="1:5">
      <c r="A35" s="4" t="s">
        <v>672</v>
      </c>
    </row>
    <row r="36" spans="1:5">
      <c r="A36" s="3" t="s">
        <v>370</v>
      </c>
    </row>
    <row r="37" spans="1:5">
      <c r="A37" s="4" t="s">
        <v>387</v>
      </c>
      <c r="C37" s="5" t="n">
        <v>10000</v>
      </c>
    </row>
    <row r="38" spans="1:5">
      <c r="A38" s="4" t="s">
        <v>673</v>
      </c>
      <c r="C38" s="11" t="n">
        <v>0.020833</v>
      </c>
    </row>
    <row r="39" spans="1:5">
      <c r="A39" s="4" t="s">
        <v>674</v>
      </c>
      <c r="C39" s="4" t="s">
        <v>388</v>
      </c>
    </row>
    <row r="40" spans="1:5">
      <c r="A40" s="4" t="s">
        <v>663</v>
      </c>
      <c r="D40" s="6" t="n">
        <v>1500</v>
      </c>
    </row>
    <row r="41" spans="1:5">
      <c r="A41" s="4" t="s">
        <v>675</v>
      </c>
      <c r="D41" s="5" t="n">
        <v>8500</v>
      </c>
    </row>
    <row r="42" spans="1:5">
      <c r="A42" s="4" t="s">
        <v>676</v>
      </c>
    </row>
    <row r="43" spans="1:5">
      <c r="A43" s="3" t="s">
        <v>370</v>
      </c>
    </row>
    <row r="44" spans="1:5">
      <c r="A44" s="4" t="s">
        <v>649</v>
      </c>
      <c r="D44" s="4" t="s">
        <v>666</v>
      </c>
    </row>
    <row r="45" spans="1:5">
      <c r="A45" s="4" t="s">
        <v>677</v>
      </c>
    </row>
    <row r="46" spans="1:5">
      <c r="A46" s="3" t="s">
        <v>370</v>
      </c>
    </row>
    <row r="47" spans="1:5">
      <c r="A47" s="4" t="s">
        <v>649</v>
      </c>
      <c r="D47" s="4" t="s">
        <v>678</v>
      </c>
    </row>
    <row r="48" spans="1:5">
      <c r="A48" s="4" t="s">
        <v>679</v>
      </c>
    </row>
    <row r="49" spans="1:5">
      <c r="A49" s="3" t="s">
        <v>370</v>
      </c>
    </row>
    <row r="50" spans="1:5">
      <c r="A50" s="4" t="s">
        <v>387</v>
      </c>
      <c r="C50" s="5" t="n">
        <v>1000</v>
      </c>
    </row>
    <row r="51" spans="1:5">
      <c r="A51" s="4" t="s">
        <v>663</v>
      </c>
      <c r="D51" s="5" t="n">
        <v>1000</v>
      </c>
    </row>
    <row r="52" spans="1:5">
      <c r="A52" s="4" t="s">
        <v>675</v>
      </c>
      <c r="D52" s="5" t="n">
        <v>0</v>
      </c>
    </row>
    <row r="53" spans="1:5">
      <c r="A53" s="4" t="s">
        <v>680</v>
      </c>
    </row>
    <row r="54" spans="1:5">
      <c r="A54" s="3" t="s">
        <v>370</v>
      </c>
    </row>
    <row r="55" spans="1:5">
      <c r="A55" s="4" t="s">
        <v>649</v>
      </c>
      <c r="D55" s="4" t="s">
        <v>666</v>
      </c>
    </row>
    <row r="56" spans="1:5">
      <c r="A56" s="4" t="s">
        <v>681</v>
      </c>
    </row>
    <row r="57" spans="1:5">
      <c r="A57" s="3" t="s">
        <v>370</v>
      </c>
    </row>
    <row r="58" spans="1:5">
      <c r="A58" s="4" t="s">
        <v>649</v>
      </c>
      <c r="D58" s="4" t="s">
        <v>67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21"/>
  </cols>
  <sheetData>
    <row r="1" spans="1:2">
      <c r="A1" s="1" t="s">
        <v>682</v>
      </c>
      <c r="B1" s="2" t="s">
        <v>289</v>
      </c>
    </row>
    <row r="2" spans="1:2">
      <c r="A2" s="3" t="s">
        <v>683</v>
      </c>
    </row>
    <row r="3" spans="1:2">
      <c r="A3" s="4" t="s">
        <v>365</v>
      </c>
      <c r="B3" s="5" t="n">
        <v>-31</v>
      </c>
    </row>
    <row r="4" spans="1:2">
      <c r="A4" s="4" t="s">
        <v>684</v>
      </c>
      <c r="B4" s="6" t="n">
        <v>2320</v>
      </c>
    </row>
    <row r="5" spans="1:2">
      <c r="A5" s="4" t="s">
        <v>267</v>
      </c>
    </row>
    <row r="6" spans="1:2">
      <c r="A6" s="3" t="s">
        <v>683</v>
      </c>
    </row>
    <row r="7" spans="1:2">
      <c r="A7" s="4" t="s">
        <v>685</v>
      </c>
      <c r="B7" s="6" t="n">
        <v>-149</v>
      </c>
    </row>
    <row r="8" spans="1:2">
      <c r="A8" s="4" t="s">
        <v>686</v>
      </c>
      <c r="B8" s="6" t="n">
        <v>2351</v>
      </c>
    </row>
    <row r="9" spans="1:2">
      <c r="A9" s="4" t="s">
        <v>365</v>
      </c>
      <c r="B9" s="6" t="n">
        <v>-31</v>
      </c>
    </row>
    <row r="10" spans="1:2">
      <c r="A10" s="4" t="s">
        <v>684</v>
      </c>
      <c r="B10" s="6" t="n">
        <v>2320</v>
      </c>
    </row>
    <row r="11" spans="1:2">
      <c r="A11" s="4" t="s">
        <v>601</v>
      </c>
    </row>
    <row r="12" spans="1:2">
      <c r="A12" s="3" t="s">
        <v>683</v>
      </c>
    </row>
    <row r="13" spans="1:2">
      <c r="A13" s="4" t="s">
        <v>663</v>
      </c>
      <c r="B13" s="6" t="n">
        <v>2500</v>
      </c>
    </row>
    <row r="14" spans="1:2">
      <c r="A14" s="4" t="s">
        <v>365</v>
      </c>
      <c r="B14" s="6" t="n">
        <v>-31</v>
      </c>
    </row>
    <row r="15" spans="1:2">
      <c r="A15" s="4" t="s">
        <v>687</v>
      </c>
    </row>
    <row r="16" spans="1:2">
      <c r="A16" s="3" t="s">
        <v>683</v>
      </c>
    </row>
    <row r="17" spans="1:2">
      <c r="A17" s="4" t="s">
        <v>663</v>
      </c>
      <c r="B17" s="6" t="n">
        <v>1500</v>
      </c>
    </row>
    <row r="18" spans="1:2">
      <c r="A18" s="4" t="s">
        <v>688</v>
      </c>
    </row>
    <row r="19" spans="1:2">
      <c r="A19" s="3" t="s">
        <v>683</v>
      </c>
    </row>
    <row r="20" spans="1:2">
      <c r="A20" s="4" t="s">
        <v>663</v>
      </c>
      <c r="B20" s="5" t="n">
        <v>1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1"/>
  </cols>
  <sheetData>
    <row r="1" spans="1:2">
      <c r="A1" s="1" t="s">
        <v>689</v>
      </c>
      <c r="B1" s="2" t="s">
        <v>289</v>
      </c>
    </row>
    <row r="2" spans="1:2">
      <c r="A2" s="3" t="s">
        <v>683</v>
      </c>
    </row>
    <row r="3" spans="1:2">
      <c r="A3" s="4" t="s">
        <v>361</v>
      </c>
      <c r="B3" s="5" t="n">
        <v>-31</v>
      </c>
    </row>
    <row r="4" spans="1:2">
      <c r="A4" s="4" t="s">
        <v>267</v>
      </c>
    </row>
    <row r="5" spans="1:2">
      <c r="A5" s="3" t="s">
        <v>683</v>
      </c>
    </row>
    <row r="6" spans="1:2">
      <c r="A6" s="4" t="s">
        <v>361</v>
      </c>
      <c r="B6" s="6" t="n">
        <v>-31</v>
      </c>
    </row>
    <row r="7" spans="1:2">
      <c r="A7" s="4" t="s">
        <v>601</v>
      </c>
    </row>
    <row r="8" spans="1:2">
      <c r="A8" s="3" t="s">
        <v>683</v>
      </c>
    </row>
    <row r="9" spans="1:2">
      <c r="A9" s="6" t="n">
        <v>2017</v>
      </c>
      <c r="B9" s="6" t="n">
        <v>31</v>
      </c>
    </row>
    <row r="10" spans="1:2">
      <c r="A10" s="6" t="n">
        <v>2018</v>
      </c>
      <c r="B10" s="6" t="n">
        <v>1375</v>
      </c>
    </row>
    <row r="11" spans="1:2">
      <c r="A11" s="6" t="n">
        <v>2019</v>
      </c>
      <c r="B11" s="6" t="n">
        <v>375</v>
      </c>
    </row>
    <row r="12" spans="1:2">
      <c r="A12" s="6" t="n">
        <v>2020</v>
      </c>
      <c r="B12" s="6" t="n">
        <v>375</v>
      </c>
    </row>
    <row r="13" spans="1:2">
      <c r="A13" s="6" t="n">
        <v>2021</v>
      </c>
      <c r="B13" s="6" t="n">
        <v>344</v>
      </c>
    </row>
    <row r="14" spans="1:2">
      <c r="A14" s="4" t="s">
        <v>358</v>
      </c>
      <c r="B14" s="6" t="n">
        <v>2500</v>
      </c>
    </row>
    <row r="15" spans="1:2">
      <c r="A15" s="4" t="s">
        <v>361</v>
      </c>
      <c r="B15" s="6" t="n">
        <v>-31</v>
      </c>
    </row>
    <row r="16" spans="1:2">
      <c r="A16" s="4" t="s">
        <v>690</v>
      </c>
      <c r="B16" s="5" t="n">
        <v>24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4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9</v>
      </c>
      <c r="B1" s="2" t="s">
        <v>420</v>
      </c>
      <c r="C1" s="2" t="s">
        <v>286</v>
      </c>
      <c r="D1" s="2" t="s">
        <v>421</v>
      </c>
      <c r="E1" s="2" t="s">
        <v>422</v>
      </c>
      <c r="F1" s="2" t="s">
        <v>423</v>
      </c>
      <c r="G1" s="2" t="s">
        <v>1</v>
      </c>
      <c r="H1" s="2" t="s">
        <v>2</v>
      </c>
      <c r="I1" s="2" t="s">
        <v>424</v>
      </c>
      <c r="J1" s="2" t="s">
        <v>153</v>
      </c>
    </row>
    <row r="2" spans="1:10">
      <c r="A2" s="3" t="s">
        <v>425</v>
      </c>
    </row>
    <row r="3" spans="1:10">
      <c r="A3" s="4" t="s">
        <v>426</v>
      </c>
      <c r="J3" s="5" t="n">
        <v>10</v>
      </c>
    </row>
    <row r="4" spans="1:10">
      <c r="A4" s="4" t="s">
        <v>425</v>
      </c>
    </row>
    <row r="5" spans="1:10">
      <c r="A5" s="3" t="s">
        <v>425</v>
      </c>
    </row>
    <row r="6" spans="1:10">
      <c r="A6" s="4" t="s">
        <v>426</v>
      </c>
      <c r="G6" s="5" t="n">
        <v>837000</v>
      </c>
      <c r="H6" s="5" t="n">
        <v>4688000</v>
      </c>
    </row>
    <row r="7" spans="1:10">
      <c r="A7" s="4" t="s">
        <v>427</v>
      </c>
      <c r="G7" s="5" t="n">
        <v>108000</v>
      </c>
      <c r="H7" s="5" t="n">
        <v>457000</v>
      </c>
    </row>
    <row r="8" spans="1:10">
      <c r="A8" s="4" t="s">
        <v>267</v>
      </c>
    </row>
    <row r="9" spans="1:10">
      <c r="A9" s="3" t="s">
        <v>425</v>
      </c>
    </row>
    <row r="10" spans="1:10">
      <c r="A10" s="4" t="s">
        <v>407</v>
      </c>
      <c r="C10" s="6" t="n">
        <v>32365823</v>
      </c>
      <c r="G10" s="6" t="n">
        <v>0</v>
      </c>
      <c r="H10" s="6" t="n">
        <v>0</v>
      </c>
    </row>
    <row r="11" spans="1:10">
      <c r="A11" s="4" t="s">
        <v>428</v>
      </c>
    </row>
    <row r="12" spans="1:10">
      <c r="A12" s="3" t="s">
        <v>425</v>
      </c>
    </row>
    <row r="13" spans="1:10">
      <c r="A13" s="4" t="s">
        <v>429</v>
      </c>
      <c r="G13" s="5" t="n">
        <v>100</v>
      </c>
      <c r="H13" s="5" t="n">
        <v>100</v>
      </c>
    </row>
    <row r="14" spans="1:10">
      <c r="A14" s="4" t="s">
        <v>430</v>
      </c>
      <c r="G14" s="4" t="s">
        <v>431</v>
      </c>
      <c r="H14" s="4" t="s">
        <v>431</v>
      </c>
    </row>
    <row r="15" spans="1:10">
      <c r="A15" s="4" t="s">
        <v>432</v>
      </c>
      <c r="G15" s="6" t="n">
        <v>8367</v>
      </c>
      <c r="I15" s="6" t="n">
        <v>55577</v>
      </c>
    </row>
    <row r="16" spans="1:10">
      <c r="A16" s="4" t="s">
        <v>407</v>
      </c>
      <c r="E16" s="6" t="n">
        <v>8701</v>
      </c>
      <c r="F16" s="6" t="n">
        <v>10526</v>
      </c>
      <c r="G16" s="6" t="n">
        <v>0</v>
      </c>
      <c r="H16" s="6" t="n">
        <v>0</v>
      </c>
      <c r="I16" s="6" t="n">
        <v>66103</v>
      </c>
    </row>
    <row r="17" spans="1:10">
      <c r="A17" s="4" t="s">
        <v>433</v>
      </c>
      <c r="B17" s="5" t="n">
        <v>446000</v>
      </c>
      <c r="C17" s="5" t="n">
        <v>668000</v>
      </c>
      <c r="D17" s="5" t="n">
        <v>2700000</v>
      </c>
      <c r="E17" s="5" t="n">
        <v>870000</v>
      </c>
    </row>
    <row r="18" spans="1:10">
      <c r="A18" s="4" t="s">
        <v>434</v>
      </c>
      <c r="B18" s="5" t="n">
        <v>50000</v>
      </c>
      <c r="C18" s="5" t="n">
        <v>88000</v>
      </c>
      <c r="D18" s="5" t="n">
        <v>315000</v>
      </c>
      <c r="E18" s="5" t="n">
        <v>78000</v>
      </c>
    </row>
    <row r="19" spans="1:10">
      <c r="A19" s="4" t="s">
        <v>426</v>
      </c>
      <c r="H19" s="5" t="n">
        <v>4688000</v>
      </c>
      <c r="I19" s="5" t="n">
        <v>5558000</v>
      </c>
    </row>
    <row r="20" spans="1:10">
      <c r="A20" s="4" t="s">
        <v>427</v>
      </c>
      <c r="H20" s="5" t="n">
        <v>457000</v>
      </c>
      <c r="I20" s="5" t="n">
        <v>208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25"/>
  </cols>
  <sheetData>
    <row r="1" spans="1:5">
      <c r="A1" s="1" t="s">
        <v>691</v>
      </c>
      <c r="B1" s="2" t="s">
        <v>53</v>
      </c>
      <c r="D1" s="2" t="s">
        <v>512</v>
      </c>
    </row>
    <row r="2" spans="1:5">
      <c r="B2" s="2" t="s">
        <v>1</v>
      </c>
      <c r="C2" s="2" t="s">
        <v>54</v>
      </c>
      <c r="D2" s="2" t="s">
        <v>2</v>
      </c>
      <c r="E2" s="2" t="s">
        <v>424</v>
      </c>
    </row>
    <row r="3" spans="1:5">
      <c r="A3" s="3" t="s">
        <v>405</v>
      </c>
    </row>
    <row r="4" spans="1:5">
      <c r="A4" s="4" t="s">
        <v>692</v>
      </c>
      <c r="B4" s="5" t="n">
        <v>2097</v>
      </c>
      <c r="C4" s="5" t="n">
        <v>108</v>
      </c>
    </row>
    <row r="5" spans="1:5">
      <c r="A5" s="4" t="s">
        <v>283</v>
      </c>
    </row>
    <row r="6" spans="1:5">
      <c r="A6" s="3" t="s">
        <v>405</v>
      </c>
    </row>
    <row r="7" spans="1:5">
      <c r="A7" s="4" t="s">
        <v>268</v>
      </c>
      <c r="B7" s="4" t="s">
        <v>269</v>
      </c>
    </row>
    <row r="8" spans="1:5">
      <c r="A8" s="4" t="s">
        <v>692</v>
      </c>
      <c r="B8" s="5" t="n">
        <v>268</v>
      </c>
      <c r="C8" s="5" t="n">
        <v>108</v>
      </c>
    </row>
    <row r="9" spans="1:5">
      <c r="A9" s="4" t="s">
        <v>267</v>
      </c>
    </row>
    <row r="10" spans="1:5">
      <c r="A10" s="3" t="s">
        <v>405</v>
      </c>
    </row>
    <row r="11" spans="1:5">
      <c r="A11" s="4" t="s">
        <v>693</v>
      </c>
      <c r="D11" s="6" t="n">
        <v>12938</v>
      </c>
      <c r="E11" s="6" t="n">
        <v>14596</v>
      </c>
    </row>
    <row r="12" spans="1:5">
      <c r="A12" s="4" t="s">
        <v>268</v>
      </c>
      <c r="D12" s="4" t="s">
        <v>269</v>
      </c>
    </row>
    <row r="13" spans="1:5">
      <c r="A13" s="4" t="s">
        <v>692</v>
      </c>
      <c r="D13" s="5" t="n">
        <v>127</v>
      </c>
      <c r="E13" s="5" t="n">
        <v>64</v>
      </c>
    </row>
    <row r="14" spans="1:5">
      <c r="A14" s="4" t="s">
        <v>694</v>
      </c>
      <c r="D14" s="5" t="n">
        <v>323</v>
      </c>
      <c r="E14" s="5" t="n">
        <v>513</v>
      </c>
    </row>
    <row r="15" spans="1:5">
      <c r="A15" s="4" t="s">
        <v>695</v>
      </c>
      <c r="D15" s="4" t="s">
        <v>696</v>
      </c>
      <c r="E15" s="4" t="s">
        <v>697</v>
      </c>
    </row>
    <row r="16" spans="1:5">
      <c r="A16" s="4" t="s">
        <v>698</v>
      </c>
    </row>
    <row r="17" spans="1:5">
      <c r="A17" s="3" t="s">
        <v>405</v>
      </c>
    </row>
    <row r="18" spans="1:5">
      <c r="A18" s="4" t="s">
        <v>699</v>
      </c>
      <c r="E18" s="6" t="n">
        <v>60000</v>
      </c>
    </row>
    <row r="19" spans="1:5">
      <c r="A19" s="4" t="s">
        <v>700</v>
      </c>
      <c r="E19" s="4" t="s">
        <v>701</v>
      </c>
    </row>
    <row r="20" spans="1:5">
      <c r="A20" s="4" t="s">
        <v>693</v>
      </c>
      <c r="D20" s="6" t="n">
        <v>12938</v>
      </c>
      <c r="E20" s="6" t="n">
        <v>14596</v>
      </c>
    </row>
    <row r="21" spans="1:5">
      <c r="A21" s="4" t="s">
        <v>702</v>
      </c>
      <c r="D21" s="6" t="n">
        <v>47062</v>
      </c>
      <c r="E21" s="6" t="n">
        <v>4540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53</v>
      </c>
    </row>
    <row r="2" spans="1:2">
      <c r="B2" s="2" t="s">
        <v>1</v>
      </c>
    </row>
    <row r="3" spans="1:2">
      <c r="A3" s="3" t="s">
        <v>160</v>
      </c>
    </row>
    <row r="4" spans="1:2">
      <c r="A4" s="4" t="s">
        <v>159</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7"/>
  </cols>
  <sheetData>
    <row r="1" spans="1:2">
      <c r="A1" s="1" t="s">
        <v>703</v>
      </c>
      <c r="B1" s="2" t="s">
        <v>512</v>
      </c>
    </row>
    <row r="2" spans="1:2">
      <c r="B2" s="2" t="s">
        <v>424</v>
      </c>
    </row>
    <row r="3" spans="1:2">
      <c r="A3" s="4" t="s">
        <v>704</v>
      </c>
      <c r="B3" s="4" t="s">
        <v>705</v>
      </c>
    </row>
    <row r="4" spans="1:2">
      <c r="A4" s="4" t="s">
        <v>706</v>
      </c>
      <c r="B4" s="4" t="s">
        <v>707</v>
      </c>
    </row>
    <row r="5" spans="1:2">
      <c r="A5" s="4" t="s">
        <v>708</v>
      </c>
      <c r="B5" s="4" t="s">
        <v>656</v>
      </c>
    </row>
    <row r="6" spans="1:2">
      <c r="A6" s="4" t="s">
        <v>709</v>
      </c>
      <c r="B6" s="4" t="s">
        <v>71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23"/>
    <col customWidth="1" max="3" min="3" width="25"/>
  </cols>
  <sheetData>
    <row r="1" spans="1:3">
      <c r="A1" s="1" t="s">
        <v>711</v>
      </c>
      <c r="B1" s="2" t="s">
        <v>512</v>
      </c>
    </row>
    <row r="2" spans="1:3">
      <c r="B2" s="2" t="s">
        <v>2</v>
      </c>
      <c r="C2" s="2" t="s">
        <v>424</v>
      </c>
    </row>
    <row r="3" spans="1:3">
      <c r="A3" s="3" t="s">
        <v>712</v>
      </c>
    </row>
    <row r="4" spans="1:3">
      <c r="A4" s="4" t="s">
        <v>693</v>
      </c>
      <c r="B4" s="6" t="n">
        <v>14596</v>
      </c>
    </row>
    <row r="5" spans="1:3">
      <c r="A5" s="4" t="s">
        <v>713</v>
      </c>
      <c r="C5" s="6" t="n">
        <v>14596</v>
      </c>
    </row>
    <row r="6" spans="1:3">
      <c r="A6" s="4" t="s">
        <v>714</v>
      </c>
      <c r="B6" s="6" t="n">
        <v>1658</v>
      </c>
    </row>
    <row r="7" spans="1:3">
      <c r="A7" s="4" t="s">
        <v>693</v>
      </c>
      <c r="B7" s="6" t="n">
        <v>12938</v>
      </c>
      <c r="C7" s="6" t="n">
        <v>14596</v>
      </c>
    </row>
    <row r="8" spans="1:3">
      <c r="A8" s="4" t="s">
        <v>715</v>
      </c>
      <c r="B8" s="6" t="n">
        <v>3235</v>
      </c>
    </row>
    <row r="9" spans="1:3">
      <c r="A9" s="3" t="s">
        <v>716</v>
      </c>
    </row>
    <row r="10" spans="1:3">
      <c r="A10" s="4" t="s">
        <v>717</v>
      </c>
      <c r="B10" s="5" t="n">
        <v>135</v>
      </c>
    </row>
    <row r="11" spans="1:3">
      <c r="A11" s="4" t="s">
        <v>718</v>
      </c>
      <c r="C11" s="5" t="n">
        <v>135</v>
      </c>
    </row>
    <row r="12" spans="1:3">
      <c r="A12" s="4" t="s">
        <v>717</v>
      </c>
      <c r="B12" s="6" t="n">
        <v>135</v>
      </c>
      <c r="C12" s="5" t="n">
        <v>135</v>
      </c>
    </row>
    <row r="13" spans="1:3">
      <c r="A13" s="4" t="s">
        <v>719</v>
      </c>
      <c r="B13" s="5" t="n">
        <v>135</v>
      </c>
    </row>
    <row r="14" spans="1:3">
      <c r="A14" s="3" t="s">
        <v>720</v>
      </c>
    </row>
    <row r="15" spans="1:3">
      <c r="A15" s="4" t="s">
        <v>721</v>
      </c>
      <c r="B15" s="4" t="s">
        <v>722</v>
      </c>
      <c r="C15" s="4" t="s">
        <v>723</v>
      </c>
    </row>
    <row r="16" spans="1:3">
      <c r="A16" s="4" t="s">
        <v>724</v>
      </c>
      <c r="B16" s="4" t="s">
        <v>72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25</v>
      </c>
      <c r="B1" s="2" t="s">
        <v>512</v>
      </c>
    </row>
    <row r="2" spans="1:3">
      <c r="B2" s="2" t="s">
        <v>2</v>
      </c>
      <c r="C2" s="2" t="s">
        <v>424</v>
      </c>
    </row>
    <row r="3" spans="1:3">
      <c r="A3" s="3" t="s">
        <v>712</v>
      </c>
    </row>
    <row r="4" spans="1:3">
      <c r="A4" s="4" t="s">
        <v>726</v>
      </c>
      <c r="B4" s="6" t="n">
        <v>14596</v>
      </c>
    </row>
    <row r="5" spans="1:3">
      <c r="A5" s="4" t="s">
        <v>713</v>
      </c>
      <c r="C5" s="6" t="n">
        <v>14596</v>
      </c>
    </row>
    <row r="6" spans="1:3">
      <c r="A6" s="4" t="s">
        <v>727</v>
      </c>
      <c r="B6" s="6" t="n">
        <v>-3235</v>
      </c>
    </row>
    <row r="7" spans="1:3">
      <c r="A7" s="4" t="s">
        <v>728</v>
      </c>
      <c r="B7" s="6" t="n">
        <v>-1658</v>
      </c>
    </row>
    <row r="8" spans="1:3">
      <c r="A8" s="4" t="s">
        <v>726</v>
      </c>
      <c r="B8" s="6" t="n">
        <v>9703</v>
      </c>
      <c r="C8" s="6" t="n">
        <v>14596</v>
      </c>
    </row>
    <row r="9" spans="1:3">
      <c r="A9" s="3" t="s">
        <v>729</v>
      </c>
    </row>
    <row r="10" spans="1:3">
      <c r="A10" s="4" t="s">
        <v>730</v>
      </c>
      <c r="B10" s="7" t="n">
        <v>39.68</v>
      </c>
    </row>
    <row r="11" spans="1:3">
      <c r="A11" s="4" t="s">
        <v>718</v>
      </c>
      <c r="C11" s="7" t="n">
        <v>39.68</v>
      </c>
    </row>
    <row r="12" spans="1:3">
      <c r="A12" s="4" t="s">
        <v>731</v>
      </c>
      <c r="B12" s="8" t="n">
        <v>39.68</v>
      </c>
    </row>
    <row r="13" spans="1:3">
      <c r="A13" s="4" t="s">
        <v>732</v>
      </c>
      <c r="B13" s="8" t="n">
        <v>39.68</v>
      </c>
    </row>
    <row r="14" spans="1:3">
      <c r="A14" s="4" t="s">
        <v>730</v>
      </c>
      <c r="B14" s="7" t="n">
        <v>39.68</v>
      </c>
      <c r="C14" s="7" t="n">
        <v>39.6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 customWidth="1" max="5" min="5" width="14"/>
  </cols>
  <sheetData>
    <row r="1" spans="1:5">
      <c r="A1" s="1" t="s">
        <v>456</v>
      </c>
      <c r="B1" s="2" t="s">
        <v>53</v>
      </c>
      <c r="D1" s="2" t="s">
        <v>512</v>
      </c>
    </row>
    <row r="2" spans="1:5">
      <c r="B2" s="2" t="s">
        <v>1</v>
      </c>
      <c r="C2" s="2" t="s">
        <v>54</v>
      </c>
      <c r="D2" s="2" t="s">
        <v>2</v>
      </c>
      <c r="E2" s="2" t="s">
        <v>424</v>
      </c>
    </row>
    <row r="3" spans="1:5">
      <c r="A3" s="4" t="s">
        <v>457</v>
      </c>
    </row>
    <row r="4" spans="1:5">
      <c r="A4" s="3" t="s">
        <v>178</v>
      </c>
    </row>
    <row r="5" spans="1:5">
      <c r="A5" s="4" t="s">
        <v>458</v>
      </c>
      <c r="B5" s="6" t="n">
        <v>4</v>
      </c>
      <c r="C5" s="6" t="n">
        <v>4</v>
      </c>
    </row>
    <row r="6" spans="1:5">
      <c r="A6" s="4" t="s">
        <v>459</v>
      </c>
      <c r="B6" s="4" t="s">
        <v>460</v>
      </c>
      <c r="C6" s="4" t="s">
        <v>461</v>
      </c>
    </row>
    <row r="7" spans="1:5">
      <c r="A7" s="4" t="s">
        <v>462</v>
      </c>
    </row>
    <row r="8" spans="1:5">
      <c r="A8" s="3" t="s">
        <v>178</v>
      </c>
    </row>
    <row r="9" spans="1:5">
      <c r="A9" s="4" t="s">
        <v>458</v>
      </c>
      <c r="B9" s="6" t="n">
        <v>2</v>
      </c>
    </row>
    <row r="10" spans="1:5">
      <c r="A10" s="4" t="s">
        <v>459</v>
      </c>
      <c r="B10" s="4" t="s">
        <v>463</v>
      </c>
    </row>
    <row r="11" spans="1:5">
      <c r="A11" s="4" t="s">
        <v>464</v>
      </c>
    </row>
    <row r="12" spans="1:5">
      <c r="A12" s="3" t="s">
        <v>178</v>
      </c>
    </row>
    <row r="13" spans="1:5">
      <c r="A13" s="4" t="s">
        <v>465</v>
      </c>
      <c r="B13" s="6" t="n">
        <v>6</v>
      </c>
      <c r="C13" s="6" t="n">
        <v>6</v>
      </c>
    </row>
    <row r="14" spans="1:5">
      <c r="A14" s="4" t="s">
        <v>459</v>
      </c>
      <c r="B14" s="4" t="s">
        <v>466</v>
      </c>
      <c r="C14" s="4" t="s">
        <v>467</v>
      </c>
    </row>
    <row r="15" spans="1:5">
      <c r="A15" s="4" t="s">
        <v>468</v>
      </c>
    </row>
    <row r="16" spans="1:5">
      <c r="A16" s="3" t="s">
        <v>178</v>
      </c>
    </row>
    <row r="17" spans="1:5">
      <c r="A17" s="4" t="s">
        <v>465</v>
      </c>
      <c r="B17" s="6" t="n">
        <v>2</v>
      </c>
    </row>
    <row r="18" spans="1:5">
      <c r="A18" s="4" t="s">
        <v>459</v>
      </c>
      <c r="B18" s="4" t="s">
        <v>469</v>
      </c>
    </row>
    <row r="19" spans="1:5">
      <c r="A19" s="4" t="s">
        <v>733</v>
      </c>
    </row>
    <row r="20" spans="1:5">
      <c r="A20" s="3" t="s">
        <v>178</v>
      </c>
    </row>
    <row r="21" spans="1:5">
      <c r="A21" s="4" t="s">
        <v>458</v>
      </c>
      <c r="D21" s="6" t="n">
        <v>2</v>
      </c>
      <c r="E21" s="6" t="n">
        <v>4</v>
      </c>
    </row>
    <row r="22" spans="1:5">
      <c r="A22" s="4" t="s">
        <v>459</v>
      </c>
      <c r="D22" s="4" t="s">
        <v>734</v>
      </c>
      <c r="E22" s="4" t="s">
        <v>374</v>
      </c>
    </row>
    <row r="23" spans="1:5">
      <c r="A23" s="4" t="s">
        <v>735</v>
      </c>
    </row>
    <row r="24" spans="1:5">
      <c r="A24" s="3" t="s">
        <v>178</v>
      </c>
    </row>
    <row r="25" spans="1:5">
      <c r="A25" s="4" t="s">
        <v>458</v>
      </c>
      <c r="E25" s="6" t="n">
        <v>5</v>
      </c>
    </row>
    <row r="26" spans="1:5">
      <c r="A26" s="4" t="s">
        <v>459</v>
      </c>
      <c r="E26" s="4" t="s">
        <v>736</v>
      </c>
    </row>
    <row r="27" spans="1:5">
      <c r="A27" s="4" t="s">
        <v>737</v>
      </c>
    </row>
    <row r="28" spans="1:5">
      <c r="A28" s="3" t="s">
        <v>178</v>
      </c>
    </row>
    <row r="29" spans="1:5">
      <c r="A29" s="4" t="s">
        <v>458</v>
      </c>
      <c r="D29" s="6" t="n">
        <v>1</v>
      </c>
    </row>
    <row r="30" spans="1:5">
      <c r="A30" s="4" t="s">
        <v>459</v>
      </c>
      <c r="D30" s="4" t="s">
        <v>738</v>
      </c>
    </row>
    <row r="31" spans="1:5">
      <c r="A31" s="4" t="s">
        <v>739</v>
      </c>
    </row>
    <row r="32" spans="1:5">
      <c r="A32" s="3" t="s">
        <v>178</v>
      </c>
    </row>
    <row r="33" spans="1:5">
      <c r="A33" s="4" t="s">
        <v>465</v>
      </c>
      <c r="D33" s="6" t="n">
        <v>1</v>
      </c>
      <c r="E33" s="6" t="n">
        <v>1</v>
      </c>
    </row>
    <row r="34" spans="1:5">
      <c r="A34" s="4" t="s">
        <v>459</v>
      </c>
      <c r="D34" s="4" t="s">
        <v>326</v>
      </c>
      <c r="E34" s="4" t="s">
        <v>740</v>
      </c>
    </row>
    <row r="35" spans="1:5">
      <c r="A35" s="4" t="s">
        <v>741</v>
      </c>
    </row>
    <row r="36" spans="1:5">
      <c r="A36" s="3" t="s">
        <v>178</v>
      </c>
    </row>
    <row r="37" spans="1:5">
      <c r="A37" s="4" t="s">
        <v>465</v>
      </c>
      <c r="D37" s="6" t="n">
        <v>2</v>
      </c>
      <c r="E37" s="6" t="n">
        <v>2</v>
      </c>
    </row>
    <row r="38" spans="1:5">
      <c r="A38" s="4" t="s">
        <v>459</v>
      </c>
      <c r="D38" s="4" t="s">
        <v>414</v>
      </c>
      <c r="E38" s="4" t="s">
        <v>46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0</v>
      </c>
      <c r="B1" s="2" t="s">
        <v>512</v>
      </c>
    </row>
    <row r="2" spans="1:4">
      <c r="B2" s="2" t="s">
        <v>2</v>
      </c>
      <c r="C2" s="2" t="s">
        <v>424</v>
      </c>
      <c r="D2" s="2" t="s">
        <v>1</v>
      </c>
    </row>
    <row r="3" spans="1:4">
      <c r="A3" s="3" t="s">
        <v>474</v>
      </c>
    </row>
    <row r="4" spans="1:4">
      <c r="A4" s="6" t="n">
        <v>2018</v>
      </c>
      <c r="D4" s="5" t="n">
        <v>336</v>
      </c>
    </row>
    <row r="5" spans="1:4">
      <c r="A5" s="6" t="n">
        <v>2019</v>
      </c>
      <c r="D5" s="6" t="n">
        <v>316</v>
      </c>
    </row>
    <row r="6" spans="1:4">
      <c r="A6" s="6" t="n">
        <v>2020</v>
      </c>
      <c r="D6" s="6" t="n">
        <v>268</v>
      </c>
    </row>
    <row r="7" spans="1:4">
      <c r="A7" s="4" t="s">
        <v>476</v>
      </c>
      <c r="D7" s="5" t="n">
        <v>6902</v>
      </c>
    </row>
    <row r="8" spans="1:4">
      <c r="A8" s="4" t="s">
        <v>267</v>
      </c>
    </row>
    <row r="9" spans="1:4">
      <c r="A9" s="3" t="s">
        <v>742</v>
      </c>
    </row>
    <row r="10" spans="1:4">
      <c r="A10" s="4" t="s">
        <v>743</v>
      </c>
      <c r="B10" s="5" t="n">
        <v>206</v>
      </c>
      <c r="C10" s="5" t="n">
        <v>340</v>
      </c>
    </row>
    <row r="11" spans="1:4">
      <c r="A11" s="3" t="s">
        <v>474</v>
      </c>
    </row>
    <row r="12" spans="1:4">
      <c r="A12" s="6" t="n">
        <v>2017</v>
      </c>
      <c r="B12" s="6" t="n">
        <v>48</v>
      </c>
    </row>
    <row r="13" spans="1:4">
      <c r="A13" s="6" t="n">
        <v>2018</v>
      </c>
      <c r="B13" s="6" t="n">
        <v>29</v>
      </c>
    </row>
    <row r="14" spans="1:4">
      <c r="A14" s="6" t="n">
        <v>2019</v>
      </c>
      <c r="B14" s="6" t="n">
        <v>29</v>
      </c>
    </row>
    <row r="15" spans="1:4">
      <c r="A15" s="6" t="n">
        <v>2020</v>
      </c>
      <c r="B15" s="6" t="n">
        <v>12</v>
      </c>
    </row>
    <row r="16" spans="1:4">
      <c r="A16" s="4" t="s">
        <v>476</v>
      </c>
      <c r="B16" s="6" t="n">
        <v>118</v>
      </c>
    </row>
    <row r="17" spans="1:4">
      <c r="A17" s="3" t="s">
        <v>477</v>
      </c>
    </row>
    <row r="18" spans="1:4">
      <c r="A18" s="4" t="s">
        <v>478</v>
      </c>
      <c r="B18" s="5" t="n">
        <v>835</v>
      </c>
      <c r="C18" s="5" t="n">
        <v>125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4</v>
      </c>
      <c r="B1" s="2" t="s">
        <v>53</v>
      </c>
      <c r="C1" s="2" t="s">
        <v>512</v>
      </c>
    </row>
    <row r="2" spans="1:4">
      <c r="B2" s="2" t="s">
        <v>1</v>
      </c>
      <c r="C2" s="2" t="s">
        <v>2</v>
      </c>
      <c r="D2" s="2" t="s">
        <v>424</v>
      </c>
    </row>
    <row r="3" spans="1:4">
      <c r="A3" s="4" t="s">
        <v>745</v>
      </c>
    </row>
    <row r="4" spans="1:4">
      <c r="A4" s="3" t="s">
        <v>489</v>
      </c>
    </row>
    <row r="5" spans="1:4">
      <c r="A5" s="4" t="s">
        <v>490</v>
      </c>
      <c r="B5" s="5" t="n">
        <v>810</v>
      </c>
    </row>
    <row r="6" spans="1:4">
      <c r="A6" s="4" t="s">
        <v>746</v>
      </c>
    </row>
    <row r="7" spans="1:4">
      <c r="A7" s="3" t="s">
        <v>489</v>
      </c>
    </row>
    <row r="8" spans="1:4">
      <c r="A8" s="4" t="s">
        <v>490</v>
      </c>
      <c r="B8" s="6" t="n">
        <v>452</v>
      </c>
    </row>
    <row r="9" spans="1:4">
      <c r="A9" s="4" t="s">
        <v>747</v>
      </c>
    </row>
    <row r="10" spans="1:4">
      <c r="A10" s="3" t="s">
        <v>489</v>
      </c>
    </row>
    <row r="11" spans="1:4">
      <c r="A11" s="4" t="s">
        <v>490</v>
      </c>
      <c r="B11" s="5" t="n">
        <v>358</v>
      </c>
    </row>
    <row r="12" spans="1:4">
      <c r="A12" s="4" t="s">
        <v>748</v>
      </c>
    </row>
    <row r="13" spans="1:4">
      <c r="A13" s="3" t="s">
        <v>489</v>
      </c>
    </row>
    <row r="14" spans="1:4">
      <c r="A14" s="4" t="s">
        <v>490</v>
      </c>
      <c r="C14" s="5" t="n">
        <v>277</v>
      </c>
    </row>
    <row r="15" spans="1:4">
      <c r="A15" s="4" t="s">
        <v>749</v>
      </c>
    </row>
    <row r="16" spans="1:4">
      <c r="A16" s="3" t="s">
        <v>489</v>
      </c>
    </row>
    <row r="17" spans="1:4">
      <c r="A17" s="4" t="s">
        <v>750</v>
      </c>
      <c r="C17" s="6" t="n">
        <v>80</v>
      </c>
    </row>
    <row r="18" spans="1:4">
      <c r="A18" s="4" t="s">
        <v>751</v>
      </c>
    </row>
    <row r="19" spans="1:4">
      <c r="A19" s="3" t="s">
        <v>489</v>
      </c>
    </row>
    <row r="20" spans="1:4">
      <c r="A20" s="4" t="s">
        <v>490</v>
      </c>
      <c r="C20" s="6" t="n">
        <v>224</v>
      </c>
    </row>
    <row r="21" spans="1:4">
      <c r="A21" s="4" t="s">
        <v>752</v>
      </c>
    </row>
    <row r="22" spans="1:4">
      <c r="A22" s="3" t="s">
        <v>489</v>
      </c>
    </row>
    <row r="23" spans="1:4">
      <c r="A23" s="4" t="s">
        <v>490</v>
      </c>
      <c r="C23" s="6" t="n">
        <v>53</v>
      </c>
    </row>
    <row r="24" spans="1:4">
      <c r="A24" s="4" t="s">
        <v>753</v>
      </c>
    </row>
    <row r="25" spans="1:4">
      <c r="A25" s="3" t="s">
        <v>489</v>
      </c>
    </row>
    <row r="26" spans="1:4">
      <c r="A26" s="4" t="s">
        <v>754</v>
      </c>
      <c r="C26" s="6" t="n">
        <v>340</v>
      </c>
    </row>
    <row r="27" spans="1:4">
      <c r="A27" s="4" t="s">
        <v>755</v>
      </c>
      <c r="C27" s="6" t="n">
        <v>0</v>
      </c>
    </row>
    <row r="28" spans="1:4">
      <c r="A28" s="4" t="s">
        <v>756</v>
      </c>
    </row>
    <row r="29" spans="1:4">
      <c r="A29" s="3" t="s">
        <v>489</v>
      </c>
    </row>
    <row r="30" spans="1:4">
      <c r="A30" s="4" t="s">
        <v>754</v>
      </c>
      <c r="C30" s="6" t="n">
        <v>337</v>
      </c>
    </row>
    <row r="31" spans="1:4">
      <c r="A31" s="4" t="s">
        <v>757</v>
      </c>
    </row>
    <row r="32" spans="1:4">
      <c r="A32" s="3" t="s">
        <v>489</v>
      </c>
    </row>
    <row r="33" spans="1:4">
      <c r="A33" s="4" t="s">
        <v>754</v>
      </c>
      <c r="C33" s="6" t="n">
        <v>3</v>
      </c>
    </row>
    <row r="34" spans="1:4">
      <c r="A34" s="4" t="s">
        <v>758</v>
      </c>
    </row>
    <row r="35" spans="1:4">
      <c r="A35" s="3" t="s">
        <v>489</v>
      </c>
    </row>
    <row r="36" spans="1:4">
      <c r="A36" s="4" t="s">
        <v>490</v>
      </c>
      <c r="C36" s="6" t="n">
        <v>11</v>
      </c>
      <c r="D36" s="5" t="n">
        <v>21</v>
      </c>
    </row>
    <row r="37" spans="1:4">
      <c r="A37" s="4" t="s">
        <v>759</v>
      </c>
    </row>
    <row r="38" spans="1:4">
      <c r="A38" s="3" t="s">
        <v>489</v>
      </c>
    </row>
    <row r="39" spans="1:4">
      <c r="A39" s="4" t="s">
        <v>750</v>
      </c>
      <c r="C39" s="6" t="n">
        <v>2</v>
      </c>
      <c r="D39" s="6" t="n">
        <v>15</v>
      </c>
    </row>
    <row r="40" spans="1:4">
      <c r="A40" s="4" t="s">
        <v>760</v>
      </c>
    </row>
    <row r="41" spans="1:4">
      <c r="A41" s="3" t="s">
        <v>489</v>
      </c>
    </row>
    <row r="42" spans="1:4">
      <c r="A42" s="4" t="s">
        <v>490</v>
      </c>
      <c r="C42" s="6" t="n">
        <v>37</v>
      </c>
      <c r="D42" s="6" t="n">
        <v>87</v>
      </c>
    </row>
    <row r="43" spans="1:4">
      <c r="A43" s="4" t="s">
        <v>761</v>
      </c>
    </row>
    <row r="44" spans="1:4">
      <c r="A44" s="3" t="s">
        <v>489</v>
      </c>
    </row>
    <row r="45" spans="1:4">
      <c r="A45" s="4" t="s">
        <v>750</v>
      </c>
      <c r="C45" s="5" t="n">
        <v>9</v>
      </c>
      <c r="D45" s="5" t="n">
        <v>16</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31"/>
  </cols>
  <sheetData>
    <row r="1" spans="1:2">
      <c r="A1" s="1" t="s">
        <v>762</v>
      </c>
      <c r="B1" s="2" t="s">
        <v>333</v>
      </c>
    </row>
    <row r="2" spans="1:2">
      <c r="B2" s="2" t="s">
        <v>763</v>
      </c>
    </row>
    <row r="3" spans="1:2">
      <c r="A3" s="3" t="s">
        <v>764</v>
      </c>
    </row>
    <row r="4" spans="1:2">
      <c r="A4" s="4" t="s">
        <v>765</v>
      </c>
      <c r="B4" s="6" t="n">
        <v>2</v>
      </c>
    </row>
    <row r="5" spans="1:2">
      <c r="A5" s="4" t="s">
        <v>766</v>
      </c>
      <c r="B5" s="9" t="n">
        <v>2.4</v>
      </c>
    </row>
    <row r="6" spans="1:2">
      <c r="A6" s="4" t="s">
        <v>767</v>
      </c>
      <c r="B6" s="9" t="n">
        <v>0.7</v>
      </c>
    </row>
    <row r="7" spans="1:2">
      <c r="A7" s="4" t="s">
        <v>768</v>
      </c>
    </row>
    <row r="8" spans="1:2">
      <c r="A8" s="3" t="s">
        <v>764</v>
      </c>
    </row>
    <row r="9" spans="1:2">
      <c r="A9" s="4" t="s">
        <v>769</v>
      </c>
      <c r="B9" s="6" t="n">
        <v>21052</v>
      </c>
    </row>
    <row r="10" spans="1:2">
      <c r="A10" s="4" t="s">
        <v>770</v>
      </c>
    </row>
    <row r="11" spans="1:2">
      <c r="A11" s="3" t="s">
        <v>764</v>
      </c>
    </row>
    <row r="12" spans="1:2">
      <c r="A12" s="4" t="s">
        <v>769</v>
      </c>
      <c r="B12" s="6" t="n">
        <v>631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71</v>
      </c>
      <c r="B1" s="2" t="s">
        <v>1</v>
      </c>
      <c r="C1" s="2" t="s">
        <v>153</v>
      </c>
      <c r="D1" s="2" t="s">
        <v>2</v>
      </c>
    </row>
    <row r="2" spans="1:4">
      <c r="A2" s="3" t="s">
        <v>772</v>
      </c>
    </row>
    <row r="3" spans="1:4">
      <c r="A3" s="4" t="s">
        <v>773</v>
      </c>
      <c r="C3" s="5" t="n">
        <v>10</v>
      </c>
    </row>
    <row r="4" spans="1:4">
      <c r="A4" s="4" t="s">
        <v>8</v>
      </c>
      <c r="B4" s="5" t="n">
        <v>74225000</v>
      </c>
      <c r="C4" s="6" t="n">
        <v>10</v>
      </c>
      <c r="D4" s="5" t="n">
        <v>9846000</v>
      </c>
    </row>
    <row r="5" spans="1:4">
      <c r="A5" s="4" t="s">
        <v>14</v>
      </c>
      <c r="B5" s="6" t="n">
        <v>217189000</v>
      </c>
      <c r="C5" s="6" t="n">
        <v>10</v>
      </c>
      <c r="D5" s="6" t="n">
        <v>77236000</v>
      </c>
    </row>
    <row r="6" spans="1:4">
      <c r="A6" s="3" t="s">
        <v>774</v>
      </c>
    </row>
    <row r="7" spans="1:4">
      <c r="A7" s="4" t="s">
        <v>27</v>
      </c>
      <c r="B7" s="6" t="n">
        <v>21790000</v>
      </c>
      <c r="D7" s="6" t="n">
        <v>5890000</v>
      </c>
    </row>
    <row r="8" spans="1:4">
      <c r="A8" s="4" t="s">
        <v>775</v>
      </c>
      <c r="B8" s="4" t="s">
        <v>29</v>
      </c>
      <c r="D8" s="4" t="s">
        <v>29</v>
      </c>
    </row>
    <row r="9" spans="1:4">
      <c r="A9" s="3" t="s">
        <v>776</v>
      </c>
    </row>
    <row r="10" spans="1:4">
      <c r="A10" s="4" t="s">
        <v>41</v>
      </c>
      <c r="C10" s="6" t="n">
        <v>10</v>
      </c>
    </row>
    <row r="11" spans="1:4">
      <c r="A11" s="4" t="s">
        <v>36</v>
      </c>
      <c r="B11" s="6" t="n">
        <v>62294000</v>
      </c>
      <c r="C11" s="6" t="n">
        <v>10</v>
      </c>
    </row>
    <row r="12" spans="1:4">
      <c r="A12" s="4" t="s">
        <v>39</v>
      </c>
      <c r="B12" s="5" t="n">
        <v>217189000</v>
      </c>
      <c r="C12" s="5" t="n">
        <v>10</v>
      </c>
      <c r="D12" s="5" t="n">
        <v>77236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30"/>
  </cols>
  <sheetData>
    <row r="1" spans="1:2">
      <c r="A1" s="1" t="s">
        <v>777</v>
      </c>
      <c r="B1" s="2" t="s">
        <v>778</v>
      </c>
    </row>
    <row r="2" spans="1:2">
      <c r="A2" s="3" t="s">
        <v>779</v>
      </c>
    </row>
    <row r="3" spans="1:2">
      <c r="A3" s="4" t="s">
        <v>258</v>
      </c>
      <c r="B3" s="7" t="n">
        <v>0.01</v>
      </c>
    </row>
    <row r="4" spans="1:2">
      <c r="A4" s="4" t="s">
        <v>48</v>
      </c>
      <c r="B4" s="6" t="n">
        <v>1000</v>
      </c>
    </row>
    <row r="5" spans="1:2">
      <c r="A5" s="4" t="s">
        <v>49</v>
      </c>
      <c r="B5" s="6" t="n">
        <v>1000</v>
      </c>
    </row>
    <row r="6" spans="1:2">
      <c r="A6" s="4" t="s">
        <v>50</v>
      </c>
      <c r="B6" s="6" t="n">
        <v>1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780</v>
      </c>
      <c r="B1" s="2" t="s">
        <v>153</v>
      </c>
      <c r="C1" s="2" t="s">
        <v>1</v>
      </c>
    </row>
    <row r="2" spans="1:3">
      <c r="A2" s="3" t="s">
        <v>152</v>
      </c>
    </row>
    <row r="3" spans="1:3">
      <c r="A3" s="4" t="s">
        <v>152</v>
      </c>
      <c r="B3" s="4" t="s">
        <v>154</v>
      </c>
      <c r="C3" s="4" t="s">
        <v>1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27:10Z</dcterms:created>
  <dcterms:modified xmlns:dcterms="http://purl.org/dc/terms/" xmlns:xsi="http://www.w3.org/2001/XMLSchema-instance" xsi:type="dcterms:W3CDTF">2017-11-07T16:27:10Z</dcterms:modified>
</cp:coreProperties>
</file>